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sheetId="7" r:id="rId7"/>
    <s:sheet name="Principles of Consolidation and" sheetId="8" r:id="rId8"/>
    <s:sheet name="Recent Accounting Pronouncement" sheetId="9" r:id="rId9"/>
    <s:sheet name="Consolidation of Variable Inter" sheetId="10" r:id="rId10"/>
    <s:sheet name="Earnings Per Share" sheetId="11" r:id="rId11"/>
    <s:sheet name="Stock-based Compensation" sheetId="12" r:id="rId12"/>
    <s:sheet name="Discontinued Operations" sheetId="13" r:id="rId13"/>
    <s:sheet name="Life Settlements (Life Insuranc" sheetId="14" r:id="rId14"/>
    <s:sheet name="Debt Disclosure" sheetId="15" r:id="rId15"/>
    <s:sheet name="Fair Value Measurements" sheetId="16" r:id="rId16"/>
    <s:sheet name="Segment Information" sheetId="17" r:id="rId17"/>
    <s:sheet name="Commitments and Contingencies" sheetId="18" r:id="rId18"/>
    <s:sheet name="Stockholders' Equity" sheetId="19" r:id="rId19"/>
    <s:sheet name="Income Taxes" sheetId="20" r:id="rId20"/>
    <s:sheet name="Subsequent Events" sheetId="21" r:id="rId21"/>
    <s:sheet name="Principles of Consolidation a22" sheetId="22" r:id="rId22"/>
    <s:sheet name="Consolidation of Variable Int23" sheetId="23" r:id="rId23"/>
    <s:sheet name="Earnings Per Share (Tables)" sheetId="24" r:id="rId24"/>
    <s:sheet name="Stock-based Compensation (Table" sheetId="25" r:id="rId25"/>
    <s:sheet name="Discontinued Operations (Tables" sheetId="26" r:id="rId26"/>
    <s:sheet name="Life Settlements (Life Insura27" sheetId="27" r:id="rId27"/>
    <s:sheet name="Debt Disclosure (Tables)" sheetId="28" r:id="rId28"/>
    <s:sheet name="Fair Value Measurements (Tables" sheetId="29" r:id="rId29"/>
    <s:sheet name="Description of Business - Addit" sheetId="30" r:id="rId30"/>
    <s:sheet name="Principles of Consolidation a31" sheetId="31" r:id="rId31"/>
    <s:sheet name="Consolidated Assets and Consoli" sheetId="32" r:id="rId32"/>
    <s:sheet name="Consolidation of Variable Int33" sheetId="33" r:id="rId33"/>
    <s:sheet name="Earnings Per Share - Additional" sheetId="34" r:id="rId34"/>
    <s:sheet name="Reconciliation of Actual Basic " sheetId="35" r:id="rId35"/>
    <s:sheet name="Reconciliation of Actual Basi36" sheetId="36" r:id="rId36"/>
    <s:sheet name="Stock-Based Compensation - Addi" sheetId="37" r:id="rId37"/>
    <s:sheet name="Common Stock Options Activity (" sheetId="38" r:id="rId38"/>
    <s:sheet name="Activity of Unvested Shares of " sheetId="39" r:id="rId39"/>
    <s:sheet name="Activity of Performance Share A" sheetId="40" r:id="rId40"/>
    <s:sheet name="Discontinued Operations - Addit" sheetId="41" r:id="rId41"/>
    <s:sheet name="Operating Results of Structured" sheetId="42" r:id="rId42"/>
    <s:sheet name="Life Settlements (Life Insura43" sheetId="43" r:id="rId43"/>
    <s:sheet name="Life Settlements (Detail)" sheetId="44" r:id="rId44"/>
    <s:sheet name="Estimated Premiums to be Paid (" sheetId="45" r:id="rId45"/>
    <s:sheet name="Revolving Credit Facility - Add" sheetId="46" r:id="rId46"/>
    <s:sheet name="8.50% Senior Unsecured Converti" sheetId="47" r:id="rId47"/>
    <s:sheet name="Fair Value of Conversion Deriva" sheetId="48" r:id="rId48"/>
    <s:sheet name="12.875% Senior Secured Notes - " sheetId="49" r:id="rId49"/>
    <s:sheet name="Assets And Liabilities Measured" sheetId="50" r:id="rId50"/>
    <s:sheet name="Quantitative Information about " sheetId="51" r:id="rId51"/>
    <s:sheet name="Fair Value Measurements - Addit" sheetId="52" r:id="rId52"/>
    <s:sheet name="Changes in Life Expectancy Used" sheetId="53" r:id="rId53"/>
    <s:sheet name="Life Insurance Issuer concentra" sheetId="54" r:id="rId54"/>
    <s:sheet name="Changes in Weighted Average Dis" sheetId="55" r:id="rId55"/>
    <s:sheet name="Changes in Life Expectancy Us56" sheetId="56" r:id="rId56"/>
    <s:sheet name="Changes in Weighted Average D57" sheetId="57" r:id="rId57"/>
    <s:sheet name="Changes in Fair Value for All A" sheetId="58" r:id="rId58"/>
    <s:sheet name="Commitments and Contingencies -" sheetId="59" r:id="rId59"/>
    <s:sheet name="Stockholders' Equity - Addition" sheetId="60" r:id="rId60"/>
    <s:sheet name="Income Taxes - Additional Infor" sheetId="61" r:id="rId61"/>
    <s:sheet name="Subsequent Event - Additional I" sheetId="62" r:id="rId62"/>
    <s:sheet name="Uncategorized Items - ift-20150" sheetId="63" r:id="rId63"/>
  </s:sheets>
  <s:definedNames/>
  <s:calcPr calcId="124519" calcMode="auto" fullCalcOnLoad="1"/>
</s:workbook>
</file>

<file path=xl/sharedStrings.xml><?xml version="1.0" encoding="utf-8"?>
<sst xmlns="http://schemas.openxmlformats.org/spreadsheetml/2006/main" uniqueCount="712">
  <si>
    <t>Document and Entity Information - shares</t>
  </si>
  <si>
    <t>6 Months Ended</t>
  </si>
  <si>
    <t>Jun. 30, 2015</t>
  </si>
  <si>
    <t>Aug. 03,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IFT</t>
  </si>
  <si>
    <t>Entity Registrant Name</t>
  </si>
  <si>
    <t>Imperial Holdings, Inc.</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Cash and cash equivalents</t>
  </si>
  <si>
    <t>[1]</t>
  </si>
  <si>
    <t>Prepaid expenses and other assets</t>
  </si>
  <si>
    <t>Deposits-other</t>
  </si>
  <si>
    <t>Deposits on purchases of life settlements</t>
  </si>
  <si>
    <t>Structured settlement receivables, at estimated fair value</t>
  </si>
  <si>
    <t>Structured settlement receivables at cost, net</t>
  </si>
  <si>
    <t>Life settlements, at estimated fair value</t>
  </si>
  <si>
    <t>Fixed assets, net</t>
  </si>
  <si>
    <t>Investment in affiliates</t>
  </si>
  <si>
    <t>Deferred debt costs, net</t>
  </si>
  <si>
    <t>Total assets</t>
  </si>
  <si>
    <t>Liabilities</t>
  </si>
  <si>
    <t>Accounts payable and accrued expenses</t>
  </si>
  <si>
    <t>Other liabilities</t>
  </si>
  <si>
    <t>Senior unsecured convertible notes, net of discount</t>
  </si>
  <si>
    <t>Senior secured notes, net of discount</t>
  </si>
  <si>
    <t>Revolving Credit Facility debt, at estimated fair value</t>
  </si>
  <si>
    <t>Deferred tax liability</t>
  </si>
  <si>
    <t>Total liabilities</t>
  </si>
  <si>
    <t>Commitments and Contingencies</t>
  </si>
  <si>
    <t>Stockholders' Equity</t>
  </si>
  <si>
    <t>Common stock (par value $0.01 per share, 80,000,000 authorized; 28,130,508 and 21,402,990 issued and outstanding as of June 30, 2015 and December 31, 2014, respectively)</t>
  </si>
  <si>
    <t>Preferred stock (par value $0.01 per share, 40,000,000 authorized; 0 issued and outstanding as of June 30, 2015 and December 31, 2014)</t>
  </si>
  <si>
    <t>Additional paid-in-capital</t>
  </si>
  <si>
    <t>Accumulated deficit</t>
  </si>
  <si>
    <t>Total stockholders' equity</t>
  </si>
  <si>
    <t>Total liabilities and stockholders' equity</t>
  </si>
  <si>
    <t>Primary Beneficiary Variable Interest Entity</t>
  </si>
  <si>
    <t>Receivable for maturity of life settlements</t>
  </si>
  <si>
    <t>8.50% Senior Unsecured Convertible Notes Due 2019</t>
  </si>
  <si>
    <t>Interest payable</t>
  </si>
  <si>
    <t>12.875% Senior Secured Notes Due 2017</t>
  </si>
  <si>
    <t>Derived from audited consolidated financial statements.</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 in Thousands</t>
  </si>
  <si>
    <t>3 Months Ended</t>
  </si>
  <si>
    <t>Jun. 30, 2014</t>
  </si>
  <si>
    <t>Income</t>
  </si>
  <si>
    <t>Interest income</t>
  </si>
  <si>
    <t>Loss on life settlements, net</t>
  </si>
  <si>
    <t>Change in fair value of life settlements (Notes 8 &amp; 12)</t>
  </si>
  <si>
    <t>Other income</t>
  </si>
  <si>
    <t>Total income</t>
  </si>
  <si>
    <t>Expenses</t>
  </si>
  <si>
    <t>Interest expense</t>
  </si>
  <si>
    <t>Change in fair value of Revolving Credit Facility debt (Notes 9 &amp; 12)</t>
  </si>
  <si>
    <t>Change in fair value of conversion derivative liability (Notes 10 &amp; 12)</t>
  </si>
  <si>
    <t>Personnel costs</t>
  </si>
  <si>
    <t>Legal fees</t>
  </si>
  <si>
    <t>Professional fees</t>
  </si>
  <si>
    <t>Insurance</t>
  </si>
  <si>
    <t>Other selling, general and administrative expenses</t>
  </si>
  <si>
    <t>Total expenses</t>
  </si>
  <si>
    <t>Income (loss) from continuing operations before income taxes</t>
  </si>
  <si>
    <t>Benefit for income taxes</t>
  </si>
  <si>
    <t>Net income (loss) from continuing operations</t>
  </si>
  <si>
    <t>[2]</t>
  </si>
  <si>
    <t>[3]</t>
  </si>
  <si>
    <t>Discontinued Operations:</t>
  </si>
  <si>
    <t>Loss from discontinued operations</t>
  </si>
  <si>
    <t>Net loss from discontinued operations</t>
  </si>
  <si>
    <t>Net income (loss)</t>
  </si>
  <si>
    <t>Basic and diluted income (loss) per share:</t>
  </si>
  <si>
    <t>Continuing operations</t>
  </si>
  <si>
    <t>Discontinued operations</t>
  </si>
  <si>
    <t>Basic and diluted income (loss) per share available to common shareholders</t>
  </si>
  <si>
    <t>Weighted average shares outstanding:</t>
  </si>
  <si>
    <t>Basic</t>
  </si>
  <si>
    <t>Diluted</t>
  </si>
  <si>
    <t>Continuing Operations</t>
  </si>
  <si>
    <t>The computation of diluted EPS includes 3,870 incremental shares of restricted stock, but does not include 794,617 options, 6,240,521 warrants, up to 10,738,165 shares of underlying common stock issuable upon conversion of the Convertible Notes and 323,500 performance shares for the three months ended June 30, 2015, as the effect of their inclusion would have been anti-dilutive.</t>
  </si>
  <si>
    <t>The computation of diluted EPS does not include 815,448 options, 6,240,521 warrants, 41,060 shares of restricted stock, up to 10,464,491 shares of underlying common stock issuable upon conversion of the Convertible Notes and 323,500 performance shares for the three months and six months ended June 30, 2014, as the effect of their inclusion would have been anti-dilutive.</t>
  </si>
  <si>
    <t>The computation of diluted EPS does not include 794,617 options, 6,240,521 warrants, 41,259 shares of restricted stock, up to 10,738,165 shares of underlying common stock issuable upon conversion of the Convertible Notes and 323,500 performance shares for the six months ended June 30, 2015, as the effect of their inclusion would have been anti-dilutive.</t>
  </si>
  <si>
    <t>Consolidated Statements of Stockholders' Equity - 6 months ended Jun. 30, 2015 - USD ($) $ in Thousands</t>
  </si>
  <si>
    <t>Total</t>
  </si>
  <si>
    <t>Common Stock</t>
  </si>
  <si>
    <t>Additional Paid-in Capital</t>
  </si>
  <si>
    <t>(Accumulated Deficit)</t>
  </si>
  <si>
    <t>Beginning Balance (in shares) at Dec. 31, 2014</t>
  </si>
  <si>
    <t>Beginning Balance at Dec. 31, 2014</t>
  </si>
  <si>
    <t>Net loss</t>
  </si>
  <si>
    <t>Stock-based compensation (in shares)</t>
  </si>
  <si>
    <t>Stock-based compensation</t>
  </si>
  <si>
    <t>Common stock issued for rights offering, net of costs (in shares)</t>
  </si>
  <si>
    <t>Common stock issued for rights offering, net of costs</t>
  </si>
  <si>
    <t>Retirement of common stock, shares</t>
  </si>
  <si>
    <t>Retirement of common stock, value</t>
  </si>
  <si>
    <t>Ending Balance (in shares) at Jun. 30, 2015</t>
  </si>
  <si>
    <t>Ending Balance at Jun. 30, 2015</t>
  </si>
  <si>
    <t>Consolidated Statements of Cash Flows - USD ($) $ in Thousands</t>
  </si>
  <si>
    <t>Cash flows from operating activities</t>
  </si>
  <si>
    <t>Adjustments to reconcile net loss to net cash used in operating activities:</t>
  </si>
  <si>
    <t>Depreciation and amortization</t>
  </si>
  <si>
    <t>Revolving Credit Facility financing cost and fees</t>
  </si>
  <si>
    <t>Stock-based compensation expense</t>
  </si>
  <si>
    <t>Change in fair value of life settlements</t>
  </si>
  <si>
    <t>Unrealized change in fair value of structured settlements</t>
  </si>
  <si>
    <t>Change in fair value of Revolving Credit Facility debt</t>
  </si>
  <si>
    <t>Change in fair value of conversion derivative liability</t>
  </si>
  <si>
    <t>Deferred income tax</t>
  </si>
  <si>
    <t>Change in assets and liabilities:</t>
  </si>
  <si>
    <t>Restricted cash</t>
  </si>
  <si>
    <t>Structured settlement receivables</t>
  </si>
  <si>
    <t>Net cash used in operating activities</t>
  </si>
  <si>
    <t>Cash flows from investing activities</t>
  </si>
  <si>
    <t>Purchase of fixed assets, net of disposals</t>
  </si>
  <si>
    <t>Purchase of life settlements</t>
  </si>
  <si>
    <t>Premiums paid on life settlements</t>
  </si>
  <si>
    <t>Proceeds from sale of life settlements, net</t>
  </si>
  <si>
    <t>Proceeds from maturity of life settlements</t>
  </si>
  <si>
    <t>Deposits on purchase of life settlements</t>
  </si>
  <si>
    <t>Net cash used in investing activities</t>
  </si>
  <si>
    <t>Cash flows from financing activities</t>
  </si>
  <si>
    <t>Borrowings from Revolving Credit Facility</t>
  </si>
  <si>
    <t>Repayment of borrowings under Revolving Credit Facility</t>
  </si>
  <si>
    <t>Proceeds from senior unsecured convertible notes, net</t>
  </si>
  <si>
    <t>Proceeds from rights offering</t>
  </si>
  <si>
    <t>Payment under finance lease obligations</t>
  </si>
  <si>
    <t>Proceeds from senior secured notes, net</t>
  </si>
  <si>
    <t>Deferred costs</t>
  </si>
  <si>
    <t>Net cash provided by financing activities</t>
  </si>
  <si>
    <t>Net increase in cash and cash equivalents</t>
  </si>
  <si>
    <t>Cash and cash equivalents, at beginning of the period</t>
  </si>
  <si>
    <t>Cash and cash equivalents, at end of the period</t>
  </si>
  <si>
    <t>Supplemental disclosures of cash flow information:</t>
  </si>
  <si>
    <t>Cash paid for interest during the period</t>
  </si>
  <si>
    <t>Supplemental disclosures of non-cash financing activities:</t>
  </si>
  <si>
    <t>Interest payment and fees withheld from borrowings by lender</t>
  </si>
  <si>
    <t>Amortization of discount and deferred cost for notes</t>
  </si>
  <si>
    <t>Description of Business</t>
  </si>
  <si>
    <t>(1) Description of Business
Founded in December 2006 as a Florida limited liability company,
Imperial Holdings, LLC, converted into Imperial Holdings, Inc.
(with its subsidiary companies, the “Company” or
“Imperial”) on February 3, 2011, in connection
with the Company’s initial public offering.
Incorporated in Florida, Imperial, through its subsidiary
companies, owns a portfolio of 633 life insurance policies, also
referred to as life settlements, with a fair value of $439.0
million and an aggregate death benefit of approximately $3.0
billion at June 30, 2015. The Company primarily earns income
on these policies from changes in their fair value and through
death benefits. 439 of these policies, with an aggregate death
benefit of approximately $2.2 billion and an estimated fair value
of approximately $316.5 million at June 30, 2015 are pledged
under a $300.0 million, 15-year revolving credit agreement (the
“Revolving Credit Facility”) entered into by the
Company’s indirect subsidiary, White Eagle Asset Portfolio,
LP (“White Eagle”). The majority of the Company’s
other assets, including the 194 policies that are not pledged as
collateral under the Revolving Credit Facility, with an aggregate
death benefit of approximately $779.6 million and an estimated
fair value of approximately $122.5 million at June 30, 2015
were pledged as collateral under an indenture governing $50.0
million in aggregate principal amount of 12.875% Senior Secured
Notes issued by the Company (the “Secured Notes”) that
were outstanding at June 30, 2015. The Secured Notes were
redeemed on July 16, 2015, see Note 17, Subsequent Events.</t>
  </si>
  <si>
    <t>Principles of Consolidation and Basis of Presentation</t>
  </si>
  <si>
    <t>(2) Principles of Consolidation and Basis of
Presentation
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cost method of accounting. The special purpose entity has
been created to fulfill specific objectives. All significant
intercompany balances and transactions have been eliminated in
consolidation, including income from services performed by
subsidiary companies in connection with the Revolving Credit
Facility. Notwithstanding consolidation, as referenced above, White
Eagle is the owner of 439 policies, with an aggregate death benefit
of approximately $2.2 billion and an estimated fair value of
approximately $316.5 million at June 30, 2015.
The unaudited consolidated financial statements have been prepared
in conformity with the rules and regulations of the SEC for
Form 10-Q and therefore do not include certain information,
accounting policies, and footnote disclosures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and six months ended June 30, 2015 are not necessarily
indicative of the results that may be expected for future periods
or for the year ended December 31, 2015. These interim
financial statements should be read in conjunction with the
Consolidated Financial Statements and Notes thereto included in
Imperial’s Annual Report on Form 10-K for the fiscal
year ended December 31, 2014.
Discontinued Operations
On October 25, 2013, the Company sold substantially all of the
assets comprising its structured settlement business to Majestic
Opco L.L.C for $12.0 million pursuant to an Asset Purchase
Agreement.
As a result, the Company has discontinued segment reporting and
classified its operating results of the structured settlement
business as discontinued operations. The accompanying consolidated
balance sheets of the Company as of June 30, 2015 and
December 31, 2014, and the related consolidated statements of
operations for each of the three months and six months ended
June 30, 2015 and 2014, and the related notes to the
consolidated financial statements reflect the classification of its
structured settlement business operating results as discontinued
operations. See Note 7, “Discontinued Operations,” for
further information. Unless otherwise noted, the following notes
refer to the Company’s continuing operations.
Derivative Instruments
In February 2014, the Company issued and sold $70.7 million in
aggregate principal amount of 8.50% senior unsecured convertible
notes due 2019 (the “Convertible Notes”). Prior to
shareholder approval on June 5, 2014 to issue shares of common
stock upon conversion of the Convertible Notes in excess of New
York Stock Exchange limits for share issuances without shareholder
approval, the Convertible Notes contained an embedded derivative
feature. In accordance with Accounting Standards Codification
(“ASC”) 815, Derivatives and Hedging
Foreign Currency
The Company owns certain foreign subsidiary companies formed under
the laws of Ireland, Bahamas and Bermuda. These foreign subsidiary
companies utilize the U.S. dollar as their functional currency. Any
gains and losses resulting from foreign currency transactions
(transactions denominated in a currency other than the subsidiary
companies functional currency) are included in income. These
gains and losses are immaterial to the Company’s financial
statements.
Use of Estimates
The preparation of these consolidated financial statements, in
conformity with generally accepted accounting principles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life
settlements, the valuation of the debt owing under the Revolving
Credit Facility, the valuation of equity awards and the valuation
of the conversion derivative liability formerly embedded within the
Company’s Senior Unsecured Convertible Notes.</t>
  </si>
  <si>
    <t>Recent Accounting Pronouncements</t>
  </si>
  <si>
    <t>(3) Recent Accounting Pronouncements
In May 2014, the Financial Accounting Standards Board
(‘FASB’) issued Accounting Standards Update
(“ASU’) No. 2014-09, “Revenue from
Contracts with Customers,”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In April 2015, the FASB
voted to defer the effective date of the new revenue recognition
standard by one year. As a result, the provisions of this ASU are
now effective for interim and annual periods beginning after
December 15, 2017. The Company is currently evaluating the impact
that the adoption of ASU 2014-09 will have on its consolidated
financial statements or related disclosures.
In August 2014, the FASB issued ASU No. 2014-15,
“Disclosures of Uncertainties About an Entity’s Ability
to Continue as a Going Concern.” The standard provides
guidance around management’s responsibility to evaluate
whether there is substantial doubt about an entity’s ability
to continue as a going concern and to provide related footnote
disclosures. The standard is effective for fiscal years, and
interim periods within those fiscal years, beginning after
December 15, 2016. Early adoption is permitted. The Company
does not expect that this guidance will have a material impact on
its financial position, results of operations or cash flows.
In February 2015, the FASB issued ASU No. 2015-02,
“Consolidation (Topic 810): Amendments to the Consolidation
Analysis.” This guidance focuses on a reporting
company’s consolidation evaluation to determine whether they
should consolidate certain legal entities. This guidance is
effective for annual periods beginning after December 15,
2015. Early adoption is permitted, including adoption in an interim
period. The Company is currently evaluating the effect that this
pronouncement will have on its consolidated financial statements,
but does not anticipate it will be material.
In April 2015, the FASB issued ASU No. 2015-03,
“Interest—Imputation of Interest (Subtopic
835-30).” This standard provides guidance on the balance
sheet presentation for debt issuance costs and debt discounts and
debt premiums. To simplify the presentation of debt issuance costs,
this standard requires that debt issuance costs related to a
recognized debt liability be presented in the balance sheet as a
direct deduction from the carrying amount of that debt liability.
This ASU is effective for fiscal years beginning after
December 15, 2015. The Company is evaluating the new guidance
and plans to provide additional information about its expected
impact at a future date.</t>
  </si>
  <si>
    <t>Consolidation of Variable Interest Entities</t>
  </si>
  <si>
    <t>(4) Consolidation of Variable Interest Entities
The Company evaluates its interests in variable interest entities
(“VIEs”) on an ongoing basis and consolidates those
VIEs in which it has a controlling financial interest and is thu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The following table presents the consolidated assets and
consolidated liabilities of VIEs for which the Company has
concluded that it is the primary beneficiary and which are
consolidated in the Company’s consolidated financial
statements as of June 30, 2015 as well as non-consolidated
VIEs for which the Company has determined it is not the primary
beneficiary (in thousands):
Not
Primary
Primary
Beneficiary Beneficiary
Consolidated VIEs Non-consolidated VIEs
Maximum
Total Exposure
Assets Liabilities Assets To Loss
June 30, 2015 $ 354,355 $ 171,299 $ 2,384 $ 2,384
December 31, 2014 $ 314,062 $ 146,254 $ 2,384 $ 2,384
As of June 30, 2015, 439 life insurance policies owned by
White Eagle with an aggregate death benefit of approximately
$2.2 billion and an estimated fair value of approximately
$316.5 million were pledged as collateral under the Revolving
Credit Facility. In accordance with ASC 810, Consolidation</t>
  </si>
  <si>
    <t>Earnings Per Share</t>
  </si>
  <si>
    <t>(5) Earnings Per Share
As of June 30, 2015 and 2014, there were 28,130,508 and
21,402,990 issued and outstanding shares of common stock,
respectively.
Basic net income per share is computed by dividing the net earnings
attributable to common shareholders by the weighted average number
of common shares outstanding during the period.
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s applicable
The following tables reconcile actual basic and diluted earnings
per share for the three months and six months ended June 30,
2015 and 2014 (in thousands except share and per share data).
For the Three
Months For the Six
Months
Ended June 30, Ended June 30,
2015(1) 2014(2) 2015(3) 2014(2)
Income (loss) per share:
Numerator:
Net income (loss) from continuing operations $ 966 $ (6,281 ) $ (3,198 ) $ (9,600 )
Net loss from discontinued operations $ (145 ) $ (185 ) $ (302 ) $ (204 )
Net income (loss) $ 821 $ (6,466 ) $ (3,500 ) $ (9,804 )
Basic and diluted income (loss) per common share:
Basic and diluted income (loss) from continuing operations $ 0.04 $ (0.29 ) $ (0.15 ) $ (0.45 )
Basic and diluted loss from discontinued operations $
— $ (0.01 ) $ (0.01 ) $ (0.01 )
Basic and diluted income (loss) per share available to common
shareholders $ 0.04 $ (0.30 ) $ (0.16 ) $ (0.46 )
Denominator:
Basic 21,961,034 21,350,200 21,663,137 21,347,173
Add: Restricted stock 3,870
—
—
—
Diluted 21,964,904 21,350,200 21,663,137 21,347,173
(1) The computation of diluted EPS
includes 3,870 incremental shares of restricted stock, but does not
include 794,617 options, 6,240,521 warrants, up to 10,738,165
shares of underlying common stock issuable upon conversion of the
Convertible Notes and 323,500 performance shares for the three
months ended June 30, 2015, as the effect of their inclusion
would have been anti-dilutive.
(2) The computation of diluted EPS does
not include 815,448 options, 6,240,521 warrants, 41,060 shares of
restricted stock, up to 10,464,491 shares of underlying common
stock issuable upon conversion of the Convertible Notes and 323,500
performance shares for the three months and six months ended
June 30, 2014, as the effect of their inclusion would have
been anti-dilutive.
(3) The computation of diluted EPS does
not include 794,617 options, 6,240,521 warrants, 41,259 shares of
restricted stock, up to 10,738,165 shares of underlying common
stock issuable upon conversion of the Convertible Notes and 323,500
performance shares for the six months ended June 30, 2015, as
the effect of their inclusion would have been anti-dilutive.</t>
  </si>
  <si>
    <t>Stock-based Compensation</t>
  </si>
  <si>
    <t>(6) Stock-based Compensation
In 2015, the Company amended and restated the Imperial Holdings
2011 Omnibus Incentive Plan (as amended and restated, the
“Omnibus Plan”) to continue to attract, retain and
motivate participating employees and to attract and retain
well-qualified individuals to serve as members of the board of
directors, consultants and advisors through the use of incentives
based upon the value of its common stock. Awards under the Omnibus
Plan may consist of incentive awards, stock options, stock
appreciation rights, performance shares, performance units, and
shares of common stock, restricted stock, restricted stock units or
other stock-based awards as determined by the compensation
committee. The Omnibus Plan provides for an aggregate of
2,700,000 shares of common stock to be reserved for issuance
under the Omnibus Plan, subject to adjustment as provided in the
Omnibus Plan.
During the year ended December 31, 2013, the Company issued
545,000 options to employees at a strike price of $6.94. The
Company recognized approximately $104,000 and $152,000 in
stock-based compensation expense relating to stock options it
granted under the Omnibus Plan during the three months ended
June 30, 2015 and 2014, respectively, and approximately
$237,000 and $492,000 during the six months ended June 30,
2015 and 2014, respectively. The Company incurred additional
stock-based compensation expense of approximately $71,000 and
$39,000 relating to restricted stock granted to its board of
directors during the three months ended June 30, 2015 and
2014, respectively, and approximately $131,000 and $69,000 during
the six months ended June 30, 2015 and 2014, respectively.
During 2014, the Company awarded 323,500 target performance shares
for restricted common stock to its directors and certain employees,
of which 150,000 shares were subject to shareholder approval of the
Omnibus Plan at the Company’s 2015 annual meeting, which was
obtained on May 28, 2015. The issuance of the performance
shares is contingent on the Company’s financial performance,
as well as the performance of the Company’s common stock
through June 30, 2016, with the actual shares to be issued
ranging between 0 – 150% of the target performance shares.
The Company evaluates on a quarterly basis whether it is probable
that the Company’s financial performance conditions will be
achieved. At June 30, 2015, the Company determined that it was
not probable that the performance conditions would be achieved and
as a result, no related expense was recognized for the three months
and six months ended June 30, 2015.
Options
As of June 30, 2015, options to purchase 794,617 shares of
common stock were outstanding and unexercised under the Omnibus
Plan at a weighted average exercise price of $8.49 per share. The
following table presents the activity of the Company’s
outstanding stock options of common stock for the six months ended
June 30, 2015:
Weighted
Average
Weighted
Remaining
Aggregate
Number of
Average Price
Contractual
Intrinsic
Common Stock Options Shares per Share Term Value
Options outstanding, January 1, 2015 807,949 $ 8.50 4.48
—
Options granted
—
—
—
—
Options exercised
—
—
—
—
Options forfeited
— $
—
—
—
Options expired (13,332 ) 9.23 3.80
—
Options outstanding, June 30, 2015 794,617 $ 8.49 3.99
—
Exercisable at June 30, 2015 794,617 $ 8.49 3.99
—
Unvested at June 30, 2015
—
—
—
—
As of June 30, 2015, all outstanding stock options had an
exercise price above the fair market value of the common stock on
that date.
During the three months ended June 30, 2015 and 2014, the
Company recognized expense of $104,000 and $152,000, respectively,
related to these options and $237,000 and $492,000 during the six
months ended June 30, 2015 and 2014, respectively. There are
no remaining unamortized amounts to be recognized on these
options.
Restricted Stock
17,286 shares of restricted stock granted to the Company’s
directors under the Omnibus Plan vested during the quarter ended
June 30, 2014. The fair value of the vested restricted stock
was valued at approximately $120,000 based on the closing price of
the Company’s shares on the day prior to the grant date. The
Company expensed approximately $22,000 and $52,000 in stock based
compensation related to the 17,286 shares of restricted stock
during the three months and six months ended June 30, 2014,
respectively.
Under the Omnibus Plan, 41,060 shares of restricted stock granted
to the Company’s directors vested during the quarter ended
June 30, 2015. The fair value of the vested restricted stock
was valued at approximately $255,000 based on the closing price of
the Company’s shares on the day prior to the grant date. The
Company incurred additional stock-based compensation expense of
approximately $17,000 related to these 41,060 shares of restricted
stock during the three months and six months ended June 30,
2014 and approximately $49,000 and $108,000 during the three months
and six months ended June 30, 2015, respectively.
During the quarter ended June 30, 2015, 41,259 shares of
restricted stock were granted to the Company’s directors
under the Omnibus Plan, which are subject to a one year vesting
period that commenced on the date of grant. The fair value of the
unvested restricted stock was valued at approximately $255,000
based on the closing price of the Company’s shares on the day
prior to the grant date. The Company expensed approximately $22,000
in stock based compensation related to the restricted stock during
the three month and six month periods ended June 30, 2015.
The following table presents the activity of the Company’s
unvested shares of restricted stock for the six months ended
June 30, 2015:
Number of
Common Unvested Shares Shares
Outstanding January 1, 2015 41,060
Granted 41,259
Vested (41,060 )
Forfeited
—
Outstanding June 30, 2015 41,259
The aggregate intrinsic value of these awards is $238,000 and the
remaining weighted average life of these awards is 0.9 years as of
June 30, 2015.
Performance Shares
During 2014, the Company awarded 323,500 target performance shares
for restricted common stock to its directors and certain employees,
of which 150,000 shares were subject to shareholder approval of the
Omnibus Plan, which was obtained at the Company’s 2015 annual
meeting on May 28, 2015. The issuance of the performance
shares is contingent on the Company’s financial performance,
as well as the performance of the Company’s common stock
through June 30, 2016, with the actual shares to be issued
ranging between 0 – 150% of the target performance shares. At
June 30, 2015, the Company determined that it was not probable
that the performance conditions would be achieved and no related
expense was recognized for the three months and six months ended
June 30, 2015. Once issued, the performance shares will be
subject to a one year vesting period from the date of issuance.
The following table presents the activity of the Company’s
performance share awards for the six months ended June 30,
2015:
Performance Shares Number of Shares
Outstanding January 1, 2015 323,500
Awarded
—
Vested
—
Forfeited
—
Outstanding June 30, 2015 323,500
Warrants
On February 11, 2011, three shareholders received warrants
that may be exercised for up to a total of 4,240,521 shares of the
Company’s common stock at a weighted average exercise price
of $14.51 per share. The warrants will expire seven years
after the date of issuance and are exercisable as they are fully
vested. At June 30, 2015, 4,240,521 warrants were exercisable
with a weighted average exercise price of $14.51.
In connection with a settlement of class action litigation arising
in connection with the USAO Investigation, the Company issued
warrants to purchase two million shares of the Company’s
stock into an escrow account in April of 2014. The estimated fair
value as of the measurement date of such warrants was $5.4 million,
which is included in stockholders’ equity. The warrants were
distributed in October 2014 and have a five-year term from the date
they are distributed to the class participants with an exercise
price of $10.75.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t>
  </si>
  <si>
    <t>Discontinued Operations</t>
  </si>
  <si>
    <t>(7) Discontinued Operations
On October 25, 2013, the Company sold substantially all of the
operating assets comprising its structured settlement business for
gross proceeds of $12.0 million. No structured settlement
receivables were sold and no on-balance sheet liabilities were
transferred in connection with the sale. This sale resulted in the
recognition of a gain of $11.3 million in the fourth quarter of
2013.
As a result of the sale, the Company reclassified its structured
settlement business operating results as discontinued operations in
the accompanying Consolidated Statements of Operations for all
periods presented and the Company has discontinued segment
reporting. All other footnotes in these financial statements that
were affected by this reclassification of discontinued operations
have been updated accordingly.
Operating results related to the Company’s discontinued
structured settlement business are as follows:
Three Months Ended
Six Months Ended
June 30,
June 30,
2015 2014 2015 2014
Total income $ 38 $ 38 $ 73 $ 112
Total expenses (274 ) (223 ) (565 ) (316 )
Loss before income taxes (236 ) (185 ) (492 ) (204 )
Income tax benefit 91
— 190
—
Net loss from discontinued operations $ (145 ) $ (185 ) $ (302 ) $ (204 )</t>
  </si>
  <si>
    <t>Life Settlements (Life Insurance Policies)</t>
  </si>
  <si>
    <t>(8) Life Settlements (Life Insurance Policies)
The Company accounts for policies it acquires using the fair value
method in accordance with ASC 325-30-50
Investments—Other—Investment in Insurance
Contracts
As of June 30, 2015 and December 31, 2014, the Company
owned 633 and 607 policies, respectively, with an aggregate
estimated fair value of life settlements of $439.0 million and
$388.9 million, respectively.
The weighted average life expectancy calculated based on death
benefit of insureds in the policies owned by the Company at
June 30, 2015 was 10.2 years. The following table describes
the Company’s life settlements as of June 30, 2015
(dollars in thousands):
Number of
Life Settlement Fair Face
Remaining Life Expectancy (In Years) Contracts Value Value
0 - 1
— $
— $
—
1 - 2 6 13,668 20,345
2 - 3 22 54,509 102,150
3 - 4 18 28,368 68,761
4 - 5 23 26,165 75,763
Thereafter 564 316,276 2,715,397
Total 633 $ 438,986 $ 2,982,416
The weighted average life expectancy calculated based on death
benefit of insureds in the policies owned by the Company at
December 31, 2014 was 10.7 years. The following table
describes the Company’s life settlements as of
December 31, 2014 (dollars in thousands):
Remaining Life Expectancy (In Years) Number of Life Settlement Contracts Fair Value Face Value
0-1
— $
— $
—
1-2 4 9,227 12,728
2-3 10 23,202 45,852
3-4 16 29,531 67,735
4-5 19 23,012 65,614
Thereafter 558 303,914 2,739,137
Total 607 $ 388,886 $ 2,931,066
Estimated premiums to be paid for each of the five succeeding
fiscal years to keep the life insurance policies in force as of
June 30, 2015, are as follows (in thousands):
Remainder of 2015 $ 31,344
2016 66,913
2017 73,434
2018 75,850
2019 82,699
Thereafter 1,098,012
$ 1,428,252
The amount of $1.43 b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actual mortalities of insureds differs from the estimated life
expectancies.</t>
  </si>
  <si>
    <t>Debt Disclosure</t>
  </si>
  <si>
    <t>(10) 8.50% Senior Unsecured Convertible Notes
In February 2014, the Company issued $70.7 million in an
aggregate principal amount of 8.50% senior unsecured convertible
notes due 2019. The Convertible Notes were sold, in part, to
certain accredited investors pursuant to Regulation D under the
Securities Act of 1933 and, in part, to an initial purchaser who
then resold such Convertible Notes to qualified institutional
buyers pursuant to Rule 144A of the Securities Act of 1933.
The Convertible Notes were issued pursuant to an indenture dated
February 21, 2014, between the Company and U.S. Bank National
Association, as trustee. Two members of the Company’s Board
of Directors, Messrs. Dakos and Goldstein, are affiliated with
Bulldog Investors, LLC, who purchased Convertible Notes in the
aggregate principal amount of $9.2 million in the
offering.
The Convertible Notes are general senior unsecured obligations and
rank equally in right of payment with all of the Company’s
other existing and future senior unsecured indebtedness. The
Convertible Notes are effectively subordinate to all of the
Company’s secured indebtedness to the extent of the value of
the assets collateralizing such indebtedness. The Convertible Notes
are not guaranteed by the Company’s subsidiaries.
The maturity date of the Convertible Notes is February 15,
2019. The Convertible Notes accrue interest at the rate of
8.50% per annum on the principal amount of the Convertible
Notes, payable semi-annually in arrears on August 15 and
February 15 of each year.
The Convertible Notes are convertible into shares of common stock
at any time prior to the close of business on the second scheduled
trading day immediately preceding the maturity date. Initially, the
Convertible Notes were convertible into shares of common stock at a
conversion rate of 147.9290 shares of common stock per $1,000
principal amount of Convertible Notes (equivalent to a conversion
price of $6.76 per share of common stock). In the second quarter of
2015, the conversion rate was adjusted to 151.7912 shares of common
stock per $1,000 principal amount of Convertible Notes (equivalent
to a conversion price of $6.59 per share of common stock) in
connection with anti-dilution adjustment triggered by a rights
offering for, and issuance of, 6,688,433 shares of the
Company’s stock.
The Company may not redeem the Convertible Notes prior to
February 15, 2017. On and after February 15, 2017, and
prior to the maturity date, the Company may redeem for cash all,
but not less than all, of the Convertible Notes if the last
reported sale price of the Company’s common stock equals or
exceeds 130% of the applicable conversion price for at least 20
trading days during the 30 consecutive trading day period ending on
the trading day immediately prior to the date the Company delivers
notice of the redemption. The redemption price will be equal to
100% of the principal amount of the Convertible Notes, plus any
accrued and unpaid interest to, but excluding, the redemption date.
In addition, if the Company calls the Convertible Notes for
redemption, a make-whole fundamental charge will be deemed to
occur. As a result, the Company will, in certain circumstances,
increase the conversion rate by a number of additional shares of
common stock for holders who convert their notes prior to the
redemption date.
The Company determined that an embedded conversion option existed
in the Convertible Notes, prior to June 5, 2014, that was
required to be separately accounted for as a derivative under ASC
815 which required the Company to bifurcate the embedded conversion
option and record it as a liability at fair value and record a debt
discount by an equal amount with changes in the fair value of the
conversion derivative liability recorded in earnings and the
discount on the debt liability, together with the stated interest
on the instrument, amortized to interest expense over the life of
the debt using the effective interest method.
On June 5, 2014, the Company obtained shareholder approval to
issue shares of common stock upon conversion of the Convertible
Notes in an amount that exceeded applicable New York Stock Exchange
limits for issuances without shareholder approval. In accordance
with ASC 815, the Company reclassified the embedded conversion
derivative liability to equity along with unamortized transaction
costs proportionate to the allocation of the initial debt discount
and the principal amount of the Convertible Notes. The Convertible
Notes are recorded at accreted value and will continue to be
accreted up to the par value of the Convertible Notes at
maturity.
The fair value of the conversion derivative liability was estimated
at June 5, 2014 using a Black Scholes pricing model with the
following assumptions:
As of June 5, 2014
Expected Volatility 40.0 %
Expected Term in Years 4.7
Risk Free Rate 1.5 %
At June 5, 2014, the fair value of the conversion derivative
liability was $23.7 million. In accordance with ASC 815, the
Company reclassified this amount along with $756,000 of unamortized
transaction costs offset by deferred taxes of $8.8 million to
stockholders’ equity. As of June 30, 2015, the carrying
value of the Convertible Notes was $57.2 million. The unamortized
debt discount and origination cost of $13.6 million and $2.0
million, respectively, will be amortized over the remaining life of
the Convertible Notes, using the effective interest method.
The Company recorded $2.3 million and $2.2 million of interest
expense on the Convertible Notes, including $1.5 million, $661,000
and $98,000 and $1.5 million, $554,000 and $101,000 from interest,
amortizing debt discounts and issuance costs, during the three
months ended June 30, 2015 and 2014, respectively. During the
six months ended June 30, 2015 and 2014, the Company recorded
$4.5 million and $3.1 million of interest expense on the
Convertible Notes, including $3.0 million, $1.3 million and
$189,000 and $2.2 million, $804,000 and $149,000 from interest,
amortizing debt discounts and issuance costs, respectively.
During the three months and six months ended June 30, 2014,
the Company recorded a loss on the change in fair value of the
conversion derivative liability of $4.7 million and $6.8 million,
respectively.</t>
  </si>
  <si>
    <t>Twelve Point Eight Seven Five Percent Senior Secured Notes</t>
  </si>
  <si>
    <t>(11) 12.875% Senior Secured Notes
On November 10, 2014 (the “Initial Closing Date”),
the Company, as issuer, entered into an indenture (the
“Secured Note Indenture”) with certain of its
subsidiary companies, Harbordale, LLC, Imperial Finance &amp;
Trading, LLC, Imperial Life and Annuity Services, LLC, Imperial
Litigation Funding, LLC, Imperial Premium Finance, LLC, Red Reef
Alternative Investments, LLC and Washington Square Financial, LLC,
as guarantors (the “Guarantors”), and Wilmington Trust
Company, as indenture trustee. The indenture provided for the
issuance of up to $100 million in senior secured notes, of which
$25 million was issued by the Company on the Initial Closing Date.
The Secured Notes issued on the Initial Closing Date were issued at
96% of their face amount and were purchased under a note purchase
agreement (the “Note Purchase Agreement”) with the
Company and the Guarantors by an affiliate of Indaba Capital
Management, L.P. (the “Purchaser”) in a private
transaction pursuant to exemptions from the registration
requirements of the Securities Act of 1933, as amended. On
January 21, 2015, the Company issued an additional $25 million
in aggregate principal amount of Secured Notes, which were
purchased by the Purchaser under the Note Purchase Agreement at 96%
of their principal amount. Fees and expenses paid by the Company in
connection with the Initial Closing Date and its subsequent
issuance were approximately $1.8 million and $305,000,
respectively.
The Note Purchase Agreement provided the Purchaser the right,
subject to applicable law, to appoint one director to
Imperial’s board of directors so long as it maintains a
voting percentage of at least 5% of Imperial’s common stock
and holds at least $25 million in principal amount or market
value of Imperial’s debt.
Interest on issued Secured Notes accrued at 12.875% per annum
and all Secured Notes issued under the indenture was scheduled to
mature on November 10, 2017 although Imperial could have
elected to extend the maturity date by an additional 12 months (the
“Extended Term”) and, if elected, interest on the
Secured Notes would have accrued at 14.5% during the Extended
Term.
The Secured Notes were guaranteed by the Guarantors and were
secured by substantially all of the Company’s and
Guarantors’ assets, other than those securing the Revolving
Credit Facility, including cash on account as well as the
Company’s life insurance policies that were not pledged as
collateral under the Revolving Credit Facility. The Secured Notes
were also secured by pledges of the equity interests of the
Guarantors and by pledges of 65% of their first tier foreign
subsidiary companies. As of June 30, 2015, 194 life insurance
policies owned by the Company with an aggregate death benefit of
approximately $779.6 million and an estimated fair value of
approximately $122.5 million were pledged as collateral as security
for the Secured Notes.
As of June 30, 2015, the outstanding principal balance of the
Secured Notes was $50.0 million. The Company recorded $2.0 million
of interest expense on the Secured Notes, including $1.6 million,
$126,000, $147,000 and $149,000 from interest, unused fees,
amortizing debt discounts and issuance costs, during the three
months ended June 30, 2015 and $3.8 million of interest
expense on the Secured Notes, including $3.0 million, $255,000,
$264,000 and $277,000 from interest, unused fees, amortizing debt
discounts and issuance costs, during the six months ended
June 30, 2015.
On July 16, 2015, all outstanding Secured Notes were redeemed
and the Secured Note Indenture was terminated. See Note 17,
Subsequent Events.</t>
  </si>
  <si>
    <t>Revolving Credit Facility</t>
  </si>
  <si>
    <t>(9) Revolving Credit Facility
Effective April 29, 2013, White Eagle entered into a 15-year
revolving credit agreement with LNV Corporation, as initial lender,
Imperial Finance &amp; Trading, LLC, as servicer and portfolio
manager and CLMG Corp., as administrative agent, providing for up
to $300.0 million in borrowings. Proceeds from the initial advance
under the facility were used, in part, to retire a bridge facility
and to fund a payment to the lender protection insurance provider
to release subrogation rights in certain of the policies pledged as
collateral for the Revolving Credit Facility. On May 16, 2014,
White Eagle Asset Portfolio, LLC converted from a Delaware limited
liability company to White Eagle Asset Portfolio, LP, a Delaware
limited partnership (the “Conversion”) and all of its
ownership interests were transferred to an indirect, wholly-owned
Irish subsidiary of the Company. In connection with the Conversion,
the Revolving Credit Facility was amended and restated among White
Eagle, as borrower, Imperial Finance and Trading, LLC, as the
initial servicer, the initial portfolio manager and guarantor,
Lamington Road Bermuda Ltd., as portfolio manager, LNV Corporation,
as initial lender, the other financial institutions party thereto
as lenders, and CLMG Corp., as administrative agent for the
lenders.
As of June 30, 2015, 439 life insurance policies owned by
White Eagle with an aggregate death benefit of approximately $2.2
billion and an estimated fair value of approximately $316.5 million
are pledged as collateral under the Revolving Credit Facility.
General &amp; Security
Borrowing Base.
Amortization &amp; Distributions.
Use of Proceeds.
Interest.
Interest expense for the cash portion of interest paid during the
period is recorded in the Company’s consolidated financial
statements. Accrued interest is reflected as a component of the
estimated fair value of the Revolving Credit Facility debt.
Interest expense on the facility was $2.3 million and $1.9 million,
which includes $1.7 million and $1.4 million withheld from
borrowings by the lender and $622,000 and $518,000 paid by White
Eagle, for the three months ended June 30, 2015 and 2014,
respectively. During the six months ended June 30, 2015 and
2014, interest expense on the facility was $4.6 million and $3.7
million, which includes $3.3 million and $2.7 million withheld from
borrowings by the lender and $1.2 million and $1.0 million paid by
White Eagle, respectively.
Maturity.
Covenants/Events of Defaults
Remedies.
The Company elected to account for the debt under the Revolving
Credit Facility, which includes the 50% interest in policy proceeds
to the lender,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At June 30, 2015, the fair value of the outstanding debt was
$170.9 million and the borrowing base was approximately $170.7
million, including $168.0 million in outstanding principal.
There are no scheduled repayments of principal prior to maturity.
Payments are due upon receipt of death benefits and distributed
pursuant to the waterfall as described above.</t>
  </si>
  <si>
    <t>Fair Value Measurements</t>
  </si>
  <si>
    <t>(12) Fair Value Measurements
The Company carries life settlements, certain structured
settlements, and the Revolving Credit Facility debt at fair value
in the consolidated balance shee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
Level 1
Level 2
Level 3—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Assets and liabilities measured at fair value on a recurring
basis
The balances of the Company’s assets measured at fair value
on a recurring basis as of June 30, 2015, are as follows (in
thousands):
Total
Level 1 Level 2 Level 3 Fair Value
Assets:
Life settlements $
— $
— $ 438,986 $ 438,986
Structured settlement receivables
—
— 377 377
$
— $
— $ 439,363 $ 439,363
The balances of the Company’s liabilities measured at fair
value on a recurring basis as of June 30, 2015 are as follows
(in thousands):
Total
Level 1 Level 2 Level 3 Fair Value
Liabilities:
Revolving Credit Facility debt $
— $
— $ 170,858 $ 170,858
$
— $
— $ 170,858 $ 170,858
The balances of the Company’s assets measured at fair value
on a recurring basis as of December 31, 2014, are as follows
(in thousands):
Level 1 Level 2 Level 3 Total Fair Value
Assets:
Life settlements $
— $
— $ 388,886 $ 388,886
Structured settlement receivables
—
— 384 384
$
— $
— $ 389,270 $ 389,270
The balances of the Company’s liabilities measured at fair
value on a recurring basis as of December 31, 2014, are as
follows (in thousands):
Level 1 Level 2 Level 3 Total Fair Value
Liabilities:
Revolving Credit Facility debt $
— $
— $ 145,831 $ 145,831
$
— $
— $ 145,831 $ 145,831
The Company values its life settlement portfolio in two classes,
non-premium financed and premium financed. In considering the
categories, it is generally believed that market participants would
require a lower risk premium for policies that were non-premium
financed, while a higher risk premium would be required for
policies that were premium financed although the Company believes
that this risk premium has been declining.
($ in thousands) Quantitative
Information about Level 3 Fair Value Measurements
Aggregate
Fair
Value death
benefit Range
at 6/30/15 at 6/30/15 Valuation Technique Unobservable Input (s) (Weighted Average)
Non-premium financed $ 88,237 $ 327,048 Discounted cash flow Discount rate 15.00% - 21.00%
Life expectancy evaluation (6.9 years)
Premium financed $ 350,749 $ 2,655,368 Discounted cash flow Discount rate 16.00% - 24.75%
Life expectancy evaluation (10.6 years)
Life settlements $ 438,986 $ 2,982,416 Discounted cash flow Discount rate (17.13%)
Life expectancy evaluation (10.2 years)
Structured settlement receivables $ 377 N/A Discounted cash flow
Facility sales discount rates 8.66%
Discount rate 23.64%
Revolving Credit Facility debt $ 170,858 N/A Discounted cash flow Life expectancy evaluation (10.1 years)
Following is a description of the methodologies used to estimate
the fair values of assets and liabilities measured at fair value on
a recurring basis and within the fair value hierarchy.
Life settlements
The Company provides medical records for each insured to
independent secondary market life expectancy providers (each, an
“LE provider”). Each LE provider reviews and analyzes
the medical records and identifies all medical conditions it feels
are relevant to the life expectancy determination of the insured.
Debits and credits are assigned by each LE provider to the
individual’s health based on identified medical conditions.
The debit or credit that an LE provider assigns to a medical
condition is derived from the experience of mortality attributed to
this condition in the portfolio of lives that the LE provider
monitors. The health of the insured is summarized by the LE
provider into a life assessment of the individual’s life
expectancy expressed both in terms of months and in mortality
factor. The mortality factor represents the degree to which the
given life can be considered more or less impaired than a life
having similar characteristics (e.g. gender, age, smoking, etc.).
For example, a standard insured (the average life for the given
mortality table) would carry a mortality rating of 100%. A similar
but impaired life bearing a mortality rating of 200% would be
considered to have twice the chance of dying earlier than the
standard life relative to the LE provider’s population. Since
each provider’s mortality factor is based on its own
mortality table, the Company calculates its own factors to apply to
the table selected by the Company.
Beginning in the quarter ended September 30, 2012, the Company
began using a modified version of the 2008 Valuation Basic Table
(“2008 VBT”), a mortality table developed by the U.S.
Society of Actuaries (the “SOA”). The mortality table
is created based on the expected rates of death among groups
categorized by gender, age, and smoking status. Since the Company
uses the 2008 VBT, the Company calculates its own mortality factor
that, when applied to the 2008 VBT, produces the same life
expectancy provided by each LE provider. The resulting mortality
factors are then blended to determine a factor for each
insured.
To generate the best estimate probabilistic cash flow stream, a
mortality curve is generated by calculating the probability of
mortality for each period based on the calculated mortality factors
and the death rates from the 2008 VBT. The Company modifies the
table by incorporating future mortality improvements to better
reflect the curves used by the LE providers.
A discounted present value calculation is then used to determine
the value of the policy. If the insured dies earlier than expected,
the return will be higher than if the insured dies when expected or
later than expected.
The calculation allows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Based on these
considerations, each possible outcome is assigned a probability and
the range of possible outcomes is then used to create a value for
the policy.
The Company currently obtains its life expectancy reports from two
life expectancy report providers, AVS Underwriting LLC
(“AVS”) and 21st Services, LLC (“21st
Services”). In the first quarter of 2013, 21st Services
announced revisions to its underwriting methodology. According to
21st Services, these revisions have generally been understood to
lengthen the average reported life expectancy furnished by this
life expectancy provider by 19%. As of June 30, 2015, the
Company received 684 updated life expectancy reports from 21st
Services, of which 507 were used to calculate life expectancy
extension. These life expectancies reported an average lengthening
of life expectancies of 18.46% and, based on this sample, for the
six months ended June 30, 2015, the Company increased the life
expectancies furnished by 21st Services by 18.46% on the rest of
its portfolio of life settlements prior to blending them with the
life expectancy reports furnished by AVS. The Company expects to
continue to lengthen life expectancies furnished by 21st Services
that have not been re-underwritten using their updated methodology.
Since the Revolving Credit Facility necessitates that the Company
procure updated life expectancies on a periodic basis, the number
of policies that are lengthened by the Company in this manner will
decrease over time and the fair value calculations in future
periods will, accordingly, reflect the actual impact of the revised
21st Services methodology on a policy by policy basis as updated
life expectancy reports are procured.
In the second quarter of 2015, the SOA exposed tables for the 2014
Valuation Basic Table (“2014 VBT”), which show a
lengthening of average life expectancies. The Company is continuing
to monitor the market reaction to the 2014 VBT while it awaits a
final report from the SOA. Additionally, the Company will continue
to monitor its mortality experience to determine whether future
adoption of the 2014 VBT would be an appropriate change to the
Company’s valuation technique. Future changes in life
expectancies could have a material adverse effect on the fair value
of the Company’s life settlements, which could have a
material adverse effect on its business, financial condition and
results of operations.
Life expectancy sensitivity analysis
If all of the insured lives in the Company’s life settlement
portfolio live six months shorter or longer than the life
expectancies provided by these third parties, the change in
estimated fair value would be as follows (dollars in
thousands):
Life Expectancy Months Adjustment Value Change in Value
+6 $ 368,975 $ (70,011 )
- $ 438,986
—
-6 $ 514,853 $ 75,867
Future changes in the life expectancies could have a material
effect on the fair value of the Company’s life settlements,
which could have a material adverse effect on its business,
financial condition and results of operations.
Discount rate
The discount rate incorporates current information about market
interest rates, the credit exposure to the insurance company that
issued the life insurance policy and the Company’s estimate
of the risk premium an investor in the policy would require.
The Company re-evaluates its discount rates at the end of every
reporting period in order to reflect the estimated discount rates
that could reasonably be used in a market transaction involving the
Company’s portfolio of life insurance policies. In doing so,
the Company relies on management insight, engages third party
consultants to corroborate its assessment, engages in discussions
with other market participants and potential financing sources and
extrapolates the discount rate underlying actual sales of
policies.
Due to the Company’s association with the USAO Investigation
and certain civil litigation involving the Company, the Company
believes that, when given the choice to invest in a policy that was
associated with the Company’s premium finance business and a
similar policy without such an association, all else being equal,
an investor would have generally opted to invest in the policy that
was not associated with the Company’s premium finance
business. However, since the Company entered into a non-prosecution
agreement, investors have required less of a risk premium to
transact in policies associated with the Company’s legacy
premium finance business. In general, the Company believes that the
risk premium an investor would require to transact in a policy that
has been premium financed versus a policy without premium financing
is lessening in the current market environment and further expects
that, with the passage of time, investors will continue to require
less of a risk premium to transact in policies associated with its
legacy premium finance business.
Credit exposure of insurance company
The Company considers the financial standing of the issuer of each
life insurance policy. Typically, the Company seeks to hold
policies issued by insurance companies that are rated investment
grade by the top three credit rating agencies. At June 30,
2015, the Company had eighteen life insurance policies issued by
two carriers that were rated non-investment grade as of that date.
In order to compensate a market participant for the perceived
credit and challenge risks associated with these policies, the
Company applied an additional 300 basis point risk premium.
The following table provides information about the life insurance
issuer concentrations that exceed 10% of total death benefit and
10% of total fair value of the Company’s life settlements as
of June 30, 2015:
Percentage of
Percentage of
Total Total
Death
Moody’s S&amp;P
Carrier Fair Value Benefit Rating Rating
Transamerica Life Insurance Company 21.1 % 20.6 % A1 AA-
Lincoln National Life Insurance Company 21.8 % 19.7 % A1 AA-
Estimated risk premium
As of June 30, 2015, the Company owned 633 policies with an
aggregate life settlements of $439.0 million. Of these 633
policies, 548 were previously premium financed and are valued using
discount rates that range from 16.00% to 24.75%. The remaining 85
policies, which are non-premium financed, are valued using discount
rates that range from 15.00% to 21.00%. As of June 30, 2015,
the weighted average discount rate calculated based on death
benefit used in valuing the policies in the Company’s life
settlement portfolio was 17.13%.
The discount rate incorporates current information about market
interest rates, the credit exposure to the insurance company that
issued the life insurance policy and the Company’s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ere increased or
decreased by 1 2
Market interest rate sensitivity analysis
Weighted Average Rate Calculated Based
on
Death Benefit Rate Adjustment Value Change in Value
16.63% -0.50 % $ 450,574 $ 11,588
17.13% - $ 438,986 $
—
17.63% +0.50 % $ 427,900 $ (11,086 )
Future changes in the discount rates the Company uses to value life
insurance policies could have a material effect on the
Company’s yield on life settlement transactions, which could
have a material adverse effect on its business, financial condition
and results of its operations.
At the end of each reporting period the Company re-valued the life
insurance policies using the Company’s valuation model in
order to update its estimate of fair value for investments in
policies held on its balance sheet. This includes reviewing the
Company’s assumptions for discount rates and life
expectancies as well as incorporating current information for
premium payments and the passage of time.
Structured settlement receivables
Revolving Credit Facility debt
Life expectancy sensitivity analysis of Revolving Credit
Facility debt
A considerable portion of the fair value of the Revolving Credit
Facility debt is determined by the timing of receipt of future
policy proceeds. Should life expectancies lengthen such that policy
proceeds are collected further into the future, the fair value of
this debt will decline. Conversely, should life expectancies
shorten, the fair value of this debt will increase. Considerable
judgment is required in interpreting market data to develop the
estimates of fair value.
If all of the insured lives in the life settlement portfolio
pledged under the Revolving Credit Facility live six months shorter
or longer than the life expectancies used to calculate the
estimated fair value of the Revolving Credit Facility debt, the
change in estimated fair value would be as follows (dollars in
thousands):
Fair Value of
Revolving Credit
Life Expectancy Months Adjustment Facility Debt Change in Value
+6 $ 149,064 $ (21,794 )
$ 170,858
—
-6 $ 194,240 $ 23,382
Future changes in the life expectancies could have a material
effect on the fair value of the Company’s Revolving Credit
Facility debt, which could have a material adverse effect on its
business, financial condition and results of operations.
Discount rate of Revolving Credit Facility debt
The discount rate incorporates current information about market
interest rates, credit exposure to insurance companies and the
Company’s estimate of the return a lender lending against the
policies would require.
Market interest rate sensitivity analysis of Revolving Credit
Facility debt
The extent to which the fair value of the Revolving Credit Facility
debt could vary in the near term has been quantified by evaluating
the effect of changes in the weighted average discount. If the
weighted average discount rate were increased or decreased by
1 2
Fair Value of
Revolving Credit
Discount Rate Rate Adjustment Facility Debt Change in Value
23.14% -0.50 % $ 173,578 $ 2,720
23.64% - $ 170,858 $
—
24.14% +0.50 % $ 168,230 $ (2,628 )
Future changes in the discount rates could have a material effect
on the fair value of the Company’s Revolving Credit Facility
debt, which could have a material adverse effect on its business,
financial condition and results of its operations.
At June 30, 2015, the fair value of the debt was $170.9
million and the outstanding principal was approximately $168.0
million.
Senior Unsecured Convertible Notes- Derivatives and
Hedging .
In accordance with ASC 815, upon receipt of shareholder approval on
June 5, 2014, the Company reclassified the embedded derivative
to stockholders’ equity along with unamortized transaction
costs proportionate to the allocation of the initial debt discount
and the principal amount of the Convertible Notes. The Convertible
Notes continue to be recorded at accreted value up to the par value
of the Convertible Notes at maturity. See Note 10, “8.50%
Senior Unsecured Convertible Notes.” Although the Company
believes its valuation method is appropriate, the use of different
methodologies or assumptions to determine the fair value could
result in different fair values.
Changes in Fair Value
The following table provides a roll-forward in the changes in fair
value for six months ended June 30, 2015, for all assets for which
the Company determines fair value using a material level of
unobservable (Level 3) inputs (in thousands):
Life Settlements:
Balance, January 1, 2015 $ 388,886
Purchase of policies 27,535
Change in fair value 40,914
Matured/lapsed/sold policies (49,766 )
Premiums paid 31,417
Transfers into level 3
—
Transfer out of level 3
—
Balance, June 30, 2015 $ 438,986
Changes in fair value included in earnings for the period relating
to assets held at June 30, 2015 $ 2,598
The following table provides a roll-forward in the changes in fair
value for six months ended June 30, 2015, for all liabilities
for which the Company determines fair value using a material level
of unobservable (Level 3) inputs (in thousands):
Revolving Credit Facility debt:
Balance, January 1, 2015 $ 145,831
Draws under the revolving credit facility 25,912
Payments on credit facility (18,577 )
Unrealized change in fair value 17,692
Transfers into level 3
—
Transfer out of level 3
—
Balance, June 30, 2015 $ 170,858
Changes in fair value included in earnings for the period relating
to liabilities held at June 30, 2015 $ 17,692
The following table provides a roll-forward in the changes in fair
value for six months ended June 30, 2014, for all assets for
which the Company determines fair value using a material level of
unobservable (Level 3) inputs (in thousands):
Life Settlements:
Balance, January 1, 2014 $ 302,961
Change in fair value 22,956
Matured/sold policies (15,957 )
Premiums paid 26,886
Transfers into level 3
—
Transfer out of level 3
—
Balance, June 30, 2014 336,846
Changes in fair value included in earnings for the period relating
to assets held at June 30, 2014 $ 12,270
The following tables provide a roll-forward in the changes in fair
value for the six months ended June 30, 2014, for all
liabilities for which the Company determines fair value using a
material level of unobservable (Level 3) inputs (in
thousands):
Revolving Credit Facility debt:
Balance, January 1, 2014 $ 123,847
Subsequent draws under the revolving credit facility 27,124
Payments on credit facility (6,006 )
Unrealized change in fair value 3,818
Transfers into level 3
—
Transfer out of level 3
—
Balance, June 30, 2014 $ 148,783
Changes in fair value included in earnings for the period relating
to liabilities held at June 30, 2014 $ 3,818
Conversion derivative liability:
Balance, at inception $ 16,901
Change in fair value 6,759
Reclassified to equity (23,660 )
Transfers into level 3
—
Transfer out of level 3
—
Balance, June 30, 2014
—
Changes in fair value included in earnings for the period relating
to liabilities held at June 30, 2014 $
—
There were no transfers of financial assets or liabilities between
levels of the fair value hierarchy during the six month periods
ended June 30, 2015 and 2014.</t>
  </si>
  <si>
    <t>Segment Information</t>
  </si>
  <si>
    <t>(13) Segment Information
On October 25, 2013, the Company sold its structured
settlement business, which was previously reported as an operating
segment. The operating results related to the Company’s
structured settlement business have been included in discontinued
operations in the Company’s Consolidated Statements of
Operations for all periods presented and the Company has
discontinued segment reporting.</t>
  </si>
  <si>
    <t>(14) Commitments and Contingencies
Lease Agreements
The Company leases office space under a lease that commenced on
October 1, 2014 and expires on September 30, 2020. The
annual base rent is $225,100, with a provision for a 3% increase on
each anniversary of the rent commencement date. Rent expense was
approximately $104,000 and $126,000 for the three months ended
June 30, 2015 and 2014, respectively, and approximately
$197,000 and $252,000 for the six months ended June 30, 2015
and 2014, respectively. Future minimum lease payments for the
remainder of 2015 are approximately $114,000.
Employment Agreements
The Company has entered into employment agreements with certain of
its officers, including with its chief executive officer, whose
agreement provides for substantial payments in the event that the
executive terminates his employment with the Company due to a
material change in the geographic location where the chief
executive officer performs his duties or upon a material diminution
of his base salary or responsibilities, with or without cause.
These payments are equal to three times the sum of its chief
executive officer’s base salary and the average of the three
years’ annual cash bonus.
On April 26, 2012, the Company entered into a Separation
Agreement and General Release of Claims (the “Separation
Agreement”) with its former chief operating officer,
Jonathan Neuman. The Separation Agreement obligates the
Company to indemnify Mr. Neuman for his legal expenses. The
Company recognized indemnification expenses of $822,000 and
$574,000 during the three month periods ended June 30, 2015
and 2014, respectively, and $1.5 million and $1.0 million during
the six month periods ended June 30, 2015 and 2014,
respectively.
The Company does not have any general policies regarding the use of
employment agreements, but has and may, from time to time, enter
into such a written agreement to reflect the terms and conditions
of employment of a particular named executive officer, whether at
the time of hire or thereafter.
Litiga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Non-Prosecution Agreement &amp; Indemnification
Obligations
On September 27, 2011, the Company was informed that it was
being investigated by the U.S. Attorney’s Office for the
District of New Hampshire (the “USAO Investigation”) in
connection with the Company’s now legacy premium finance loan
business. On April 30, 2012, the Company entered into a
Non-Prosecution Agreement (the “Non-Prosecution
Agreement”) with the USAO, which agreed not to prosecute the
Company for its involvement in the making of misrepresentations on
life insurance applications in connection with its premium finance
business or any potential securities fraud claims related to its
now legacy premium finance business.
The Non-Prosecution Agreement had a term of three years and expired
in accordance with its terms on April 30, 2015. While the
Non-Prosecution Agreement effectively resolved the USAO
Investigation as it pertains to the Company, the USAO is continuing
to investigate certain individuals formerly employed by the
Company. Settlements of certain civil litigation with the
Company’s director and officer liability insurance carriers
related to the USAO Investigation require Imperial to advance legal
fees to and indemnify these individuals. Excluding expenses of
general external legal service providers, USAO litigation-related
fees (inclusive of indemnification and advancement expenses) of
$2.3 million and $1.2 million were recognized for the three months
ended June 30, 2015 and 2014, respectively, and $4.2 million
and $1.9 million were recognized for the six months ended June
30, 2015 and 2014, respectively. The Company expects to continue to
incur indemnification and advancement expenses and expenses related
to continuing obligations related to the USAO investigation.
Ongoing expenses in respect of these obligations, while currently
unquantifiable, have been substantial in prior periods and could
continue to have a material adverse effect on the Company’s
financial position and results of operations.
SEC Investigation
On February 17, 2012, the Company received a subpoena issued
by the staff of the SEC seeking documents from 2007 through the
date of the subpoena, generally related to the Company’s
premium finance business and corresponding financial reporting. The
SEC is investigating whether any violations of federal securities
laws have occurred and the Company has been cooperating with the
SEC regarding this matter. The Company is unable to predict what
action, if any, might be taken in the future by the SEC or its
staff as a result of the investigation or what impact, if any, the
cost of responding to the SEC might have on the Company’s
financial position, results of operations, or cash flows. The
Company has not established any provision for losses in respect of
this matter.
Sun Life
On April 18, 2013, Sun Life Assurance Company of Canada
(“Sun Life”) filed a complaint against the Company and
several of its affiliates in the United States District Court for
the Southern District of Florida, entitled Sun Life Assurance
Company of Canada v. Imperial Holdings, Inc., et al Sun Life Case th
On July 29, 2013, the Company filed a separate complaint
against Sun Life in United States District Court for the Southern
District of Florida, entitled Imperial Premium Finance, LLC v.
Sun Life Assurance Company of Canada Imperial
Case
The District Court has stayed the Imperial Case until Sun
Life’s appeal is resolved by the Eleventh Circuit. Sun Life
filed its initial appellant brief on May 27, 2015 and the
Company filed its appellee brief on July 13, 2015.
Sanctions Order
On April 27, 2012, after the conclusion of a jury trial in the
matter styled Steven A. Sciaretta, as Trustee of the Barton
Cotton Irrevocable Trust a/k/a the Amended and Restated Barton
Cotton Irrevocable Trust v. The Lincoln National Life Insurance
Company (“Lincoln”)
IRS Investigation
The Internal Revenue Service (“IRS”) Criminal
Investigation Division notified the Company in February 2014 that
it is conducting an investigation related to the Company and its
legacy structured settlements business. The Company believes that
it has been cooperating with the investigation and is unable, at
this time, to predict what action, if any, might be taken in the
future by the IRS or what impact, if any, the cost of providing
information and documents might have on the Company’s
financial condition, results of operations, or cash flows. If the
investigation results in a determination by the IRS that the
Company has failed to comply with any of its obligations under the
Internal Revenue Code or regulations thereunder, the Company could
incur additional tax liability, restitution payment obligations,
penalties, fines or other liabilities, including criminal penalties
and fines and a reduction in the Company’s net operating
losses, that could have a material adverse effect on the Company,
its personnel, its financial condition and its results of
operations. The Company has not established any provision for
losses related to this matter.
Class Action Litigation
On January 20, 2015, a purported shareholder of the Company
filed a putative class action complaint against the Company, and
the individual members of the Board of Directors, in the Circuit
Court of the 15th Judicial Circuit, in and for Palm Beach County,
entitled Harry Rothenberg v. Imperial Holdings, Inc., et al.
On April 20, 2015, Mr. Rothenberg filed a Verified
Shareholder Class Action and Derivative Complaint (the
“Federal Court Complaint”) in the United States
District Court for the Southern District of Florida, which names
the same defendants and asserts similar claims as in the State
Court Complaint. The Federal Court Complaint also alleges
violations of Sections 14(a) and 20(a) of the 1934 Securities Act,
and asserts derivative claims for breach of fiduciary duty, among
other claims, based on the previously disclosed IRS Investigation
and allegations regarding the Company’s prior structured
settlement business made in a case styled Michael Lafontant v.
Washington Square Financial, LLC, et al.
Other Litigation
On April 10, 2015, a complaint was filed against the
Company’s subsidiary in the Circuit Court of the Twentieth
Judicial Circuit in and for St. Clair County, Illinois, styled
Kenneth Jennings v. Washington Square Financial, LLC d/b/a
Imperial Structured Settlements
The Company is party to various other legal proceedings that arise
in the ordinary course of business. Due to the inherent difficulty
of predicting the outcome of litigation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However, the Company believes
that the resolution of these other proceedings will not, based on
information currently available, have a material adverse effect on
the Company’s financial position or results of
operations.</t>
  </si>
  <si>
    <t>(15) Stockholders’ Equity
During the second quarter of 2015, the Company commenced a rights
offering and distributed one non-transferable subscription right
for every four shares of common stock owned by its shareholders of
record at the close of business on May 26, 2015. Each right
entitled its holder to subscribe for one share of common stock at a
price of $5.75 per share. Additionally, the Company set aside
1,337,686 shares to honor over-subscription requests. The rights
offering was over-subscribed and the Company issued 6,688,433
shares of common stock.
The Company has reserved an aggregate of 2,700,000 shares of
common stock under its Omnibus Plan, of which 794,617 options to
purchase shares of common stock granted to existing employees were
outstanding as of June 30, 2015, and 103,112 shares of
restricted stock had been granted to directors under the plan with
41,259 shares subject to vesting.
During 2014, upon receipt of shareholder approval, the Company
reclassified the embedded derivative contained in its Convertible
Notes to stockholders’ equity along with unamortized
transaction costs proportionate to the allocation of the initial
debt discount and the principal amount of the Convertible Notes.
This resulted in an increase to additional paid-in-capital of $14.1
million, net of taxes on the Company’s consolidated balance
sheet and consolidated statement of stockholders’ equity as
of December 31, 2014. See Note 10, 8.50% Senior Unsecured
Convertible Notes.
In connection with the settlement of derivative litigation, the
Company issued 125,628 shares of the Company’s stock, which
were issued in the first quarter of 2014 and are included in
stockholders’ equity.
In connection with the settlement of class litigation filing in
connection with the USAO Investigation, the Company issued warrants
to purchase two million shares of the Company’s stock
into an escrow account in April 2014 and were distributed in
October 2014. The estimated fair value at the measurement date
of such warrants was $5.4 million, which is included in
stockholder’s equity. The warrants have a five-year term from
the date of their distribution with an exercise price of $10.75.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
During 2014, the Company awarded 323,500 target performance shares
for restricted common stock to its directors and certain employees,
of which 150,000 shares were subject to shareholder approval of the
Omnibus Plan, which was obtained at the Company’s 2015 annual
meeting on May 28, 2015. The issuance of the performance
shares is contingent on the Company’s financial performance
as well as the performance of the Company’s common stock
through June 30, 2016, with the actual shares to be issued
ranging between 0 – 150% of the target performance shares. As
a result, the Company determined that it is not probable that the
performance conditions will be achieved and no related expense was
recognized for the three months and six month periods ended
June 30, 2015. The performance shares will be subject to a one
year vesting period from the date of issuance.
Exclusive of the 323,500 target performance shares awarded to its
directors, named executive officers and certain employees, there
were 1,788,512 securities remaining for future issuance under the
Omnibus Plan as of June 30, 2015.
During the quarter ended June 30, 2014, the Company adopted
ASU No. 2013-11, resulting in an increase to additional
paid-in-capital of $6.3 million on the Company’s consolidated
balance sheet and consolidated statement of stockholders’
equity as of June 30, 2014. See Note 16, Income Taxes.</t>
  </si>
  <si>
    <t>Income Taxes</t>
  </si>
  <si>
    <t>(16) Income Taxes
The Company’s provision for income taxes from continuing
operations is estimated to result in an annual effective tax rate
of approximately 41.2% and 39.4% (before adoption of ASU 2013-11,
discussed below) during the six months ended June 30, 2015 and
2014, respectively. The Company’s quarterly effective income
tax rates are based upon the Company’s current estimated
annual rate. The Company’s annual effective income tax rate
varies based upon the Company’s taxable earnings as well as
on a mix of taxable earnings in the various state and foreign
jurisdictions.
The Company adopted ASU 2013-11, Income Taxes (Topic 740):
Presentation of an Unrecognized Tax Benefit When a Net Operating
Loss Carryforward, a Similar Tax Loss, or a Tax Credit Carryforward
Exists (“ASU 2013-11”) effective on January 1,
2014, which required the Company to reclassify a $6.3 million
current liability for unrecognized tax benefits to deferred taxes.
Adoption of this guidance resulted in the recognition of a $3.7
million tax expense included in the Company’s provision for
income taxes for the three months ended March 31, 2014, a $2.6
million reduction in the valuation allowance and an increase to
additional paid-in-capital of $6.3 million on the Company’s
consolidated balance sheet and consolidated statement of
stockholders’ equity as of March 31, 2014.
In March of 2014, the Company was notified by the IRS of its
intention to examine the Company’s tax returns for the years
ended December 31, 2011 and 2012. See also “IRS
Investigation” in Note 14 regarding the IRS Criminal
Investigation Division’s investigation related to the
Company’s former structured settlement business.
The Company and its subsidiary companies are subject to U.S.
federal income tax as well as to income tax in Florida and other
states and foreign jurisdictions in which it operates.</t>
  </si>
  <si>
    <t>Subsequent Events</t>
  </si>
  <si>
    <t>(17) Subsequent Events
Red Falcon Credit Facility
Effective July 16, 2015, Red Falcon Trust (“Red
Falcon”), a Delaware statutory trust formed by Blue Heron
Designated Activity Company (“Blue Heron”), a
wholly-owned Irish subsidiary of the Company, entered into a
revolving loan and security agreement (together with its ancillary
documents, the “Red Falcon Credit Facility”) with LNV
Corporation, as initial lender, the other lenders party thereto
from time to time, Imperial Finance &amp; Trading, LLC, as
guarantor, Blue Heron as portfolio administrator and CLMG Corp., as
administrative agent (the “Agent”).
General &amp; Security
Borrowing Base &amp; Availability
Amortization &amp; Distributions.
Initial Advance and Use of Proceeds.
Interest.
Maturity.
Covenants/Events of Defaults
Secured Notes
On July 16, 2015, the Company redeemed all of the outstanding
Secured Notes and discharged the Secured Note Indenture. The
Secured Notes were redeemed at 106% of their principal amount plus
interest up to but excluding November 10, 2015. Effective as
of the redemption of the Secured Notes, 159 of the life insurance
policies that served as collateral under the Indenture were sold to
Red Falcon in an internal transfer and pledged as collateral under
the Red Falcon Credit Facility. Approximately $8.8 million was
expensed as loss on extinguishment related to the early repayment
of the facility in July 2015. This includes $5.2 million, $171,000,
$1.7 million and $1.7 million related to interest, unused fees,
amortization of debt discount and issuance cost.
Item 2. Management’s Discussion
and Analysis of Financial Condition and Results of
Operations
The following discussion summarizes the significant factors
affecting the consolidated operating results, financial condition,
liquidity, and cash flows of our Company as of and for the periods
presented below and should be read in conjunction with the
financial statements and accompanying notes included with this
Quarterly Report on Form 10-Q. This discussion contains
forward-looking statements that are based on the beliefs of our
management, as well as assumptions made by, and information
currently available to, our management. Actual results could differ
materially from those discussed in or implied by forward-looking
statements as a result of various factors. See
“Forward-Looking Statements.”
Business Overview
We were founded in December 2006 as a Florida limited liability
company and in connection with our initial public offering, in
February 2011, Imperial Holdings, Inc. succeeded to the business of
Imperial Holdings, LLC and its assets and liabilities. Incorporated
in Florida, Imperial owns a portfolio of 633 life insurance
policies, also referred to as life settlements, with a fair value
of $439.0 million and an aggregate death benefit of approximately
$3.0 billion at June 30, 2015. The Company primarily earns
income on these policies from changes in their fair value and
through death benefits.
Our indirect subsidiary company, White Eagle Asset Portfolio, LP
(“White Eagle”), is the owner of 439 of these life
insurance policies with an aggregate death benefit of approximately
$2.2 billion and an estimated fair value of approximately $316.5
million at June 30, 2015. White Eagle pledged its policies as
collateral to secure borrowings made under a $300.0 million 15-year
revolving credit agreement (the “Revolving Credit
Facility”), which is used, among other things, to pay
premiums on the life insurance policies owned by White Eagle. As of
June 30, 2015, the majority of our other assets, including the
194 policies that were not pledged as collateral under the
Revolving Credit Facility, with an aggregate death benefit of
approximately $779.6 million and an estimated fair value of
approximately $122.5 million as of June 30, 2015, were pledged
as collateral for the payment of $50 million in aggregate principal
amount of our 12.875% Senior Secured Notes (the “Secured
Notes”), which Secured Notes were redeemed in July 2015, as
discussed below.
Beginning in the fourth quarter of 2014, we began acquiring
policies with a view towards enhancing projected short term cash
flows. Prior to year end, we acquired 14 policies and during
the six months ended June 30, 2015, we acquired an additional
38 life insurance policies. These 52 policies, with a face value of
$157.5 million, had a weighted average life expectancy at the time
of acquisition of 68 months and the insureds underlying these
policies had a weighted average age of 85 years. As a result,
we have decreased the weighted average life expectancy on the
policies that served as collateral for the Secured Notes at
June 30, 2015 from 12.6 years at September 30, 2014
to 10.5 years at June 30, 2015. Conversely, we have
increased the weighted average age of the insureds underlying these
policies from 78.7 years at September 30, 2014 to 80.6 years
at June 30, 2015. We believe that re-shaping the projected
characteristics of this portfolio made it a more attractive
candidate for longer-term financing at a lower cost of capital and,
on July 16, 2015, we redeemed the Secured Notes that this
portfolio secured and entered into a new revolving credit facility
that can be used to pay the premiums on Red Falcon’s life
insurance policies for five years. See Note 17, “Subsequent
Events” of the notes to Consolidated Financial
Statements.
During the second quarter of 2015, we commenced a rights offering
and distributed one non-transferable subscription right for every
four shares of common stock owned by our shareholders of record at
the close of business on May 26, 2015. Each right entitled its
holder to subscribe for one share of common stock at a price of
$5.75 per share. Additionally, we set aside 1,337,686 shares to
honor over-subscription requests. The rights offering was
over-subscribed and we issued 6,688,433 shares of common stock and
raised gross proceeds of $38.5 million. We plan to use the proceeds
from the rights offering to pay premiums on certain of our life
insurance policies, to make selective investments in the life
settlement asset class, and for general corporate purposes,
including working capital.
During the six months ended June 30, 2015, we acquired 38 life
insurance policies with an aggregate face amount of $100.8 million,
which resulted in a gain of approximately $4.4 million. 12
life insurance policies with face amounts totaling $49.8 million
matured, resulting in a gain of $37.8 million on these policies.
The gains related to acquisitions and maturities are included in
income from changes in the fair value of life settlements in the
consolidated statements of operations for the three months and six
months ended June 30, 2015. We continue to believe that there
are accretive opportunities to grow our existing portfolio of life
settlements and intend, subject to our liquidity needs, to
selectively deploy capital in both the secondary and tertiary life
settlement markets through the remainder of 2015.
During the second quarter of 2015, the U.S. Society of Actuaries
(the “SOA”) exposed tables for the 2014 Valuation Basic
Table (“2014 VBT”), which show a lengthening of average
life expectancies. We are continuing to monitor the market reaction
to the 2014 VBT while we await the final report from the SOA.
Additionally, we will continue to monitor our mortality experience
to determine whether future adoption of the 2014 VBT would be an
appropriate change to the Company’s valuation technique. We
understand from discussions with our third-party life expectancy
providers that the release of the 2014 VBT tables should not impact
their life expectancy estimates. We do expect, however, that
adoption of the 2014 VBT would impact our estimated probabilistic
cash flow stream as a new mortality table inputted into the
Company’s fair value model would likely result in a change to
the mortality curve generated for a given insured. Future changes
in life expectancies could have a material adverse effect on the
fair value of our life settlements, which could have a material
adverse effect on our business, financial condition and results of
operations.
Critical Accounting Policies
Critical Accounting Estimates
The preparation of the financial statements requires us to make
judgments, estimates and assumptions that affect the reported
amounts of assets and liabilities at the date of the financial
statements and the reported amounts of income and expenses during
the reporting period. We base our judgments, estimates and
assumptions on historical experience and on various other factors
that are believed to be reasonable under the circumstances. Actual
results could differ materially from these estimates under
different assumptions and conditions. We evaluate our judgments,
estimates and assumptions on a regular basis and make changes
accordingly. We believe that the judgments, estimates and
assumptions involved in the accounting for income taxes, the
valuation of life settlements, the valuation of the debt owing
under the Revolving Credit Facility and the valuation of our
conversion derivative liability formerly embedded within the
Convertible Notes have the greatest potential impact on our
financial statements and accordingly believe these to be our
critical accounting estimates.
Fair Value Measurement Guidance
We follow ASC 820, Fair Value Measurements and
Disclosures
Fair Value Option
We have elected to account for the debt under the Revolving Credit
Facility, which includes its interest in policy proceeds to the
lender, using the fair value method. The fair value of the debt is
the estimated amount that would have to be paid to transfer the
debt to a market participant in an orderly transaction. We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our estimates are
not necessarily indicative of the amounts that we, or holders of
the instruments, could realize in a current market exchange. The
most significant assumptions are the estimates of life expectancy
of the insured and the discount rate. The use of
assumptions and/or estimation methodologies could have a
material effect on the estimated fair different values.
We determined that an embedded conversion option existed in the
Convertible Notes, prior to June 5, 2014, that was required to
be separately accounted for as a derivative under Accounting
Standards Codification (“ASC”) 815, Derivatives and
Hedging.
Income Recognition
Our primary sources of income are in the form of changes in fair
value of life settlements and gains/(losses) on life settlements,
net. Our income recognition policies for this source of income is
as follows:
• Changes in Fair Value of Life
Settlements
• Gain/(Loss) on Life Settlements,
Net
Deferred Debt Costs
Deferred debt costs include costs incurred in connection with
acquiring and maintaining debt arrangements. These costs are
amortized over the life of the related loan using the effective
interest method and are classified as interest expense in the
accompanying consolidated statement of operations. These deferred
costs are related to our Convertible and Secured Notes. We did not
recognize any deferred debt costs on the Revolving Credit Facility
given all costs were expensed due to electing the fair value option
in valuing the Revolving Credit Facility.
Income Taxes
We account for income taxes in accordance with ASC 740, Income
Taxes. Under ASC 740,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ies adjustments to the carrying value of
the deferred tax assets and liabilities may be required. Valuation
allowances are based on the “more likely than not”
criteria of ASC 740.
Our provision for income taxes from continuing operations results
in an annual effective tax rate of 41.2% and 39.4% in 2015 and
2014, respectfully, except as noted below. The accounting for
uncertain tax positions guidance under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recognize interest
and penalties (if any) on uncertain tax positions as a component of
income tax expense.
In March of 2014, we were notified by the IRS of its intention to
examine our tax returns for the years ended December 31, 2011
and 2012. See also “IRS Investigation” in Note 14,
Contingencies and Commitments regarding the IRS Criminal
Investigation Division’s investigation related to our former
structured settlement business.
Stock-Based Compensation
We have adopted ASC 718, Compensation—Stock
Compensation.
Held-for-sale and discontinued operations
We report a business as held-for-sale when management has approved
or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assets of a business classified as held-for-sale. Assets and
liabilities related to a business classified as held-for-sale are
segregated in the Consolidated Balance Sheet and major classes are
separately disclosed in the notes to the Consolidated Financial
Statements commencing in the period in which the business is
classified as held-for-sale. We report the results of operations of
a business as discontinued operations if the business is classified
as held-for-sale, the operations and cash flows of the business
have been or will be eliminated from the ongoing operations of the
Company as a result of a disposal transaction and we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 During the fourth quarter of 2013, we sold
substantially all of our structured settlements business. As a
result, we have classified our structured settlement operating
results as discontinued operations.
Foreign Currency
We own certain foreign subsidiary companies formed under the laws
of Ireland, Bahamas and Bermuda. These foreign subsidiary companies
utilize the U.S. dollar as their functional currency. The foreign
subsidiary companies financial statements are denominated in U.S.
dollars and therefore, there are no translation gains and losses
resulting from conver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our financial statements.
Accounting Changes
Note 3, “ Recent Accounting Pronouncements
Selected Operating Data (dollars in thousands):
For the Three Months
Ended For the Six Months
Ended June 30,
2015 2014 2015 2014
Period Acquisitions — Policies Owned
Number of policies acquired 8
— 38
—
Average age of insured at acquisition 79.7
— 85.0
—
Average life expectancy — Calculated LE (Years) 7.2
— 5.4
—
Average death benefit $ 2,105 $
— $ 2,652 $
—
Aggregate purchase price $ 2,125 $
— $ 27,535 $
—
End of Period — Policies Owned
Number of policies owned 633 593 633 593
Average Life Expectancy — Calculated LE (Years) 10.2 11.1 10.2 11.1
Aggregate Death Benefit $ 2,982,416 $ 2,873,899 $ 2,982,416 $ 2,873,899
Aggregate fair value $ 438,986 $ 336,846 $ 438,986 $ 336,846
Monthly premium — average per policy $ 8.4 $ 7.6 $ 8.4 $ 7.6
Results of Operations
The following is our analysis of the results of operations for the
periods indicated below. This analysis should be read in
conjunction with our financial statements, including the related
notes to the financial statements. Our results of operations are
discussed below in two parts: (i) our consolidated results of
continuing operations and (ii) our results of discontinued
operations.
Consolidated Results of Continuing Operations
Three Months Ended June 30, 2015 Compared to Three
Months Ended June 30, 2014
Net income from continuing operations for the quarter ended
June 30, 2015 was $966,000 as compared to a net loss of $6.3
million for the quarter ended June 30, 2014, an increase of
$7.2 million. Total income from continuing operations was $28.0
million for the quarter ended June 30, 2015, an increase of
$19.0 million as compared to total income from continuing
operations of $9.0 million during the same period in 2014. Total
expenses from continuing operations were $27.4 million for the
quarter ended June 30, 2015 compared to total expenses from
continuing operations of $19.5 million incurred during the same
period in 2014, an increase of $7.9 million, or 41%.
Our net income for the quarter ended June 30, 2014 includes an
income tax provision of approximately $4.2 million, which resulted
from the adoption of ASU No. 2013-11. See Note 16
“Income Taxes,” to the accompanying consolidated
financial statements.
Change in Fair Value of Life Settlements
During the quarter ended June 30, 2015, seven life insurance
policies with face amounts totaling $36.6 million matured. The net
gain of these maturities was $26.1 million and is recorded as a
change in fair value of life settlements in the consolidated
statements of operations for the quarter ended June 30, 2015.
All seven of these maturities served as collateral under the
Revolving Credit Facility. Proceeds from maturities totaling $6.2
million were received during the quarter ended June 30, 2015
and include approximately $4.2 million, which was outstanding for
maturities during the quarter ended March 31, 2015 and $2.0
million for maturities in the quarter ended June 30, 2015.
Approximately $9.5 million was utilized to repay borrowings under
the Revolving Credit Facility during the three months ended
June 30, 2015, including approximately $4.0 million that was
collected during the quarter ended March 31, 2015. We recorded
a $34.7 million receivable for maturity of life settlements at
June 30, 2015.
As of June 30, 2015, we owned 633 policies with an estimated
fair value of $439.0 million compared to 607 policies with an
estimated fair value of $388.9 million at December 31, 2014,
an increase of $50.1 million or 13%. Of the 633 policies, 439
policies were pledged to the Revolving Credit Facility and 194
policies serve as collateral for the Secured Notes. During the
quarter ended June 30, 2015, we acquired eight life insurance
policies that resulted in a gain of approximately $975,000. There
were no such acquisitions for the same period during 2014. As of
June 30, 2015, the aggregate death benefit of our life
settlements was $3.0 billion.
Of these 633 policies owned as of June 30, 2015, 548 were
previously premium financed and are valued using discount rates
that range from 16.00% – 24.75%. The remaining 85 policies
are valued using discount rates that range from 15.00% –
21.00%. See Note 12, “Fair Value Measurements,” to the
accompanying consolidated financial statements.
(Loss) / Gain on life settlements, net
Expenses
Interest expense.
Of the interest expense of $6.6 million, approximately $2.3 million
represents interest paid on the Revolving Credit Facility. Interest
expense on the Convertible Notes totaled $2.3 million, including
$1.5 million, $661,000 and $98,000 representing interest,
amortization of debt discount and issuance costs, respectively. We
recorded $2.0 million of interest expense on the Secured Notes,
including $1.6 million, $126,000, $147,000, and $149,000 from
interest, unused fees, amortization of debt discounts and issuance
costs, respectively, during the three months ended June 30,
2015. Of the interest expense of $4.1 million for second quarter of
2014, approximately $1.9 million represents interest paid on the
Revolving Credit Facility. Interest expense on the Convertible
Notes totaled $2.2 million including $1.5 million, $554,000 and
$101,000 representing interest, amortization of debt discount and
issuance costs, respectively. See Notes 9, 10 and 11 to the
accompanying consolidated financial statements.
Change in fair value of Revolving Credit Facility
Change in fair value of conversion derivative.
Selling, General and Administrative Expenses
Legal expenses for the quarter ended June 30, 2015 were $3.2
million compared to $3.3 million for the quarter ended
June 30, 2014. Of the legal expense, approximately $2.3
million is associated with the USAO Investigation and related
matters for the quarter ended June 30, 2015, compared to $1.2
million for the quarter ended June 30, 2014. See Note 14,
“Commitments and Contingencies,” to the accompanying
consolidated financial statements.
Results of Discontinued Operations
Three Months Ended June 30, 2015 Compared to Three
Months Ended June 30, 2014
Net loss from our discontinued structured settlement operations for
the quarter ended June 30, 2015 was $145,000 as compared to a
net loss of $185,000 for the quarter ended June 30, 2014.
Total income from our discontinued structured settlement operations
was $38,000 for the quarter ended June 30, 2015 and 2014,
respectively. Unrealized change in fair value of structured
settlements receivable was $8,000 for the quarters ended
June 30, 2015 and 2014, respectively.
Total expenses from our discontinued structured settlement
operations were $274,000 for the quarter ended June 30, 2015
compared to $223,000 incurred during the same period in 2014. This
increase was attributable to a $54,000 increase in legal fees.
Consolidated Results of Continuing Operations
Six Months Ended June 30, 2015 Compared to Six Months
Ended June 30, 2014
Net loss from continuing operations for the six months ended
June 30, 2015 was $3.2 million as compared to a net loss of
$9.6 million for the six months ended June 30, 2014, a
reduction of $6.4 million. Total income from continuing operations
was $41.0 million for the six months ended June 30, 2015, an
increase of $18.4 as compared to total income from continuing
operations of $22.6 million during the same period in 2014. Total
expenses from continuing operations were $46.5 million for the six
months ended June 30, 2015 compared to total expenses from
continuing operations of $32.4 million incurred during the same
period in 2014, an increase of $14.1 million, or 43%.
Our net loss for the six months ended June 30, 2015 includes
an income tax benefit of approximately $2.3 million.
Change in Fair Value of Life Settlements
During the six months ended June 30, 2015, 12 life insurance
policies with face amounts totaling $49.8 million matured compared
to five policies with face amounts totaling $11.5 million matured
for the same period in 2014. The net gain of these maturities was
$37.8 million and $10.6 million for 2015 and 2014, respectively,
and is recorded as a change in fair value of life settlements in
the consolidated statements of operations for the six months ended
June 30, 2015 and 2014, respectively. 11 of these maturities
served as collateral under the Revolving Credit Facility. Proceeds
from maturities totaling $19.2 million were received during the six
months ended June 30, 2015. Of this amount, approximately
$18.6 million was utilized to repay borrowings under the Revolving
Credit Facility during the six months ended June 30, 2015. We
recorded a $34.7 million receivable for maturity of life
settlements at June 30, 2015.
As of June 30, 2015, we owned 633 policies with an estimated
fair value of $439.0 million compared to 593 policies with a fair
value of $336.8 million at June 30, 2014, an increase of
$102.2 million or 30%. Of the 633 policies, 439 policies were
pledged to the Revolving Credit Facility and 194 policies served as
collateral for the Secured Notes. During the six months ended
June 30, 2015, we acquired 38 life insurance policies that
resulted in a gain of approximately $4.3 million. There were no
such acquisitions for the same period during 2014. As of
June 30, 2015, the aggregate death benefit of our life
settlements was $3.0 billion.
Of these 633 policies owned as of June 30, 2015, 548 were
previously premium financed and are valued using discount rates
that range from 16.00% – 24.75%. The remaining 85 policies
are valued using discount rates that range from 15.00% –
21.00%. See Note 12, “Fair Value Measurements,” to the
accompanying consolidated financial statements.
(Loss) / Gain on life settlements, net
Expenses
Interest expense.
Of the interest expense of $12.9 million, approximately $4.6
million represents interest paid on the Revolving Credit Facility.
Interest expense on the Convertible Notes totaled $4.5 million,
including $3.0 million, $1.3 million and $189,000 representing
interest, amortization of debt discount and issuance costs,
respectively. We recorded $3.8 million of interest expense on the
Secured Notes, including $3.0 million, $255,000, $264,000, and
$277,000 from interest, unused fees, amortization of debt discounts
and issuance costs, respectively, during the six months ended
June 30, 2015. Of the interest expense of $6.9 million for six
months ended June 30, 2014, approximately $3.7 million
represents interest paid on the Revolving Credit Facility. Interest
expense on the Convertible Notes totaled $3.2 million including
$2.2 million, $804,000 and $149,000 representing interest,
amortization of debt discount and issuance costs, respectively. See
Notes 9, 10 and 11 to the accompanying consolidated financial
statements.
Change in fair value of Revolving Credit Facility
Change in fair value of conversion derivative.
Selling, General and Administrative Expenses
Legal expenses for the six months ended June 30, 2015 were
$7.0 million compared to $6.2 million for the six months ended
June 30, 2014. Of the legal expense, approximately $4.2
million is associated with the USAO Investigation and related
matters for the six months ended June 30, 2015, compared to
$1.9 million for the six months ended June 30, 2014. See Note
14, “Commitments and Contingencies,” to the
accompanying consolidated financial statements.
Results of Discontinued Operations
Six Months Ended June 30, 2015 Compared to Six Months
Ended June 30, 2014
Net loss from our discontinued structured settlement operations for
the six months ended June 30, 2015 was $302,000 as compared to
a net loss of $204,000 for the six months ended June 30, 2014.
Total income from our discontinued structured settlement operations
was $73,000 for the six months ended June 30, 2015 compared to
$112,000 in 2014. During the six months ended June 30, 2014,
our discontinued structured settlement operations sold eight
structured settlement for a gain of $18,000. There were no sales
for the six months ended June 30, 2015. Unrealized change in
fair value of structured settlements receivable was $16,000 for the
six months ended June 30, 2015 and 2014, respectively.
Total expenses from our discontinued structured settlement
operations were $565,000 for the six months ended June 30,
2015 compared to $316,000 incurred during the same period in 2014.
This increase was attributable to a $254,000 increase in legal
fees.
Liquidity and Capital Resources
Our consolidated financial statements have been prepared assuming
the realization of assets and the satisfaction of liabilities in
the normal course, as well as continued compliance with the
covenants contained in the Revolving Credit Facility, the
indentures governing our note issuances and other financing
arrangements.
In the quarter ended June 30, 2015, the Company consummated a
rights offering and raised $38.5 million through the issuance of
6,688,433 additional shares of its common stock. At June 30,
2015 we had approximately $55.6 million of cash and cash
equivalents. We expect to meet our liquidity needs for the rest of
the year primarily through a combination of the receipt of death
benefits from life insurance policy maturities, revolving credit
borrowings, capital market raises, policy sales (subject to the
asset sale restrictions in our debt arrangements) and cash on
hand.
For the six months ended June 30, 2015, we paid $31.4 million
in premiums to maintain our policies in force. Of this amount,
$23.2 million was paid by White Eagle through its Revolving Credit
Facility borrowings. While the liquidity risk associated with the
policies that have been pledged as collateral under the Revolving
Credit Facility has been mitigated, any available proceeds under
the facility’s waterfall provisions will generally be
directed to pay outstanding interest and principal on the loan
unless the lenders determine otherwise. Accordingly, there can be
no assurance as to when the proceeds from maturities of the
policies pledged as collateral under the Revolving Credit Facility
will be distributed to the Company. As we continue to acquire
additional life settlement assets, we expect our premium
obligations to increase. Assuming no policy maturities, as of
June 30, 2015, we expect to pay $7.7 million in premiums
during the remainder of 2015 on the 194 policies that have not been
pledged by White Eagle under the Revolving Credit Facility.
However, subsequent to June 30, 2015, we expect borrowings
under the Red Falcon Credit Facility will pay for $6.7 million of
this remaining premium amount. Additionally, at June 30, 2015,
$70.7 million and $50.0 million in aggregate principal amount of
Convertible Notes and Secured Notes was outstanding, which accrued
interest at 8.50% and 12.875%, respectively. Interest on the
Convertible Notes is due semi-annually and interest on the Secured
Notes was due monthly. Following the end of the second quarter of
2015, we redeemed all of our outstanding Secured Notes. See Note
17, “Subsequent Events” of the notes to Consolidated
Financial Statements.
As of June 30, 2015, the Company’s cumulative legal and
related fees in respect of the USAO Investigation (including
indemnification obligations), the SEC Investigation, the IRS
Investigation and related matters were $44.6 million, including
$2.3 million and $1.2 million incurred during the three months
ended June 30, 2015 and 2014, respectively, and $4.2 million
and $1.9 million incurred during the six months ended June 30,
2015 and 2014, respectively. We believe we may continue to spend
significant amounts on these matters as well as for general
litigation and judicial proceedings over the next year, and
possibly beyond. In addition, as part of the framework for the
settlements of certain litigation arising from the USAO
Investigation, the Company has undertaken to advance legal fees and
indemnify certain individuals covered under the director and
officer liability insurance policies. The remaining obligation to
advance and indemnify on behalf of these individuals, while
currently unquantifiable, may be substantial and could have a
material adverse effect on the Company’s financial position
and results of operations.
Accordingly, the Company must proactively manage its cash in order
to effectively run its businesses, service its debt and
opportunistically grow its assets. To do so, the Company may in the
future determine, subject to the covenants and restrictions in its
deb</t>
  </si>
  <si>
    <t>Principles of Consolidation and Basis of Presentation (Policies)</t>
  </si>
  <si>
    <t>Derivative Instruments</t>
  </si>
  <si>
    <t>Derivative Instruments
In February 2014, the Company issued and sold $70.7 million in
aggregate principal amount of 8.50% senior unsecured convertible
notes due 2019 (the “Convertible Notes”). Prior to
shareholder approval on June 5, 2014 to issue shares of common
stock upon conversion of the Convertible Notes in excess of New
York Stock Exchange limits for share issuances without shareholder
approval, the Convertible Notes contained an embedded derivative
feature. In accordance with Accounting Standards Codification
(“ASC”) 815, Derivatives and Hedging</t>
  </si>
  <si>
    <t>Foreign Currency</t>
  </si>
  <si>
    <t>Foreign Currency
The Company owns certain foreign subsidiary companies formed under
the laws of Ireland, Bahamas and Bermuda. These foreign subsidiary
companies utilize the U.S. dollar as their functional currency. Any
gains and losses resulting from foreign currency transactions
(transactions denominated in a currency other than the subsidiary
companies functional currency) are included in income. These
gains and losses are immaterial to the Company’s financial
statements.</t>
  </si>
  <si>
    <t>Use of Estimates</t>
  </si>
  <si>
    <t>Use of Estimates
The preparation of these consolidated financial statements, in
conformity with generally accepted accounting principles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life
settlements, the valuation of the debt owing under the Revolving
Credit Facility, the valuation of equity awards and the valuation
of the conversion derivative liability formerly embedded within the
Company’s Senior Unsecured Convertible Notes.</t>
  </si>
  <si>
    <t>Consolidation of Variable Interest Entities (Tables)</t>
  </si>
  <si>
    <t>Consolidated Assets and Consolidated Liabilities of VIEs</t>
  </si>
  <si>
    <t xml:space="preserve">The following table presents the consolidated assets and
consolidated liabilities of VIEs for which the Company has
concluded that it is the primary beneficiary and which are
consolidated in the Company’s consolidated financial
statements as of June 30, 2015 as well as non-consolidated
VIEs for which the Company has determined it is not the primary
beneficiary (in thousands):
Not
Primary
Primary
Beneficiary Beneficiary
Consolidated VIEs Non-consolidated VIEs
Maximum
Total Exposure
Assets Liabilities Assets To Loss
June 30, 2015 $ 354,355 $ 171,299 $ 2,384 $ 2,384
December 31, 2014 $ 314,062 $ 146,254 $ 2,384 $ 2,384 </t>
  </si>
  <si>
    <t>Earnings Per Share (Tables)</t>
  </si>
  <si>
    <t>Reconciliation of Actual Basic and Diluted Earnings Per Share</t>
  </si>
  <si>
    <t>The following tables reconcile actual basic and diluted earnings
per share for the three months and six months ended June 30,
2015 and 2014 (in thousands except share and per share data).
For the Three
Months For the Six
Months
Ended June 30, Ended June 30,
2015(1) 2014(2) 2015(3) 2014(2)
Income (loss) per share:
Numerator:
Net income (loss) from continuing operations $ 966 $ (6,281 ) $ (3,198 ) $ (9,600 )
Net loss from discontinued operations $ (145 ) $ (185 ) $ (302 ) $ (204 )
Net income (loss) $ 821 $ (6,466 ) $ (3,500 ) $ (9,804 )
Basic and diluted income (loss) per common share:
Basic and diluted income (loss) from continuing operations $ 0.04 $ (0.29 ) $ (0.15 ) $ (0.45 )
Basic and diluted loss from discontinued operations $
— $ (0.01 ) $ (0.01 ) $ (0.01 )
Basic and diluted income (loss) per share available to common
shareholders $ 0.04 $ (0.30 ) $ (0.16 ) $ (0.46 )
Denominator:
Basic 21,961,034 21,350,200 21,663,137 21,347,173
Add: Restricted stock 3,870
—
—
—
Diluted 21,964,904 21,350,200 21,663,137 21,347,173
(1) The computation of diluted EPS
includes 3,870 incremental shares of restricted stock, but does not
include 794,617 options, 6,240,521 warrants, up to 10,738,165
shares of underlying common stock issuable upon conversion of the
Convertible Notes and 323,500 performance shares for the three
months ended June 30, 2015, as the effect of their inclusion
would have been anti-dilutive.
(2) The computation of diluted EPS does
not include 815,448 options, 6,240,521 warrants, 41,060 shares of
restricted stock, up to 10,464,491 shares of underlying common
stock issuable upon conversion of the Convertible Notes and 323,500
performance shares for the three months and six months ended
June 30, 2014, as the effect of their inclusion would have
been anti-dilutive.
(3) The computation of diluted EPS does
not include 794,617 options, 6,240,521 warrants, 41,259 shares of
restricted stock, up to 10,738,165 shares of underlying common
stock issuable upon conversion of the Convertible Notes and 323,500
performance shares for the six months ended June 30, 2015, as
the effect of their inclusion would have been anti-dilutive.</t>
  </si>
  <si>
    <t>Stock-based Compensation (Tables)</t>
  </si>
  <si>
    <t>Common Stock Option Activity</t>
  </si>
  <si>
    <t>The following table presents the activity of the Company’s
outstanding stock options of common stock for the six months ended
June 30, 2015:
Weighted
Average
Weighted
Remaining
Aggregate
Number of
Average Price
Contractual
Intrinsic
Common Stock Options Shares per Share Term Value
Options outstanding, January 1, 2015 807,949 $ 8.50 4.48
—
Options granted
—
—
—
—
Options exercised
—
—
—
—
Options forfeited
— $
—
—
—
Options expired (13,332 ) 9.23 3.80
—
Options outstanding, June 30, 2015 794,617 $ 8.49 3.99
—
Exercisable at June 30, 2015 794,617 $ 8.49 3.99
—
Unvested at June 30, 2015
—
—
—
—</t>
  </si>
  <si>
    <t>Activity of Unvested Shares of Restricted Stock</t>
  </si>
  <si>
    <t>The following table presents the activity of the Company’s
unvested shares of restricted stock for the six months ended
June 30, 2015:
Number of
Common Unvested Shares Shares
Outstanding January 1, 2015 41,060
Granted 41,259
Vested (41,060 )
Forfeited
—
Outstanding June 30, 2015 41,259</t>
  </si>
  <si>
    <t>Activity of Performance Share Awards</t>
  </si>
  <si>
    <t>The following table presents the activity of the Company’s
performance share awards for the six months ended June 30,
2015:
Performance Shares Number of Shares
Outstanding January 1, 2015 323,500
Awarded
—
Vested
—
Forfeited
—
Outstanding June 30, 2015 323,500</t>
  </si>
  <si>
    <t>Discontinued Operations (Tables)</t>
  </si>
  <si>
    <t>Operating Results of Discontinued Structured Settlement Business</t>
  </si>
  <si>
    <t>Operating results related to the Company’s discontinued
structured settlement business are as follows:
Three Months Ended
Six Months Ended
June 30,
June 30,
2015 2014 2015 2014
Total income $ 38 $ 38 $ 73 $ 112
Total expenses (274 ) (223 ) (565 ) (316 )
Loss before income taxes (236 ) (185 ) (492 ) (204 )
Income tax benefit 91
— 190
—
Net loss from discontinued operations $ (145 ) $ (185 ) $ (302 ) $ (204 )</t>
  </si>
  <si>
    <t>Life Settlements (Life Insurance Policies) (Tables)</t>
  </si>
  <si>
    <t>Life Settlements</t>
  </si>
  <si>
    <t>The following table describes the Company’s life settlements
as of June 30, 2015 (dollars in thousands):
Number of
Life Settlement Fair Face
Remaining Life Expectancy (In Years) Contracts Value Value
0 - 1
— $
— $
—
1 - 2 6 13,668 20,345
2 - 3 22 54,509 102,150
3 - 4 18 28,368 68,761
4 - 5 23 26,165 75,763
Thereafter 564 316,276 2,715,397
Total 633 $ 438,986 $ 2,982,416
The weighted average life expectancy calculated based on death
benefit of insureds in the policies owned by the Company at
December 31, 2014 was 10.7 years. The following table
describes the Company’s life settlements as of
December 31, 2014 (dollars in thousands):
Remaining Life Expectancy (In Years) Number of Life Settlement Contracts Fair Value Face Value
0-1
— $
— $
—
1-2 4 9,227 12,728
2-3 10 23,202 45,852
3-4 16 29,531 67,735
4-5 19 23,012 65,614
Thereafter 558 303,914 2,739,137
Total 607 $ 388,886 $ 2,931,066</t>
  </si>
  <si>
    <t>Estimated Premiums To Be Paid</t>
  </si>
  <si>
    <t>Estimated premiums to be paid for each of the five succeeding
fiscal years to keep the life insurance policies in force as of
June 30, 2015, are as follows (in thousands):
Remainder of 2015 $ 31,344
2016 66,913
2017 73,434
2018 75,850
2019 82,699
Thereafter 1,098,012
$ 1,428,252</t>
  </si>
  <si>
    <t>Debt Disclosure (Tables)</t>
  </si>
  <si>
    <t>Fair Value of Conversion Derivative Liability</t>
  </si>
  <si>
    <t xml:space="preserve">The fair value of the conversion derivative liability was estimated
at June 5, 2014 using a Black Scholes pricing model with the
following assumptions:
As of June 5, 2014
Expected Volatility 40.0 %
Expected Term in Years 4.7
Risk Free Rate 1.5 % </t>
  </si>
  <si>
    <t>Fair Value Measurements (Tables)</t>
  </si>
  <si>
    <t>Assets And Liabilities Measured at Fair Value on Recurring Basis</t>
  </si>
  <si>
    <t>The balances of the Company’s assets measured at fair value
on a recurring basis as of June 30, 2015, are as follows (in
thousands):
Total
Level 1 Level 2 Level 3 Fair Value
Assets:
Life settlements $
— $
— $ 438,986 $ 438,986
Structured settlement receivables
—
— 377 377
$
— $
— $ 439,363 $ 439,363
The balances of the Company’s liabilities measured at fair
value on a recurring basis as of June 30, 2015 are as follows
(in thousands):
Total
Level 1 Level 2 Level 3 Fair Value
Liabilities:
Revolving Credit Facility debt $
— $
— $ 170,858 $ 170,858
$
— $
— $ 170,858 $ 170,858
The balances of the Company’s assets measured at fair value
on a recurring basis as of December 31, 2014, are as follows
(in thousands):
Level 1 Level 2 Level 3 Total Fair Value
Assets:
Life settlements $
— $
— $ 388,886 $ 388,886
Structured settlement receivables
—
— 384 384
$
— $
— $ 389,270 $ 389,270
The balances of the Company’s liabilities measured at fair
value on a recurring basis as of December 31, 2014, are as
follows (in thousands):
Level 1 Level 2 Level 3 Total Fair Value
Liabilities:
Revolving Credit Facility debt $
— $
— $ 145,831 $ 145,831
$
— $
— $ 145,831 $ 145,831</t>
  </si>
  <si>
    <t>Quantitative Information about Level 3 Fair Value Measurements</t>
  </si>
  <si>
    <t>The Company values its life settlement portfolio in two classes,
non-premium financed and premium financed. In considering the
categories, it is generally believed that market participants would
require a lower risk premium for policies that were non-premium
financed, while a higher risk premium would be required for
policies that were premium financed although the Company believes
that this risk premium has been declining.
($ in thousands) Quantitative
Information about Level 3 Fair Value Measurements
Aggregate
Fair
Value death
benefit Range
at 6/30/15 at 6/30/15 Valuation Technique Unobservable Input (s) (Weighted Average)
Non-premium financed $ 88,237 $ 327,048 Discounted cash flow Discount rate 15.00% - 21.00%
Life expectancy evaluation (6.9 years)
Premium financed $ 350,749 $ 2,655,368 Discounted cash flow Discount rate 16.00% - 24.75%
Life expectancy evaluation (10.6 years)
Life settlements $ 438,986 $ 2,982,416 Discounted cash flow Discount rate (17.13%)
Life expectancy evaluation (10.2 years)
Structured settlement receivables $ 377 N/A Discounted cash flow
Facility sales discount rates 8.66%
Discount rate 23.64%
Revolving Credit Facility debt $ 170,858 N/A Discounted cash flow Life expectancy evaluation (10.1 years)</t>
  </si>
  <si>
    <t>Changes in Estimated Fair Value, If All of Insured Lives in Company's Life Settlement Portfolio Live Six Months Shorter or Longer Than Life Expectancies Provided by Third Parties</t>
  </si>
  <si>
    <t xml:space="preserve">If all of the insured lives in the Company’s life settlement
portfolio live six months shorter or longer than the life
expectancies provided by these third parties, the change in
estimated fair value would be as follows (dollars in
thousands):
Life Expectancy Months Adjustment Value Change in Value
+6 $ 368,975 $ (70,011 )
- $ 438,986
—
-6 $ 514,853 $ 75,867 </t>
  </si>
  <si>
    <t>Life Insurance Issuer concentrations</t>
  </si>
  <si>
    <t xml:space="preserve">The following table provides information about the life insurance
issuer concentrations that exceed 10% of total death benefit and
10% of total fair value of the Company’s life settlements as
of June 30, 2015:
Percentage of
Percentage of
Total Total
Death
Moody’s S&amp;P
Carrier Fair Value Benefit Rating Rating
Transamerica Life Insurance Company 21.1 % 20.6 % A1 AA-
Lincoln National Life Insurance Company 21.8 % 19.7 % A1 AA- </t>
  </si>
  <si>
    <t>Changes in Fair Value for All Assets Using Material Level of Unobservable (Level 3) Inputs</t>
  </si>
  <si>
    <t>The Convertible Notes continue to be recorded at accreted value up
to the par value of the Convertible Notes at maturity. See Note 10,
“8.50% Senior Unsecured Convertible Notes.” Although
the Company believes its valuation method is appropriate, the use
of different methodologies or assumptions to determine the fair
value could result in different fair values.
Changes in Fair Value
The following table provides a roll-forward in the changes in fair
value for six months ended June 30, 2015, for all assets for which
the Company determines fair value using a material level of
unobservable (Level 3) inputs (in thousands):
Life Settlements:
Balance, January 1, 2015 $ 388,886
Purchase of policies 27,535
Change in fair value 40,914
Matured/lapsed/sold policies (49,766 )
Premiums paid 31,417
Transfers into level 3
—
Transfer out of level 3
—
Balance, June 30, 2015 $ 438,986
Changes in fair value included in earnings for the period relating
to assets held at June 30, 2015 $ 2,598
Life Settlements:
Balance, January 1, 2014 $ 302,961
Change in fair value 22,956
Matured/sold policies (15,957 )
Premiums paid 26,886
Transfers into level 3
—
Transfer out of level 3
—
Balance, June 30, 2014 336,846
Changes in fair value included in earnings for the period relating
to assets held at June 30, 2014 $ 12,270</t>
  </si>
  <si>
    <t>Changes in Fair Value for All Liabilities Using Material Level of Unobservable (Level 3) Inputs</t>
  </si>
  <si>
    <t xml:space="preserve">The following table provides a roll-forward in the changes in fair
value for six months ended June 30, 2015, for all liabilities
for which the Company determines fair value using a material level
of unobservable (Level 3) inputs (in thousands):
Revolving Credit Facility debt:
Balance, January 1, 2015 $ 145,831
Draws under the revolving credit facility 25,912
Payments on credit facility (18,577 )
Unrealized change in fair value 17,692
Transfers into level 3
—
Transfer out of level 3
—
Balance, June 30, 2015 $ 170,858
Changes in fair value included in earnings for the period relating
to liabilities held at June 30, 2015 $ 17,692
The following tables provide a roll-forward in the changes in fair
value for the six months ended June 30, 2014, for all
liabilities for which the Company determines fair value using a
material level of unobservable (Level 3) inputs (in
thousands):
Revolving Credit Facility debt:
Balance, January 1, 2014 $ 123,847
Subsequent draws under the revolving credit facility 27,124
Payments on credit facility (6,006 )
Unrealized change in fair value 3,818
Transfers into level 3
—
Transfer out of level 3
—
Balance, June 30, 2014 $ 148,783
Changes in fair value included in earnings for the period relating
to liabilities held at June 30, 2014 $ 3,818
Conversion derivative liability:
Balance, at inception $ 16,901
Change in fair value 6,759
Reclassified to equity (23,660 )
Transfers into level 3
—
Transfer out of level 3
—
Balance, June 30, 2014
—
Changes in fair value included in earnings for the period relating
to liabilities held at June 30, 2014 $
— </t>
  </si>
  <si>
    <t xml:space="preserve">If all of the insured lives in the life settlement portfolio
pledged under the Revolving Credit Facility live six months shorter
or longer than the life expectancies used to calculate the
estimated fair value of the Revolving Credit Facility debt, the
change in estimated fair value would be as follows (dollars in
thousands):
Fair Value of
Revolving Credit
Life Expectancy Months Adjustment Facility Debt Change in Value
+6 $ 149,064 $ (21,794 )
$ 170,858
—
-6 $ 194,240 $ 23,382 </t>
  </si>
  <si>
    <t>Market Approach Valuation Technique</t>
  </si>
  <si>
    <t>Market Interest Rate Sensitivity Analysis</t>
  </si>
  <si>
    <t xml:space="preserve">Market interest rate sensitivity analysis
Weighted Average Rate Calculated Based
on
Death Benefit Rate Adjustment Value Change in Value
16.63% -0.50 % $ 450,574 $ 11,588
17.13% - $ 438,986 $
—
17.63% +0.50 % $ 427,900 $ (11,086 ) </t>
  </si>
  <si>
    <t>Market Approach Valuation Technique | Revolving Credit Facility</t>
  </si>
  <si>
    <t xml:space="preserve">If the weighted average discount rate were increased or decreased
by 1 2
Fair Value of
Revolving Credit
Discount Rate Rate Adjustment Facility Debt Change in Value
23.14% -0.50 % $ 173,578 $ 2,720
23.64% - $ 170,858 $
—
24.14% +0.50 % $ 168,230 $ (2,628 ) </t>
  </si>
  <si>
    <t>Description of Business - Additional Information (Detail) $ in Thousands</t>
  </si>
  <si>
    <t>Jun. 30, 2015USD ($)Contract</t>
  </si>
  <si>
    <t>Dec. 31, 2014USD ($)Contract</t>
  </si>
  <si>
    <t>Nov. 10, 2014</t>
  </si>
  <si>
    <t>Apr. 29, 2013USD ($)</t>
  </si>
  <si>
    <t>Organization and Nature of Operations [Line Items]</t>
  </si>
  <si>
    <t>Number of policies owned | Contract</t>
  </si>
  <si>
    <t>Life insurance estimated fair value</t>
  </si>
  <si>
    <t>Life insurance policies with aggregate death benefit</t>
  </si>
  <si>
    <t>Debt instrument, interest rate</t>
  </si>
  <si>
    <t>12.875%</t>
  </si>
  <si>
    <t>Securities Pledged as Collateral | 12.875% Senior Secured Notes Due 2017</t>
  </si>
  <si>
    <t>Revolving Credit facility, current borrowing capacity</t>
  </si>
  <si>
    <t>Revolving Credit Facility | Securities Pledged as Collateral</t>
  </si>
  <si>
    <t>Revolving credit facility period</t>
  </si>
  <si>
    <t>15 years</t>
  </si>
  <si>
    <t>Principles of Consolidation and Basis of Presentation - Additional Information (Detail) $ in Thousands</t>
  </si>
  <si>
    <t>Oct. 25, 2013USD ($)</t>
  </si>
  <si>
    <t>Feb. 28, 2015USD ($)</t>
  </si>
  <si>
    <t>Feb. 28, 2014USD ($)</t>
  </si>
  <si>
    <t>Sale of structured settlement business</t>
  </si>
  <si>
    <t>Debt instrument issued</t>
  </si>
  <si>
    <t>Debt instrument, stated interest rate</t>
  </si>
  <si>
    <t>8.50%</t>
  </si>
  <si>
    <t>Consolidated Assets and Consolidated Liabilities of VIEs (Detail) - USD ($) $ in Thousands</t>
  </si>
  <si>
    <t>Variable Interest Entity [Line Items]</t>
  </si>
  <si>
    <t>Primary Beneficiary Consolidated VIEs, assets</t>
  </si>
  <si>
    <t>Primary Beneficiary Consolidated VIEs, liabilities</t>
  </si>
  <si>
    <t>Not Primary Beneficiary Variable Interest Entity</t>
  </si>
  <si>
    <t>Not Primary Beneficiary Non-consolidated VIEs, total assets</t>
  </si>
  <si>
    <t>Not Primary Beneficiary Non-consolidated VIEs, Maximum Exposure to Loss</t>
  </si>
  <si>
    <t>Consolidation of Variable Interest Entities - Additional Information (Detail) $ in Thousands</t>
  </si>
  <si>
    <t>Earnings Per Share - Additional Information (Detail) - shares</t>
  </si>
  <si>
    <t>Earnings Per Share, Basic, by Common Class, Including Two Class Method [Line Items]</t>
  </si>
  <si>
    <t>Reconciliation of Actual Basic and Diluted Earnings Per Share (Detail) - USD ($) $ / shares in Units, $ in Thousands</t>
  </si>
  <si>
    <t>Numerator:</t>
  </si>
  <si>
    <t>Basic and diluted income (loss) per common share:</t>
  </si>
  <si>
    <t>Basic and diluted income (loss) from continuing operations</t>
  </si>
  <si>
    <t>Basic and diluted loss from discontinued operations</t>
  </si>
  <si>
    <t>Denominator:</t>
  </si>
  <si>
    <t>Add: Restricted stock</t>
  </si>
  <si>
    <t>Reconciliation of Actual Basic and Diluted Earnings Per Share (Parenthetical) (Detail) - shares</t>
  </si>
  <si>
    <t>Stock Option</t>
  </si>
  <si>
    <t>Schedule of Earnings Per Share, Basic and Diluted, by Common Class [Line Items]</t>
  </si>
  <si>
    <t>Antidilutive securities excluded from computation of diluted earnings per share</t>
  </si>
  <si>
    <t>Warrant</t>
  </si>
  <si>
    <t>Restricted Stock</t>
  </si>
  <si>
    <t>Convertible Debt Securities | Maximum</t>
  </si>
  <si>
    <t>Performance Shares</t>
  </si>
  <si>
    <t>Stock-Based Compensation - Additional Information (Detail) - USD ($)</t>
  </si>
  <si>
    <t>Feb. 11, 2011</t>
  </si>
  <si>
    <t>Apr. 30, 2014</t>
  </si>
  <si>
    <t>Dec. 31, 2013</t>
  </si>
  <si>
    <t>Dec. 31, 2011</t>
  </si>
  <si>
    <t>Share-based Compensation Arrangement by Share-based Payment Award [Line Items]</t>
  </si>
  <si>
    <t>Options granted</t>
  </si>
  <si>
    <t>Options granted strike price</t>
  </si>
  <si>
    <t>Options outstanding and unexercised</t>
  </si>
  <si>
    <t>Options outstanding and unexercised, weighted average price</t>
  </si>
  <si>
    <t>Remaining unamortized amounts</t>
  </si>
  <si>
    <t>Expected issuance of warrants for shares</t>
  </si>
  <si>
    <t>Exercise price of warrants</t>
  </si>
  <si>
    <t>Warrant expiration period</t>
  </si>
  <si>
    <t>7 years</t>
  </si>
  <si>
    <t>Estimated Fair Value Of Warrants</t>
  </si>
  <si>
    <t>Common stock warrants term</t>
  </si>
  <si>
    <t>5 years</t>
  </si>
  <si>
    <t>Including Overallotment Option</t>
  </si>
  <si>
    <t>Warrants issued</t>
  </si>
  <si>
    <t>Minimum</t>
  </si>
  <si>
    <t>Average daily trading closing price</t>
  </si>
  <si>
    <t>Average daily trading closing price, period</t>
  </si>
  <si>
    <t>45 days</t>
  </si>
  <si>
    <t>Maximum | Including Overallotment Option</t>
  </si>
  <si>
    <t>Omnibus Plan</t>
  </si>
  <si>
    <t>Shares of common stock reserved for future grant</t>
  </si>
  <si>
    <t>Stock granted</t>
  </si>
  <si>
    <t>Stock vested</t>
  </si>
  <si>
    <t>Restricted stock, aggregate intrinsic value</t>
  </si>
  <si>
    <t>Restricted stock, weighted average remaining life</t>
  </si>
  <si>
    <t>10 months 24 days</t>
  </si>
  <si>
    <t>Restricted Stock | Omnibus Plan</t>
  </si>
  <si>
    <t>Fair value of stock vested</t>
  </si>
  <si>
    <t>Fair value of stock granted</t>
  </si>
  <si>
    <t>Stock vesting period</t>
  </si>
  <si>
    <t>1 year</t>
  </si>
  <si>
    <t>Restricted Stock | Omnibus Plan | Restricted Stock One</t>
  </si>
  <si>
    <t>Restricted Stock | Omnibus Plan | Restricted Stock Two</t>
  </si>
  <si>
    <t>Restricted Stock | Omnibus Plan | Directors</t>
  </si>
  <si>
    <t>Stock Options | Omnibus Plan</t>
  </si>
  <si>
    <t>Performance Shares | Omnibus Plan</t>
  </si>
  <si>
    <t>Stock granted, subject to shareholders' approval of an amended and restated of plan</t>
  </si>
  <si>
    <t>Performance Shares | Omnibus Plan | Minimum</t>
  </si>
  <si>
    <t>Actual shares to be issued</t>
  </si>
  <si>
    <t>0.00%</t>
  </si>
  <si>
    <t>Performance Shares | Omnibus Plan | Maximum</t>
  </si>
  <si>
    <t>150.00%</t>
  </si>
  <si>
    <t>Common Stock Options Activity (Detail) - USD ($)</t>
  </si>
  <si>
    <t>12 Months Ended</t>
  </si>
  <si>
    <t>Number of Shares</t>
  </si>
  <si>
    <t>Options outstanding, Beginning Balance</t>
  </si>
  <si>
    <t>Options exercised</t>
  </si>
  <si>
    <t>Options forfeited</t>
  </si>
  <si>
    <t>Options expired</t>
  </si>
  <si>
    <t>Options outstanding, Ending Balance</t>
  </si>
  <si>
    <t>Exercisable at end of period</t>
  </si>
  <si>
    <t>Unvested at end of period</t>
  </si>
  <si>
    <t>Weighted Average Price per Share</t>
  </si>
  <si>
    <t>Weighted Average Remaining Contractual Term</t>
  </si>
  <si>
    <t>3 years 9 months 18 days</t>
  </si>
  <si>
    <t>3 years 11 months 27 days</t>
  </si>
  <si>
    <t>4 years 5 months 23 days</t>
  </si>
  <si>
    <t>Aggregate Intrinsic Value</t>
  </si>
  <si>
    <t>Activity of Unvested Shares of Restricted Stock (Detail) - Restricted Stock - shares</t>
  </si>
  <si>
    <t>Common Unvested Shares outstanding, Beginning Balance</t>
  </si>
  <si>
    <t>Granted</t>
  </si>
  <si>
    <t>Vested</t>
  </si>
  <si>
    <t>Forfeited</t>
  </si>
  <si>
    <t>Common Unvested Shares outstanding, Ending Balance</t>
  </si>
  <si>
    <t>Activity of Performance Share Awards (Detail) - Performance Shares - shares</t>
  </si>
  <si>
    <t>Awarded</t>
  </si>
  <si>
    <t>Discontinued Operations - Additional Information (Detail) - Structured settlements - USD ($) $ in Millions</t>
  </si>
  <si>
    <t>Oct. 25, 2013</t>
  </si>
  <si>
    <t>Income Statement, Balance Sheet and Additional Disclosures by Disposal Groups, Including Discontinued Operations [Line Items]</t>
  </si>
  <si>
    <t>Recognized a gain on structured settlement assets</t>
  </si>
  <si>
    <t>Operating Results of Structured Settlement Business (Detail) - USD ($) $ in Thousands</t>
  </si>
  <si>
    <t>Loss before income taxes</t>
  </si>
  <si>
    <t>Income tax benefit</t>
  </si>
  <si>
    <t>Life Settlements (Life Insurance Policies) - Additional Information (Detail) $ in Thousands</t>
  </si>
  <si>
    <t>Life Insurance Premiums and Related Investment Income [Line Items]</t>
  </si>
  <si>
    <t>Average life expectancy of insured</t>
  </si>
  <si>
    <t>10 years 2 months 12 days</t>
  </si>
  <si>
    <t>Estimated future premium payments</t>
  </si>
  <si>
    <t>Life Settlements (Detail) $ in Thousands</t>
  </si>
  <si>
    <t>Number of Life Settlement Contracts</t>
  </si>
  <si>
    <t>0-1 | Contract</t>
  </si>
  <si>
    <t>1-2 | Contract</t>
  </si>
  <si>
    <t>2-3 | Contract</t>
  </si>
  <si>
    <t>3-4 | Contract</t>
  </si>
  <si>
    <t>4-5 | Contract</t>
  </si>
  <si>
    <t>Thereafter | Contract</t>
  </si>
  <si>
    <t>Total | Contract</t>
  </si>
  <si>
    <t>Fair Value</t>
  </si>
  <si>
    <t>0-1</t>
  </si>
  <si>
    <t>1-2</t>
  </si>
  <si>
    <t>2-3</t>
  </si>
  <si>
    <t>3-4</t>
  </si>
  <si>
    <t>4-5</t>
  </si>
  <si>
    <t>Thereafter</t>
  </si>
  <si>
    <t>Face Value</t>
  </si>
  <si>
    <t>Estimated Premiums to be Paid (Detail) $ in Thousands</t>
  </si>
  <si>
    <t>Jun. 30, 2015USD ($)</t>
  </si>
  <si>
    <t>Remainder of 2015</t>
  </si>
  <si>
    <t>Revolving Credit Facility - Additional Information (Detail)</t>
  </si>
  <si>
    <t>May. 16, 2014USD ($)</t>
  </si>
  <si>
    <t>Jun. 30, 2014USD ($)</t>
  </si>
  <si>
    <t>Mar. 31, 2015USD ($)</t>
  </si>
  <si>
    <t>Debt Instrument [Line Items]</t>
  </si>
  <si>
    <t>Interest expense on the facility</t>
  </si>
  <si>
    <t>Interest expense withheld from borrowings by lender</t>
  </si>
  <si>
    <t>Interest paid</t>
  </si>
  <si>
    <t>Revolving credit facility effective date</t>
  </si>
  <si>
    <t>Apr. 29,
		2013</t>
  </si>
  <si>
    <t>Line of credit facility, maximum borrowing capacity</t>
  </si>
  <si>
    <t>Line of credit facility, remaining borrowing capacity</t>
  </si>
  <si>
    <t>Collateral pledge percentage for distributions to be altered</t>
  </si>
  <si>
    <t>25.00%</t>
  </si>
  <si>
    <t>Base rate</t>
  </si>
  <si>
    <t>0.50%</t>
  </si>
  <si>
    <t>Debt instrument effective rate</t>
  </si>
  <si>
    <t>5.50%</t>
  </si>
  <si>
    <t>Credit agreement expiration date</t>
  </si>
  <si>
    <t>Apr. 28,
		2028</t>
  </si>
  <si>
    <t>Revolving Credit Facility debt, outstanding</t>
  </si>
  <si>
    <t>Revolving Credit Facility | Maintenance Costs</t>
  </si>
  <si>
    <t>Line of credit borrowing base percentage</t>
  </si>
  <si>
    <t>100.00%</t>
  </si>
  <si>
    <t>Revolving Credit Facility | Accrued and Unpaid Interest</t>
  </si>
  <si>
    <t>Revolving Credit Facility | Other Fees and Expense [Member]</t>
  </si>
  <si>
    <t>Revolving Credit Facility | Policies pledged as collateral as determined by the lenders</t>
  </si>
  <si>
    <t>75.00%</t>
  </si>
  <si>
    <t>Revolving Credit Facility | Policies pledged as collateral excluding certain specified life insurance policies</t>
  </si>
  <si>
    <t>50.00%</t>
  </si>
  <si>
    <t>Revolving Credit Facility | Floor Rate</t>
  </si>
  <si>
    <t>Basis spread on variable rate</t>
  </si>
  <si>
    <t>1.50%</t>
  </si>
  <si>
    <t>Revolving Credit Facility | Applicable Margin</t>
  </si>
  <si>
    <t>4.00%</t>
  </si>
  <si>
    <t>Revolving Credit Facility | Federal Funds Rate</t>
  </si>
  <si>
    <t>0.75%</t>
  </si>
  <si>
    <t>White Eagle Asset Portfolio, LLC | Revolving Credit Facility</t>
  </si>
  <si>
    <t>8.50% Senior Unsecured Convertible Notes - Additional Information (Detail)</t>
  </si>
  <si>
    <t>1 Months Ended</t>
  </si>
  <si>
    <t>Feb. 28, 2014USD ($)Directord$ / shares</t>
  </si>
  <si>
    <t>Jun. 30, 2015USD ($)$ / sharesshares</t>
  </si>
  <si>
    <t>Jun. 30, 2015USD ($)$ / shares</t>
  </si>
  <si>
    <t>Dec. 31, 2014USD ($)</t>
  </si>
  <si>
    <t>Jun. 05, 2014USD ($)</t>
  </si>
  <si>
    <t>Common stock issued for rights offering, net of costs | shares</t>
  </si>
  <si>
    <t>Debt instrument origination cost</t>
  </si>
  <si>
    <t>Debt instrument, due date</t>
  </si>
  <si>
    <t>Debt instrument, issuance date</t>
  </si>
  <si>
    <t>Feb. 21,
		2014</t>
  </si>
  <si>
    <t>Number of board of directors | Director</t>
  </si>
  <si>
    <t>Debt instrument, maturity date</t>
  </si>
  <si>
    <t>Feb. 15,
		2019</t>
  </si>
  <si>
    <t>Debt instrument, frequency of periodic payment</t>
  </si>
  <si>
    <t>Semi-annually in arrears on August 15 and  February 15 of each year</t>
  </si>
  <si>
    <t>Debt instrument, convertible, conversion rate</t>
  </si>
  <si>
    <t>Debt Instrument, Convertible, Conversion Price | $ / shares</t>
  </si>
  <si>
    <t>Debt instrument, redemption start date</t>
  </si>
  <si>
    <t>Feb. 15,
		2017</t>
  </si>
  <si>
    <t>Debt instrument, convertible, minimum percentage of common stock price</t>
  </si>
  <si>
    <t>130.00%</t>
  </si>
  <si>
    <t>Debt instrument, convertible, threshold trading days | d</t>
  </si>
  <si>
    <t>Debt instrument, convertible, threshold consecutive trading days</t>
  </si>
  <si>
    <t>30 days</t>
  </si>
  <si>
    <t>Debt instrument, redemption price, percentage</t>
  </si>
  <si>
    <t>Conversion derivative liability, at estimated fair value</t>
  </si>
  <si>
    <t>Unamortized debt discount</t>
  </si>
  <si>
    <t>Interest expense of notes</t>
  </si>
  <si>
    <t>Interest</t>
  </si>
  <si>
    <t>Amortizing debt discounts</t>
  </si>
  <si>
    <t>Debt issuance cost</t>
  </si>
  <si>
    <t>8.50% Senior Unsecured Convertible Notes Due 2019 | Reclassifications to Additional Paid in Capital</t>
  </si>
  <si>
    <t>Unamortized transaction costs</t>
  </si>
  <si>
    <t>Deferred tax asset, conversion derivative liability</t>
  </si>
  <si>
    <t>8.50% Senior Unsecured Convertible Notes Due 2019 | Bulldog Investors Llc</t>
  </si>
  <si>
    <t>Fair Value of Conversion Derivative Liability (Detail) - Jun. 05, 2014 - 8.50% Senior Unsecured Convertible Notes Due 2019 - Conversion derivative liability</t>
  </si>
  <si>
    <t>Fair Value Inputs, Liabilities, Quantitative Information [Line Items]</t>
  </si>
  <si>
    <t>Expected Volatility</t>
  </si>
  <si>
    <t>40.00%</t>
  </si>
  <si>
    <t>Expected Term in Years</t>
  </si>
  <si>
    <t>4 years 8 months 12 days</t>
  </si>
  <si>
    <t>Risk Free Rate</t>
  </si>
  <si>
    <t>12.875% Senior Secured Notes - Additional Information (Detail)</t>
  </si>
  <si>
    <t>Jan. 21, 2015USD ($)</t>
  </si>
  <si>
    <t>Nov. 10, 2014USD ($)Director</t>
  </si>
  <si>
    <t>Nov. 10,
		2017</t>
  </si>
  <si>
    <t>Unused fees of debt</t>
  </si>
  <si>
    <t>12.875% Senior Secured Notes Due 2017 | Indaba Capital Management Lp [Member]</t>
  </si>
  <si>
    <t>Debt instrument, face amount</t>
  </si>
  <si>
    <t>Secured notes issuance price as percentage of face amount</t>
  </si>
  <si>
    <t>96.00%</t>
  </si>
  <si>
    <t>Payments of Debt Issuance Costs</t>
  </si>
  <si>
    <t>Number of directors that might be appointed in the board | Director</t>
  </si>
  <si>
    <t>Percentage of voting interest that might be acquired by the appointed director</t>
  </si>
  <si>
    <t>5.00%</t>
  </si>
  <si>
    <t>12.875% Senior Secured Notes Due 2017 | Extended Term [Member]</t>
  </si>
  <si>
    <t>14.50%</t>
  </si>
  <si>
    <t>Debt instrument, maturity term</t>
  </si>
  <si>
    <t>12 months</t>
  </si>
  <si>
    <t>12.875% Senior Secured Notes Due 2017 | Maximum</t>
  </si>
  <si>
    <t>12.875% Senior Secured Notes Due 2017 | Securities Pledged as Collateral</t>
  </si>
  <si>
    <t>Percentage of first tier foreign subsidiaries equity interests pledge to secure debt</t>
  </si>
  <si>
    <t>65.00%</t>
  </si>
  <si>
    <t>Assets And Liabilities Measured at Fair Value on Recurring Basis (Detail) - USD ($) $ in Thousands</t>
  </si>
  <si>
    <t>Fair Value, Assets and Liabilities Measured on Recurring and Nonrecurring Basis [Line Items]</t>
  </si>
  <si>
    <t>Fair value of life insurance policies held</t>
  </si>
  <si>
    <t>Assets, Fair Value Disclosure, Total</t>
  </si>
  <si>
    <t>Revolving Credit Facility debt</t>
  </si>
  <si>
    <t>Financial and Nonfinancial Liabilities, Fair Value Disclosure</t>
  </si>
  <si>
    <t>Fair Value, Inputs, Level 3</t>
  </si>
  <si>
    <t>Quantitative Information about Level 3 Fair Value Measurements (Detail) - USD ($) $ in Thousands</t>
  </si>
  <si>
    <t>Mar. 31, 2015</t>
  </si>
  <si>
    <t>Fair Value, Liabilities Measured on Recurring Basis, Unobservable Input Reconciliation [Line Items]</t>
  </si>
  <si>
    <t>Life settlements</t>
  </si>
  <si>
    <t>Weighted average discount rate</t>
  </si>
  <si>
    <t>17.13%</t>
  </si>
  <si>
    <t>Structured settlements</t>
  </si>
  <si>
    <t>8.66%</t>
  </si>
  <si>
    <t>Discount Rate</t>
  </si>
  <si>
    <t>23.64%</t>
  </si>
  <si>
    <t>Minimum | Non Premium Financed</t>
  </si>
  <si>
    <t>15.00%</t>
  </si>
  <si>
    <t>Minimum | Premium Financed</t>
  </si>
  <si>
    <t>16.00%</t>
  </si>
  <si>
    <t>Maximum | Non Premium Financed</t>
  </si>
  <si>
    <t>21.00%</t>
  </si>
  <si>
    <t>Maximum | Premium Financed</t>
  </si>
  <si>
    <t>24.75%</t>
  </si>
  <si>
    <t>Fair Value, Inputs, Level 3 | Non Premium Financed</t>
  </si>
  <si>
    <t>Fair Value, Inputs, Level 3 | Premium Financed</t>
  </si>
  <si>
    <t>Fair Value, Inputs, Level 3 | Life Finance</t>
  </si>
  <si>
    <t>Valuation Technique</t>
  </si>
  <si>
    <t>Discounted cash flow</t>
  </si>
  <si>
    <t>Weighted average life expectancy valuation period</t>
  </si>
  <si>
    <t>Fair Value, Inputs, Level 3 | Life Finance | Non Premium Financed</t>
  </si>
  <si>
    <t>6 years 10 months 24 days</t>
  </si>
  <si>
    <t>Fair Value, Inputs, Level 3 | Life Finance | Premium Financed</t>
  </si>
  <si>
    <t>10 years 7 months 6 days</t>
  </si>
  <si>
    <t>Fair Value, Inputs, Level 3 | Structured settlements</t>
  </si>
  <si>
    <t>Fair Value, Inputs, Level 3 | Revolving Credit Facility</t>
  </si>
  <si>
    <t>10 years 1 month 6 days</t>
  </si>
  <si>
    <t>Fair Value, Inputs, Level 3 | Minimum | Life Finance | Non Premium Financed</t>
  </si>
  <si>
    <t>Fair Value, Inputs, Level 3 | Minimum | Life Finance | Premium Financed</t>
  </si>
  <si>
    <t>Fair Value, Inputs, Level 3 | Maximum | Life Finance | Non Premium Financed</t>
  </si>
  <si>
    <t>Fair Value, Inputs, Level 3 | Maximum | Life Finance | Premium Financed</t>
  </si>
  <si>
    <t>Fair Value Measurements - Additional Information (Detail) $ in Thousands</t>
  </si>
  <si>
    <t>Mar. 31, 2013</t>
  </si>
  <si>
    <t>Fair Value, Instruments Classified in Shareholders' Equity Measured on Recurring Basis, Unobservable Input Reconciliation [Line Items]</t>
  </si>
  <si>
    <t>Mortality rate</t>
  </si>
  <si>
    <t>Life expectancy, percentage</t>
  </si>
  <si>
    <t>18.46%</t>
  </si>
  <si>
    <t>Number of life insurance policies</t>
  </si>
  <si>
    <t>Life insurance estimated fair value | $</t>
  </si>
  <si>
    <t>Settlements with estimated fair value | $</t>
  </si>
  <si>
    <t>Revolving Credit Facility debt, at estimated fair value | $</t>
  </si>
  <si>
    <t>21st Services</t>
  </si>
  <si>
    <t>19.00%</t>
  </si>
  <si>
    <t>Noninvestment grade</t>
  </si>
  <si>
    <t>Additional basis point risk premium</t>
  </si>
  <si>
    <t>3.00%</t>
  </si>
  <si>
    <t>Life Expectancy Update Received</t>
  </si>
  <si>
    <t>Contracts Used to Calculate Life Expectancy Extension</t>
  </si>
  <si>
    <t>Premium Financed</t>
  </si>
  <si>
    <t>Premium Financed | Minimum</t>
  </si>
  <si>
    <t>Discount rates</t>
  </si>
  <si>
    <t>Premium Financed | Maximum</t>
  </si>
  <si>
    <t>Non Premium Financed</t>
  </si>
  <si>
    <t>Non Premium Financed | Minimum</t>
  </si>
  <si>
    <t>Non Premium Financed | Maximum</t>
  </si>
  <si>
    <t>Impaired life bearing</t>
  </si>
  <si>
    <t>200.00%</t>
  </si>
  <si>
    <t>Percentage of remaining proceeds</t>
  </si>
  <si>
    <t>Revolving Credit Facility debt, outstanding | $</t>
  </si>
  <si>
    <t>Revolving Credit Facility | White Eagle Asset Portfolio, LLC</t>
  </si>
  <si>
    <t>Proceeds to be paid to White Eagle after payment of loan | $</t>
  </si>
  <si>
    <t>Changes in Life Expectancy Used to Estimate Fair Value (Detail) - USD ($) $ in Thousands</t>
  </si>
  <si>
    <t>Value</t>
  </si>
  <si>
    <t>Change in Value</t>
  </si>
  <si>
    <t>+6 Life Expectancy Months Adjustment</t>
  </si>
  <si>
    <t>-6 Life Expectancy Months Adjustment</t>
  </si>
  <si>
    <t>Life Insurance Issuer concentrations (Detail) - Credit Concentration Risk [Member] - Moody's, A1 Rating - Standard &amp; Poor's, AA- Rating</t>
  </si>
  <si>
    <t>Lincoln National Life Insurance Company | 10% of total fair value of our investments in life settlements</t>
  </si>
  <si>
    <t>Concentration Risk [Line Items]</t>
  </si>
  <si>
    <t>Concentrations risk percentage</t>
  </si>
  <si>
    <t>21.10%</t>
  </si>
  <si>
    <t>Lincoln National Life Insurance Company | Life insurance issuer concentrations that exceed 10% of total death benefit</t>
  </si>
  <si>
    <t>20.60%</t>
  </si>
  <si>
    <t>Transamerica Occidental Life Insurance Company | 10% of total fair value of our investments in life settlements</t>
  </si>
  <si>
    <t>21.80%</t>
  </si>
  <si>
    <t>Transamerica Occidental Life Insurance Company | Life insurance issuer concentrations that exceed 10% of total death benefit</t>
  </si>
  <si>
    <t>19.70%</t>
  </si>
  <si>
    <t>Changes in Weighted Average Discount Rate Used to Estimate Fair Value (Detail) - USD ($) $ in Thousands</t>
  </si>
  <si>
    <t>Weighted Average Rate</t>
  </si>
  <si>
    <t>.50% Decrease in Discount Rate</t>
  </si>
  <si>
    <t>16.63%</t>
  </si>
  <si>
    <t>.50% Increase in Discount Rate</t>
  </si>
  <si>
    <t>17.63%</t>
  </si>
  <si>
    <t>Changes in Life Expectancy Used to Estimate Fair Value of Revolving Credit Facility (Detail) - USD ($) $ in Thousands</t>
  </si>
  <si>
    <t>+6 Life Expectancy Months Adjustment | Revolving Credit Facility</t>
  </si>
  <si>
    <t>-6 Life Expectancy Months Adjustment | Revolving Credit Facility</t>
  </si>
  <si>
    <t>Changes in Weighted Average Discount Rate Used to Estimate Fair Value of Revolving Credit Facility (Detail) - USD ($) $ in Thousands</t>
  </si>
  <si>
    <t>.50% Decrease in Discount Rate | Revolving Credit Facility</t>
  </si>
  <si>
    <t>23.14%</t>
  </si>
  <si>
    <t>.50% Increase in Discount Rate | Revolving Credit Facility</t>
  </si>
  <si>
    <t>24.14%</t>
  </si>
  <si>
    <t>Changes in Fair Value for All Assets and Liabilities Using Material Level of Unobservable (Level 3) Inputs (Detail) - USD ($) $ in Thousands</t>
  </si>
  <si>
    <t>Life Finance</t>
  </si>
  <si>
    <t>Beginning Balance</t>
  </si>
  <si>
    <t>Purchase of policies</t>
  </si>
  <si>
    <t>Change in fair value</t>
  </si>
  <si>
    <t>Matured/lapsed/sold policies</t>
  </si>
  <si>
    <t>Premiums paid</t>
  </si>
  <si>
    <t>Transfers into level 3</t>
  </si>
  <si>
    <t>Transfer out of level 3</t>
  </si>
  <si>
    <t>Ending Balance</t>
  </si>
  <si>
    <t>Changes in fair value included in earnings for the period relating to assets held</t>
  </si>
  <si>
    <t>Beginning balance</t>
  </si>
  <si>
    <t>Draws under the revolving credit facility</t>
  </si>
  <si>
    <t>Payments on credit facility</t>
  </si>
  <si>
    <t>Ending balance</t>
  </si>
  <si>
    <t>Conversion derivative liability</t>
  </si>
  <si>
    <t>Reclassified to equity</t>
  </si>
  <si>
    <t>Commitments and Contingencies - Additional Information (Detail)</t>
  </si>
  <si>
    <t>Jul. 29, 2013USD ($)</t>
  </si>
  <si>
    <t>May. 06, 2013USD ($)</t>
  </si>
  <si>
    <t>Apr. 18, 2013Contract</t>
  </si>
  <si>
    <t>Commitments and Contingencies [Line Items]</t>
  </si>
  <si>
    <t>Percentage of annual increase of base rent</t>
  </si>
  <si>
    <t>Annual base rent</t>
  </si>
  <si>
    <t>Lease expiration date</t>
  </si>
  <si>
    <t>Sep. 30,
		2020</t>
  </si>
  <si>
    <t>Rent expense under operating lease</t>
  </si>
  <si>
    <t>Operating leases, remainder of year ended december 31, 2015</t>
  </si>
  <si>
    <t>Indemnification expenses</t>
  </si>
  <si>
    <t>Non-Prosecution Agreement terms</t>
  </si>
  <si>
    <t>3 years</t>
  </si>
  <si>
    <t>Litigation expense sanctioned by court on subsidiary Imperial Premium Finance (IPF)</t>
  </si>
  <si>
    <t>Litigation remittance</t>
  </si>
  <si>
    <t>Percentage of outstanding shares to be obtained written consent</t>
  </si>
  <si>
    <t>Pending Litigation</t>
  </si>
  <si>
    <t>Litigation-related fees</t>
  </si>
  <si>
    <t>Number of policies | Contract</t>
  </si>
  <si>
    <t>Pending Litigation | Minimum</t>
  </si>
  <si>
    <t>Compensatory damages sought in addition to an award of punitive damages</t>
  </si>
  <si>
    <t>Stockholders' Equity - Additional Information (Detail) - USD ($) $ / shares in Units, $ in Thousands</t>
  </si>
  <si>
    <t>Mar. 31, 2014</t>
  </si>
  <si>
    <t>Stockholders Equity [Line Items]</t>
  </si>
  <si>
    <t>Rights offering shares</t>
  </si>
  <si>
    <t>400.00%</t>
  </si>
  <si>
    <t>Number of common stock reserved for issuance</t>
  </si>
  <si>
    <t>Options Outstanding</t>
  </si>
  <si>
    <t>Increase in additional paid-in-capital due to reclassification of embedded derivative</t>
  </si>
  <si>
    <t>Accounting Standards Update 2013-11</t>
  </si>
  <si>
    <t>Derivative Actions | Common Stock</t>
  </si>
  <si>
    <t>Common stock issued for legal settlement</t>
  </si>
  <si>
    <t>Securities remaining for future issuance</t>
  </si>
  <si>
    <t>Omnibus Plan | Restricted Stock</t>
  </si>
  <si>
    <t>Omnibus Plan | Unrestricted Stock</t>
  </si>
  <si>
    <t>Omnibus Plan | Performance Shares</t>
  </si>
  <si>
    <t>Stock granted, subject to shareholders' approval of an amendment and restatement</t>
  </si>
  <si>
    <t>Omnibus Plan | Minimum | Performance Shares</t>
  </si>
  <si>
    <t>Omnibus Plan | Maximum | Performance Shares</t>
  </si>
  <si>
    <t>Income Taxes - Additional Information (Detail) - USD ($) $ in Thousands</t>
  </si>
  <si>
    <t>Income Taxes [Line Items]</t>
  </si>
  <si>
    <t>Annual effective tax rate</t>
  </si>
  <si>
    <t>41.20%</t>
  </si>
  <si>
    <t>39.40%</t>
  </si>
  <si>
    <t>(Benefit) provision for income taxes</t>
  </si>
  <si>
    <t>Unrecognized tax benefits</t>
  </si>
  <si>
    <t>Valuation allowance (decrease) increase</t>
  </si>
  <si>
    <t>Subsequent Event - Additional Information (Detail)</t>
  </si>
  <si>
    <t>Jul. 16, 2015USD ($)Contract</t>
  </si>
  <si>
    <t>May. 16, 2014</t>
  </si>
  <si>
    <t>Subsequent Event [Line Items]</t>
  </si>
  <si>
    <t>Line of credit, expiration period</t>
  </si>
  <si>
    <t>Subsequent Event | Revolving Credit Facility</t>
  </si>
  <si>
    <t>Subsequent Event | Revolving Credit Facility | Applicable Margin</t>
  </si>
  <si>
    <t>4.50%</t>
  </si>
  <si>
    <t>Subsequent Event | Revolving Credit Facility | Floor Rate</t>
  </si>
  <si>
    <t>1.00%</t>
  </si>
  <si>
    <t>Subsequent Event | Revolving Credit Facility | Federal Funds Rate</t>
  </si>
  <si>
    <t>Subsequent Event | 12.875% Senior Secured Notes Due 2017</t>
  </si>
  <si>
    <t>Percentage of principal amount of debt redemption</t>
  </si>
  <si>
    <t>106.00%</t>
  </si>
  <si>
    <t>Line of credit, gain loss on early repayment of the plan</t>
  </si>
  <si>
    <t>Subsequent Event | Red Falcon Trust | Revolving Credit Facility</t>
  </si>
  <si>
    <t>Jul. 16,
		2015</t>
  </si>
  <si>
    <t>Line of credit, borrowing period</t>
  </si>
  <si>
    <t>Line of credit, yield maintenance provisions, percentage</t>
  </si>
  <si>
    <t>Line of credit, amortization percentage</t>
  </si>
  <si>
    <t>8.00%</t>
  </si>
  <si>
    <t>Subsequent Event | Red Falcon Trust | Revolving Credit Facility | 10% of total fair value of our investments in life settlements | Minimum</t>
  </si>
  <si>
    <t>Line of credit, loan to value ratio</t>
  </si>
  <si>
    <t>Subsequent Event | Red Falcon Trust | Revolving Credit Facility | Life insurance issuer concentrations that exceed 10% of total death benefit</t>
  </si>
  <si>
    <t>Line of credit, percentage of remaining outstanding balance</t>
  </si>
  <si>
    <t>Subsequent Event | Red Falcon Trust | Revolving Credit Facility | Life insurance issuer concentrations that exceed 10% of total death benefit | Minimum</t>
  </si>
  <si>
    <t>Subsequent Event | Red Falcon Trust | Revolving Credit Facility | Life insurance issuer concentrations that exceed 10% of total death benefit | Maximum</t>
  </si>
  <si>
    <t>Subsequent Event | Red Falcon Trust | Revolving Credit Facility | Scenario 3</t>
  </si>
  <si>
    <t>35.00%</t>
  </si>
  <si>
    <t>Subsequent Event | Red Falcon Trust | Revolving Credit Facility | Scenario 3 | Maximum</t>
  </si>
  <si>
    <t>Subsequent Event | Red Falcon Trust | Revolving Credit Facility | Maintenance Costs</t>
  </si>
  <si>
    <t>Subsequent Event | Red Falcon Trust | Revolving Credit Facility | Policies pledged as collateral as determined by the lenders</t>
  </si>
  <si>
    <t>60.00%</t>
  </si>
  <si>
    <t>Subsequent Event | Red Falcon Trust | Revolving Credit Facility | Policies pledged as collateral excluding certain specified life insurance policies</t>
  </si>
  <si>
    <t>45.00%</t>
  </si>
  <si>
    <t>Subsequent Event | Red Falcon Trust | Revolving Credit Facility | Securities Pledged as Collateral</t>
  </si>
  <si>
    <t>Label</t>
  </si>
  <si>
    <t>Element</t>
  </si>
  <si>
    <t>Life Settlement Contracts, Fair Value Method, Unrealized Gain (Loss)</t>
  </si>
  <si>
    <t>us-gaap_LifeSettlementContractsFairValueMethodUnrealizedGainLoss</t>
  </si>
  <si>
    <t>Unrealized Gain (Loss) In Debt Instrument Fair Value</t>
  </si>
  <si>
    <t>ift_UnrealizedGainLossInDebtInstrumentFairValu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494448</v>
      </c>
    </row>
    <row r="12" spans="1:3">
      <c t="s" r="A12" s="4">
        <v>19</v>
      </c>
      <c t="s" r="B12" s="4">
        <v>20</v>
      </c>
    </row>
    <row r="13" spans="1:3">
      <c t="s" r="A13" s="4">
        <v>21</v>
      </c>
      <c t="s" r="B13" s="4">
        <v>22</v>
      </c>
    </row>
    <row r="14" spans="1:3">
      <c t="s" r="A14" s="4">
        <v>23</v>
      </c>
      <c t="n" r="C14" s="5">
        <v>28130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t="s" r="A1" s="1">
        <v>171</v>
      </c>
      <c t="s" r="B1" s="2">
        <v>1</v>
      </c>
    </row>
    <row r="2" spans="1:2">
      <c t="s" r="B2" s="2">
        <v>2</v>
      </c>
    </row>
    <row r="3" spans="1:2">
      <c t="s" r="A3" s="4">
        <v>171</v>
      </c>
      <c t="s" r="B3"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73</v>
      </c>
      <c t="s" r="B1" s="2">
        <v>1</v>
      </c>
    </row>
    <row r="2" spans="1:2">
      <c t="s" r="B2" s="2">
        <v>2</v>
      </c>
    </row>
    <row r="3" spans="1:2">
      <c t="s" r="A3" s="4">
        <v>173</v>
      </c>
      <c t="s" r="B3"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t="s" r="A1" s="1">
        <v>175</v>
      </c>
      <c t="s" r="B1" s="2">
        <v>1</v>
      </c>
    </row>
    <row r="2" spans="1:2">
      <c t="s" r="B2" s="2">
        <v>2</v>
      </c>
    </row>
    <row r="3" spans="1:2">
      <c t="s" r="A3" s="4">
        <v>175</v>
      </c>
      <c t="s" r="B3"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77</v>
      </c>
      <c t="s" r="B1" s="2">
        <v>1</v>
      </c>
    </row>
    <row r="2" spans="1:2">
      <c t="s" r="B2" s="2">
        <v>2</v>
      </c>
    </row>
    <row r="3" spans="1:2">
      <c t="s" r="A3" s="4">
        <v>177</v>
      </c>
      <c t="s" r="B3"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79</v>
      </c>
      <c t="s" r="B1" s="2">
        <v>1</v>
      </c>
    </row>
    <row r="2" spans="1:2">
      <c t="s" r="B2" s="2">
        <v>2</v>
      </c>
    </row>
    <row r="3" spans="1:2">
      <c t="s" r="A3" s="4">
        <v>179</v>
      </c>
      <c t="s" r="B3"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t="s" r="A1" s="1">
        <v>181</v>
      </c>
      <c t="s" r="B1" s="2">
        <v>1</v>
      </c>
    </row>
    <row r="2" spans="1:2">
      <c t="s" r="B2" s="2">
        <v>2</v>
      </c>
    </row>
    <row r="3" spans="1:2">
      <c t="s" r="A3" s="4">
        <v>57</v>
      </c>
    </row>
    <row r="4" spans="1:2">
      <c t="s" r="A4" s="4">
        <v>181</v>
      </c>
      <c t="s" r="B4" s="4">
        <v>182</v>
      </c>
    </row>
    <row r="5" spans="1:2">
      <c t="s" r="A5" s="4">
        <v>183</v>
      </c>
    </row>
    <row r="6" spans="1:2">
      <c t="s" r="A6" s="4">
        <v>181</v>
      </c>
      <c t="s" r="B6" s="4">
        <v>184</v>
      </c>
    </row>
    <row r="7" spans="1:2">
      <c t="s" r="A7" s="4">
        <v>185</v>
      </c>
    </row>
    <row r="8" spans="1:2">
      <c t="s" r="A8" s="4">
        <v>181</v>
      </c>
      <c t="s" r="B8"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87</v>
      </c>
      <c t="s" r="B1" s="2">
        <v>1</v>
      </c>
    </row>
    <row r="2" spans="1:2">
      <c t="s" r="B2" s="2">
        <v>2</v>
      </c>
    </row>
    <row r="3" spans="1:2">
      <c t="s" r="A3" s="4">
        <v>187</v>
      </c>
      <c t="s" r="B3"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t="s" r="A1" s="1">
        <v>189</v>
      </c>
      <c t="s" r="B1" s="2">
        <v>1</v>
      </c>
    </row>
    <row r="2" spans="1:2">
      <c t="s" r="B2" s="2">
        <v>2</v>
      </c>
    </row>
    <row r="3" spans="1:2">
      <c t="s" r="A3" s="4">
        <v>189</v>
      </c>
      <c t="s" r="B3"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47</v>
      </c>
      <c t="s" r="B1" s="2">
        <v>1</v>
      </c>
    </row>
    <row r="2" spans="1:2">
      <c t="s" r="B2" s="2">
        <v>2</v>
      </c>
    </row>
    <row r="3" spans="1:2">
      <c t="s" r="A3" s="4">
        <v>47</v>
      </c>
      <c t="s" r="B3"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48</v>
      </c>
      <c t="s" r="B1" s="2">
        <v>1</v>
      </c>
    </row>
    <row r="2" spans="1:2">
      <c t="s" r="B2" s="2">
        <v>2</v>
      </c>
    </row>
    <row r="3" spans="1:2">
      <c t="s" r="A3" s="4">
        <v>48</v>
      </c>
      <c t="s" r="B3"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t="s" r="A1" s="1">
        <v>24</v>
      </c>
      <c t="s" r="B1" s="2">
        <v>2</v>
      </c>
      <c t="s" r="C1" s="2">
        <v>25</v>
      </c>
    </row>
    <row r="2" spans="1:4">
      <c t="s" r="A2" s="3">
        <v>26</v>
      </c>
    </row>
    <row r="3" spans="1:4">
      <c t="s" r="A3" s="4">
        <v>27</v>
      </c>
      <c t="n" r="B3" s="7">
        <v>52478</v>
      </c>
      <c t="n" r="C3" s="7">
        <v>51166</v>
      </c>
      <c t="s" r="D3" s="4">
        <v>28</v>
      </c>
    </row>
    <row r="4" spans="1:4">
      <c t="s" r="A4" s="4">
        <v>29</v>
      </c>
      <c t="n" r="B4" s="5">
        <v>1776</v>
      </c>
      <c t="n" r="C4" s="5">
        <v>1502</v>
      </c>
      <c t="s" r="D4" s="4">
        <v>28</v>
      </c>
    </row>
    <row r="5" spans="1:4">
      <c t="s" r="A5" s="4">
        <v>30</v>
      </c>
      <c t="n" r="B5" s="5">
        <v>1993</v>
      </c>
      <c t="n" r="C5" s="5">
        <v>1340</v>
      </c>
      <c t="s" r="D5" s="4">
        <v>28</v>
      </c>
    </row>
    <row r="6" spans="1:4">
      <c t="s" r="A6" s="4">
        <v>31</v>
      </c>
      <c t="n" r="B6" s="5">
        <v>808</v>
      </c>
      <c t="n" r="C6" s="5">
        <v>1630</v>
      </c>
      <c t="s" r="D6" s="4">
        <v>28</v>
      </c>
    </row>
    <row r="7" spans="1:4">
      <c t="s" r="A7" s="4">
        <v>32</v>
      </c>
      <c t="n" r="B7" s="5">
        <v>377</v>
      </c>
      <c t="n" r="C7" s="5">
        <v>384</v>
      </c>
      <c t="s" r="D7" s="4">
        <v>28</v>
      </c>
    </row>
    <row r="8" spans="1:4">
      <c t="s" r="A8" s="4">
        <v>33</v>
      </c>
      <c t="n" r="B8" s="5">
        <v>576</v>
      </c>
      <c t="n" r="C8" s="5">
        <v>597</v>
      </c>
      <c t="s" r="D8" s="4">
        <v>28</v>
      </c>
    </row>
    <row r="9" spans="1:4">
      <c t="s" r="A9" s="4">
        <v>34</v>
      </c>
      <c t="n" r="B9" s="5">
        <v>122471</v>
      </c>
      <c t="n" r="C9" s="5">
        <v>82575</v>
      </c>
      <c t="s" r="D9" s="4">
        <v>28</v>
      </c>
    </row>
    <row r="10" spans="1:4">
      <c t="s" r="A10" s="4">
        <v>35</v>
      </c>
      <c t="n" r="B10" s="5">
        <v>321</v>
      </c>
      <c t="n" r="C10" s="5">
        <v>355</v>
      </c>
      <c t="s" r="D10" s="4">
        <v>28</v>
      </c>
    </row>
    <row r="11" spans="1:4">
      <c t="s" r="A11" s="4">
        <v>36</v>
      </c>
      <c t="n" r="B11" s="5">
        <v>2384</v>
      </c>
      <c t="n" r="C11" s="5">
        <v>2384</v>
      </c>
      <c t="s" r="D11" s="4">
        <v>28</v>
      </c>
    </row>
    <row r="12" spans="1:4">
      <c t="s" r="A12" s="4">
        <v>37</v>
      </c>
      <c t="n" r="B12" s="5">
        <v>3724</v>
      </c>
      <c t="n" r="C12" s="5">
        <v>3936</v>
      </c>
      <c t="s" r="D12" s="4">
        <v>28</v>
      </c>
    </row>
    <row r="13" spans="1:4">
      <c t="s" r="A13" s="4">
        <v>38</v>
      </c>
      <c t="n" r="B13" s="5">
        <v>541263</v>
      </c>
      <c t="n" r="C13" s="5">
        <v>459931</v>
      </c>
      <c t="s" r="D13" s="4">
        <v>28</v>
      </c>
    </row>
    <row r="14" spans="1:4">
      <c t="s" r="A14" s="3">
        <v>39</v>
      </c>
    </row>
    <row r="15" spans="1:4">
      <c t="s" r="A15" s="4">
        <v>40</v>
      </c>
      <c t="n" r="B15" s="5">
        <v>4813</v>
      </c>
      <c t="n" r="C15" s="5">
        <v>6140</v>
      </c>
      <c t="s" r="D15" s="4">
        <v>28</v>
      </c>
    </row>
    <row r="16" spans="1:4">
      <c t="s" r="A16" s="4">
        <v>41</v>
      </c>
      <c t="n" r="B16" s="5">
        <v>433</v>
      </c>
      <c t="n" r="C16" s="5">
        <v>1256</v>
      </c>
      <c t="s" r="D16" s="4">
        <v>28</v>
      </c>
    </row>
    <row r="17" spans="1:4">
      <c t="s" r="A17" s="4">
        <v>42</v>
      </c>
      <c t="n" r="B17" s="5">
        <v>57156</v>
      </c>
      <c t="n" r="C17" s="5">
        <v>55881</v>
      </c>
      <c t="s" r="D17" s="4">
        <v>28</v>
      </c>
    </row>
    <row r="18" spans="1:4">
      <c t="s" r="A18" s="4">
        <v>43</v>
      </c>
      <c t="n" r="B18" s="5">
        <v>48300</v>
      </c>
      <c t="n" r="C18" s="5">
        <v>24036</v>
      </c>
      <c t="s" r="D18" s="4">
        <v>28</v>
      </c>
    </row>
    <row r="19" spans="1:4">
      <c t="s" r="A19" s="4">
        <v>44</v>
      </c>
      <c t="n" r="B19" s="5">
        <v>170858</v>
      </c>
      <c t="n" r="C19" s="5">
        <v>145831</v>
      </c>
    </row>
    <row r="20" spans="1:4">
      <c t="s" r="A20" s="4">
        <v>45</v>
      </c>
      <c t="n" r="B20" s="5">
        <v>6279</v>
      </c>
      <c t="n" r="C20" s="5">
        <v>8728</v>
      </c>
      <c t="s" r="D20" s="4">
        <v>28</v>
      </c>
    </row>
    <row r="21" spans="1:4">
      <c t="s" r="A21" s="4">
        <v>46</v>
      </c>
      <c t="n" r="B21" s="7">
        <v>290956</v>
      </c>
      <c t="n" r="C21" s="7">
        <v>244828</v>
      </c>
      <c t="s" r="D21" s="4">
        <v>28</v>
      </c>
    </row>
    <row r="22" spans="1:4">
      <c t="s" r="A22" s="4">
        <v>47</v>
      </c>
    </row>
    <row r="23" spans="1:4">
      <c t="s" r="A23" s="3">
        <v>48</v>
      </c>
    </row>
    <row r="24" spans="1:4">
      <c t="s" r="A24" s="4">
        <v>49</v>
      </c>
      <c t="n" r="B24" s="7">
        <v>281</v>
      </c>
      <c t="n" r="C24" s="7">
        <v>214</v>
      </c>
      <c t="s" r="D24" s="4">
        <v>28</v>
      </c>
    </row>
    <row r="25" spans="1:4">
      <c t="s" r="A25" s="4">
        <v>50</v>
      </c>
    </row>
    <row r="26" spans="1:4">
      <c t="s" r="A26" s="4">
        <v>51</v>
      </c>
      <c t="n" r="B26" s="7">
        <v>305342</v>
      </c>
      <c t="n" r="C26" s="7">
        <v>266705</v>
      </c>
      <c t="s" r="D26" s="4">
        <v>28</v>
      </c>
    </row>
    <row r="27" spans="1:4">
      <c t="s" r="A27" s="4">
        <v>52</v>
      </c>
      <c t="n" r="B27" s="5">
        <v>-55316</v>
      </c>
      <c t="n" r="C27" s="5">
        <v>-51816</v>
      </c>
      <c t="s" r="D27" s="4">
        <v>28</v>
      </c>
    </row>
    <row r="28" spans="1:4">
      <c t="s" r="A28" s="4">
        <v>53</v>
      </c>
      <c t="n" r="B28" s="5">
        <v>250307</v>
      </c>
      <c t="n" r="C28" s="5">
        <v>215103</v>
      </c>
      <c t="s" r="D28" s="4">
        <v>28</v>
      </c>
    </row>
    <row r="29" spans="1:4">
      <c t="s" r="A29" s="4">
        <v>54</v>
      </c>
      <c t="n" r="B29" s="5">
        <v>541263</v>
      </c>
      <c t="n" r="C29" s="5">
        <v>459931</v>
      </c>
      <c t="s" r="D29" s="4">
        <v>28</v>
      </c>
    </row>
    <row r="30" spans="1:4">
      <c t="s" r="A30" s="4">
        <v>55</v>
      </c>
    </row>
    <row r="31" spans="1:4">
      <c t="s" r="A31" s="3">
        <v>26</v>
      </c>
    </row>
    <row r="32" spans="1:4">
      <c t="s" r="A32" s="4">
        <v>27</v>
      </c>
      <c t="n" r="B32" s="5">
        <v>3172</v>
      </c>
      <c t="n" r="C32" s="5">
        <v>3751</v>
      </c>
      <c t="s" r="D32" s="4">
        <v>28</v>
      </c>
    </row>
    <row r="33" spans="1:4">
      <c t="s" r="A33" s="4">
        <v>34</v>
      </c>
      <c t="n" r="B33" s="5">
        <v>316515</v>
      </c>
      <c t="n" r="C33" s="5">
        <v>306311</v>
      </c>
      <c t="s" r="D33" s="4">
        <v>28</v>
      </c>
    </row>
    <row r="34" spans="1:4">
      <c t="s" r="A34" s="4">
        <v>56</v>
      </c>
      <c t="n" r="B34" s="5">
        <v>34668</v>
      </c>
      <c t="n" r="C34" s="5">
        <v>4000</v>
      </c>
      <c t="s" r="D34" s="4">
        <v>28</v>
      </c>
    </row>
    <row r="35" spans="1:4">
      <c t="s" r="A35" s="3">
        <v>39</v>
      </c>
    </row>
    <row r="36" spans="1:4">
      <c t="s" r="A36" s="4">
        <v>40</v>
      </c>
      <c t="n" r="B36" s="5">
        <v>441</v>
      </c>
      <c t="n" r="C36" s="5">
        <v>423</v>
      </c>
      <c t="s" r="D36" s="4">
        <v>28</v>
      </c>
    </row>
    <row r="37" spans="1:4">
      <c t="s" r="A37" s="4">
        <v>44</v>
      </c>
      <c t="n" r="B37" s="5">
        <v>170858</v>
      </c>
      <c t="n" r="C37" s="5">
        <v>145831</v>
      </c>
      <c t="s" r="D37" s="4">
        <v>28</v>
      </c>
    </row>
    <row r="38" spans="1:4">
      <c t="s" r="A38" s="4">
        <v>57</v>
      </c>
    </row>
    <row r="39" spans="1:4">
      <c t="s" r="A39" s="3">
        <v>26</v>
      </c>
    </row>
    <row r="40" spans="1:4">
      <c t="s" r="A40" s="4">
        <v>37</v>
      </c>
      <c t="n" r="B40" s="5">
        <v>2000</v>
      </c>
    </row>
    <row r="41" spans="1:4">
      <c t="s" r="A41" s="3">
        <v>39</v>
      </c>
    </row>
    <row r="42" spans="1:4">
      <c t="s" r="A42" s="4">
        <v>58</v>
      </c>
      <c t="n" r="B42" s="5">
        <v>2272</v>
      </c>
      <c t="n" r="C42" s="5">
        <v>2272</v>
      </c>
      <c t="s" r="D42" s="4">
        <v>28</v>
      </c>
    </row>
    <row r="43" spans="1:4">
      <c t="s" r="A43" s="4">
        <v>42</v>
      </c>
      <c t="n" r="B43" s="5">
        <v>57200</v>
      </c>
    </row>
    <row r="44" spans="1:4">
      <c t="s" r="A44" s="4">
        <v>59</v>
      </c>
    </row>
    <row r="45" spans="1:4">
      <c t="s" r="A45" s="3">
        <v>39</v>
      </c>
    </row>
    <row r="46" spans="1:4">
      <c t="s" r="A46" s="4">
        <v>58</v>
      </c>
      <c t="n" r="B46" s="5">
        <v>404</v>
      </c>
      <c t="n" r="C46" s="7">
        <v>261</v>
      </c>
      <c t="s" r="D46" s="4">
        <v>28</v>
      </c>
    </row>
    <row r="47" spans="1:4">
      <c t="s" r="A47" s="4">
        <v>43</v>
      </c>
      <c t="n" r="B47" s="7">
        <v>50000</v>
      </c>
    </row>
    <row r="48" spans="1:4">
      <c t="n" r="A48"/>
    </row>
    <row r="49" spans="1:4">
      <c t="s" r="A49" s="4">
        <v>28</v>
      </c>
      <c t="s" r="B49" s="4">
        <v>60</v>
      </c>
    </row>
  </sheetData>
  <mergeCells count="3">
    <mergeCell ref="C1:D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93</v>
      </c>
      <c t="s" r="B1" s="2">
        <v>1</v>
      </c>
    </row>
    <row r="2" spans="1:2">
      <c t="s" r="B2" s="2">
        <v>2</v>
      </c>
    </row>
    <row r="3" spans="1:2">
      <c t="s" r="A3" s="4">
        <v>193</v>
      </c>
      <c t="s" r="B3"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95</v>
      </c>
      <c t="s" r="B1" s="2">
        <v>1</v>
      </c>
    </row>
    <row r="2" spans="1:2">
      <c t="s" r="B2" s="2">
        <v>2</v>
      </c>
    </row>
    <row r="3" spans="1:2">
      <c t="s" r="A3" s="4">
        <v>195</v>
      </c>
      <c t="s" r="B3"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197</v>
      </c>
      <c t="s" r="B1" s="2">
        <v>1</v>
      </c>
    </row>
    <row r="2" spans="1:2">
      <c t="s" r="B2" s="2">
        <v>2</v>
      </c>
    </row>
    <row r="3" spans="1:2">
      <c t="s" r="A3" s="4">
        <v>198</v>
      </c>
      <c t="s" r="B3" s="4">
        <v>199</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t="s" r="A1" s="1">
        <v>204</v>
      </c>
      <c t="s" r="B1" s="2">
        <v>1</v>
      </c>
    </row>
    <row r="2" spans="1:2">
      <c t="s" r="B2" s="2">
        <v>2</v>
      </c>
    </row>
    <row r="3" spans="1:2">
      <c t="s" r="A3" s="4">
        <v>205</v>
      </c>
      <c t="s" r="B3"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t="s" r="A1" s="1">
        <v>207</v>
      </c>
      <c t="s" r="B1" s="2">
        <v>1</v>
      </c>
    </row>
    <row r="2" spans="1:2">
      <c t="s" r="B2" s="2">
        <v>2</v>
      </c>
    </row>
    <row r="3" spans="1:2">
      <c t="s" r="A3" s="4">
        <v>208</v>
      </c>
      <c t="s" r="B3"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t="s" r="A1" s="1">
        <v>210</v>
      </c>
      <c t="s" r="B1" s="2">
        <v>1</v>
      </c>
    </row>
    <row r="2" spans="1:2">
      <c t="s" r="B2" s="2">
        <v>2</v>
      </c>
    </row>
    <row r="3" spans="1:2">
      <c t="s" r="A3" s="4">
        <v>211</v>
      </c>
      <c t="s" r="B3" s="4">
        <v>212</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r="1" spans="1:2">
      <c t="s" r="A1" s="1">
        <v>217</v>
      </c>
      <c t="s" r="B1" s="2">
        <v>1</v>
      </c>
    </row>
    <row r="2" spans="1:2">
      <c t="s" r="B2" s="2">
        <v>2</v>
      </c>
    </row>
    <row r="3" spans="1:2">
      <c t="s" r="A3" s="4">
        <v>218</v>
      </c>
      <c t="s" r="B3"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0</v>
      </c>
      <c t="s" r="B1" s="2">
        <v>1</v>
      </c>
    </row>
    <row r="2" spans="1:2">
      <c t="s" r="B2" s="2">
        <v>2</v>
      </c>
    </row>
    <row r="3" spans="1:2">
      <c t="s" r="A3" s="4">
        <v>221</v>
      </c>
      <c t="s" r="B3" s="4">
        <v>222</v>
      </c>
    </row>
    <row r="4" spans="1:2">
      <c t="s" r="A4" s="4">
        <v>223</v>
      </c>
      <c t="s" r="B4"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t="s" r="A1" s="1">
        <v>225</v>
      </c>
      <c t="s" r="B1" s="2">
        <v>1</v>
      </c>
    </row>
    <row r="2" spans="1:2">
      <c t="s" r="B2" s="2">
        <v>2</v>
      </c>
    </row>
    <row r="3" spans="1:2">
      <c t="s" r="A3" s="4">
        <v>226</v>
      </c>
      <c t="s" r="B3"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4">
        <v>229</v>
      </c>
      <c t="s" r="B3" s="4">
        <v>230</v>
      </c>
    </row>
    <row r="4" spans="1:2">
      <c t="s" r="A4" s="4">
        <v>231</v>
      </c>
      <c t="s" r="B4" s="4">
        <v>232</v>
      </c>
    </row>
    <row r="5" spans="1:2">
      <c t="s" r="A5" s="4">
        <v>233</v>
      </c>
      <c t="s" r="B5" s="4">
        <v>234</v>
      </c>
    </row>
    <row r="6" spans="1:2">
      <c t="s" r="A6" s="4">
        <v>235</v>
      </c>
      <c t="s" r="B6" s="4">
        <v>236</v>
      </c>
    </row>
    <row r="7" spans="1:2">
      <c t="s" r="A7" s="4">
        <v>237</v>
      </c>
      <c t="s" r="B7" s="4">
        <v>238</v>
      </c>
    </row>
    <row r="8" spans="1:2">
      <c t="s" r="A8" s="4">
        <v>239</v>
      </c>
      <c t="s" r="B8" s="4">
        <v>240</v>
      </c>
    </row>
    <row r="9" spans="1:2">
      <c t="s" r="A9" s="4">
        <v>185</v>
      </c>
    </row>
    <row r="10" spans="1:2">
      <c t="s" r="A10" s="4">
        <v>233</v>
      </c>
      <c t="s" r="B10" s="4">
        <v>241</v>
      </c>
    </row>
    <row r="11" spans="1:2">
      <c t="s" r="A11" s="4">
        <v>242</v>
      </c>
    </row>
    <row r="12" spans="1:2">
      <c t="s" r="A12" s="4">
        <v>243</v>
      </c>
      <c t="s" r="B12" s="4">
        <v>244</v>
      </c>
    </row>
    <row r="13" spans="1:2">
      <c t="s" r="A13" s="4">
        <v>245</v>
      </c>
    </row>
    <row r="14" spans="1:2">
      <c t="s" r="A14" s="4">
        <v>243</v>
      </c>
      <c t="s" r="B14"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56"/>
    <col customWidth="1" max="3" min="3" width="14"/>
    <col customWidth="1" max="4" min="4" width="4"/>
  </cols>
  <sheetData>
    <row r="1" spans="1:4">
      <c t="s" r="A1" s="1">
        <v>61</v>
      </c>
      <c t="s" r="B1" s="2">
        <v>2</v>
      </c>
      <c t="s" r="C1" s="2">
        <v>25</v>
      </c>
      <c t="s" r="D1" s="2">
        <v>28</v>
      </c>
    </row>
    <row r="2" spans="1:4">
      <c t="s" r="A2" s="4">
        <v>62</v>
      </c>
      <c t="n" r="B2" s="8">
        <v>0.01</v>
      </c>
      <c t="n" r="C2" s="8">
        <v>0.01</v>
      </c>
    </row>
    <row r="3" spans="1:4">
      <c t="s" r="A3" s="4">
        <v>63</v>
      </c>
      <c t="n" r="B3" s="5">
        <v>80000000</v>
      </c>
      <c t="n" r="C3" s="5">
        <v>80000000</v>
      </c>
    </row>
    <row r="4" spans="1:4">
      <c t="s" r="A4" s="4">
        <v>64</v>
      </c>
      <c t="n" r="B4" s="5">
        <v>28130508</v>
      </c>
      <c t="n" r="C4" s="5">
        <v>21402990</v>
      </c>
    </row>
    <row r="5" spans="1:4">
      <c t="s" r="A5" s="4">
        <v>65</v>
      </c>
      <c t="n" r="B5" s="5">
        <v>28130508</v>
      </c>
      <c t="n" r="C5" s="5">
        <v>21402990</v>
      </c>
    </row>
    <row r="6" spans="1:4">
      <c t="s" r="A6" s="4">
        <v>66</v>
      </c>
      <c t="n" r="B6" s="8">
        <v>0.01</v>
      </c>
      <c t="n" r="C6" s="8">
        <v>0.01</v>
      </c>
    </row>
    <row r="7" spans="1:4">
      <c t="s" r="A7" s="4">
        <v>67</v>
      </c>
      <c t="n" r="B7" s="5">
        <v>40000000</v>
      </c>
      <c t="n" r="C7" s="5">
        <v>40000000</v>
      </c>
    </row>
    <row r="8" spans="1:4">
      <c t="s" r="A8" s="4">
        <v>68</v>
      </c>
      <c t="n" r="B8" s="5">
        <v>0</v>
      </c>
      <c t="n" r="C8" s="5">
        <v>0</v>
      </c>
    </row>
    <row r="9" spans="1:4">
      <c t="s" r="A9" s="4">
        <v>69</v>
      </c>
      <c t="n" r="B9" s="5">
        <v>0</v>
      </c>
      <c t="n" r="C9" s="5">
        <v>0</v>
      </c>
    </row>
    <row r="10" spans="1:4">
      <c t="n" r="A10"/>
    </row>
    <row r="11" spans="1:4">
      <c t="s" r="A11" s="4">
        <v>28</v>
      </c>
      <c t="s" r="B11" s="4">
        <v>60</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56"/>
    <col customWidth="1" max="3" min="3" width="29"/>
    <col customWidth="1" max="4" min="4" width="4"/>
    <col customWidth="1" max="5" min="5" width="14"/>
    <col customWidth="1" max="6" min="6" width="21"/>
  </cols>
  <sheetData>
    <row r="1" spans="1:6">
      <c t="s" r="A1" s="1">
        <v>247</v>
      </c>
      <c t="s" r="B1" s="2">
        <v>1</v>
      </c>
      <c t="n" r="C1"/>
    </row>
    <row r="2" spans="1:6">
      <c t="s" r="B2" s="2">
        <v>248</v>
      </c>
      <c t="s" r="C2" s="2">
        <v>249</v>
      </c>
      <c t="s" r="E2" s="2">
        <v>250</v>
      </c>
      <c t="s" r="F2" s="2">
        <v>251</v>
      </c>
    </row>
    <row r="3" spans="1:6">
      <c t="s" r="A3" s="3">
        <v>252</v>
      </c>
    </row>
    <row r="4" spans="1:6">
      <c t="s" r="A4" s="4">
        <v>253</v>
      </c>
      <c t="n" r="B4" s="5">
        <v>633</v>
      </c>
      <c t="n" r="C4" s="5">
        <v>607</v>
      </c>
    </row>
    <row r="5" spans="1:6">
      <c t="s" r="A5" s="4">
        <v>254</v>
      </c>
      <c t="n" r="B5" s="7">
        <v>438986</v>
      </c>
      <c t="n" r="C5" s="7">
        <v>388886</v>
      </c>
    </row>
    <row r="6" spans="1:6">
      <c t="s" r="A6" s="4">
        <v>255</v>
      </c>
      <c t="n" r="B6" s="5">
        <v>2982416</v>
      </c>
      <c t="n" r="C6" s="5">
        <v>2931066</v>
      </c>
    </row>
    <row r="7" spans="1:6">
      <c t="s" r="A7" s="4">
        <v>43</v>
      </c>
      <c t="n" r="B7" s="5">
        <v>48300</v>
      </c>
      <c t="n" r="C7" s="7">
        <v>24036</v>
      </c>
      <c t="s" r="D7" s="4">
        <v>28</v>
      </c>
    </row>
    <row r="8" spans="1:6">
      <c t="s" r="A8" s="4">
        <v>59</v>
      </c>
    </row>
    <row r="9" spans="1:6">
      <c t="s" r="A9" s="3">
        <v>252</v>
      </c>
    </row>
    <row r="10" spans="1:6">
      <c t="s" r="A10" s="4">
        <v>43</v>
      </c>
      <c t="n" r="B10" s="7">
        <v>50000</v>
      </c>
    </row>
    <row r="11" spans="1:6">
      <c t="s" r="A11" s="4">
        <v>256</v>
      </c>
      <c t="s" r="E11" s="4">
        <v>257</v>
      </c>
    </row>
    <row r="12" spans="1:6">
      <c t="s" r="A12" s="4">
        <v>258</v>
      </c>
    </row>
    <row r="13" spans="1:6">
      <c t="s" r="A13" s="3">
        <v>252</v>
      </c>
    </row>
    <row r="14" spans="1:6">
      <c t="s" r="A14" s="4">
        <v>253</v>
      </c>
      <c t="n" r="B14" s="5">
        <v>194</v>
      </c>
    </row>
    <row r="15" spans="1:6">
      <c t="s" r="A15" s="4">
        <v>254</v>
      </c>
      <c t="n" r="B15" s="7">
        <v>122500</v>
      </c>
    </row>
    <row r="16" spans="1:6">
      <c t="s" r="A16" s="4">
        <v>255</v>
      </c>
      <c t="n" r="B16" s="5">
        <v>779600</v>
      </c>
    </row>
    <row r="17" spans="1:6">
      <c t="s" r="A17" s="4">
        <v>43</v>
      </c>
      <c t="n" r="B17" s="7">
        <v>50000</v>
      </c>
    </row>
    <row r="18" spans="1:6">
      <c t="s" r="A18" s="4">
        <v>256</v>
      </c>
      <c t="s" r="B18" s="4">
        <v>257</v>
      </c>
    </row>
    <row r="19" spans="1:6">
      <c t="s" r="A19" s="4">
        <v>185</v>
      </c>
    </row>
    <row r="20" spans="1:6">
      <c t="s" r="A20" s="3">
        <v>252</v>
      </c>
    </row>
    <row r="21" spans="1:6">
      <c t="s" r="A21" s="4">
        <v>259</v>
      </c>
      <c t="n" r="B21" s="7">
        <v>170700</v>
      </c>
      <c t="n" r="F21" s="7">
        <v>300000</v>
      </c>
    </row>
    <row r="22" spans="1:6">
      <c t="s" r="A22" s="4">
        <v>260</v>
      </c>
    </row>
    <row r="23" spans="1:6">
      <c t="s" r="A23" s="3">
        <v>252</v>
      </c>
    </row>
    <row r="24" spans="1:6">
      <c t="s" r="A24" s="4">
        <v>253</v>
      </c>
      <c t="n" r="B24" s="5">
        <v>439</v>
      </c>
    </row>
    <row r="25" spans="1:6">
      <c t="s" r="A25" s="4">
        <v>254</v>
      </c>
      <c t="n" r="B25" s="7">
        <v>316500</v>
      </c>
    </row>
    <row r="26" spans="1:6">
      <c t="s" r="A26" s="4">
        <v>255</v>
      </c>
      <c t="n" r="B26" s="7">
        <v>2200000</v>
      </c>
    </row>
    <row r="27" spans="1:6">
      <c t="s" r="A27" s="4">
        <v>261</v>
      </c>
      <c t="s" r="B27" s="4">
        <v>262</v>
      </c>
    </row>
    <row r="28" spans="1:6">
      <c t="s" r="A28" s="4">
        <v>259</v>
      </c>
      <c t="n" r="B28" s="7">
        <v>300000</v>
      </c>
    </row>
    <row r="29" spans="1:6">
      <c t="n" r="A29"/>
    </row>
    <row r="30" spans="1:6">
      <c t="s" r="A30" s="4">
        <v>28</v>
      </c>
      <c t="s" r="B30" s="4">
        <v>60</v>
      </c>
    </row>
  </sheetData>
  <mergeCells count="5">
    <mergeCell ref="A1:A2"/>
    <mergeCell ref="C1:D1"/>
    <mergeCell ref="C2:D2"/>
    <mergeCell ref="A29:F29"/>
    <mergeCell ref="B30:F3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9"/>
    <col customWidth="1" max="6" min="6" width="21"/>
  </cols>
  <sheetData>
    <row r="1" spans="1:6">
      <c t="s" r="A1" s="1">
        <v>263</v>
      </c>
      <c t="s" r="B1" s="2">
        <v>264</v>
      </c>
      <c t="s" r="C1" s="2">
        <v>248</v>
      </c>
      <c t="s" r="D1" s="2">
        <v>265</v>
      </c>
      <c t="s" r="E1" s="2">
        <v>249</v>
      </c>
      <c t="s" r="F1" s="2">
        <v>266</v>
      </c>
    </row>
    <row r="2" spans="1:6">
      <c t="s" r="A2" s="3">
        <v>252</v>
      </c>
    </row>
    <row r="3" spans="1:6">
      <c t="s" r="A3" s="4">
        <v>253</v>
      </c>
      <c t="n" r="C3" s="5">
        <v>633</v>
      </c>
      <c t="n" r="E3" s="5">
        <v>607</v>
      </c>
    </row>
    <row r="4" spans="1:6">
      <c t="s" r="A4" s="4">
        <v>255</v>
      </c>
      <c t="n" r="C4" s="7">
        <v>2982416</v>
      </c>
      <c t="n" r="E4" s="7">
        <v>2931066</v>
      </c>
    </row>
    <row r="5" spans="1:6">
      <c t="s" r="A5" s="4">
        <v>254</v>
      </c>
      <c t="n" r="C5" s="7">
        <v>438986</v>
      </c>
      <c t="n" r="E5" s="7">
        <v>388886</v>
      </c>
    </row>
    <row r="6" spans="1:6">
      <c t="s" r="A6" s="4">
        <v>267</v>
      </c>
      <c t="n" r="B6" s="7">
        <v>12000</v>
      </c>
    </row>
    <row r="7" spans="1:6">
      <c t="s" r="A7" s="4">
        <v>57</v>
      </c>
    </row>
    <row r="8" spans="1:6">
      <c t="s" r="A8" s="3">
        <v>252</v>
      </c>
    </row>
    <row r="9" spans="1:6">
      <c t="s" r="A9" s="4">
        <v>268</v>
      </c>
      <c t="n" r="D9" s="7">
        <v>70700</v>
      </c>
      <c t="n" r="F9" s="7">
        <v>70700</v>
      </c>
    </row>
    <row r="10" spans="1:6">
      <c t="s" r="A10" s="4">
        <v>269</v>
      </c>
      <c t="s" r="D10" s="4">
        <v>270</v>
      </c>
      <c t="s" r="F10" s="4">
        <v>270</v>
      </c>
    </row>
    <row r="11" spans="1:6">
      <c t="s" r="A11" s="4">
        <v>260</v>
      </c>
    </row>
    <row r="12" spans="1:6">
      <c t="s" r="A12" s="3">
        <v>252</v>
      </c>
    </row>
    <row r="13" spans="1:6">
      <c t="s" r="A13" s="4">
        <v>253</v>
      </c>
      <c t="n" r="C13" s="5">
        <v>439</v>
      </c>
    </row>
    <row r="14" spans="1:6">
      <c t="s" r="A14" s="4">
        <v>255</v>
      </c>
      <c t="n" r="C14" s="7">
        <v>2200000</v>
      </c>
    </row>
    <row r="15" spans="1:6">
      <c t="s" r="A15" s="4">
        <v>254</v>
      </c>
      <c t="n" r="C15" s="7">
        <v>316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1</v>
      </c>
      <c t="s" r="B1" s="2">
        <v>2</v>
      </c>
      <c t="s" r="C1" s="2">
        <v>25</v>
      </c>
    </row>
    <row r="2" spans="1:3">
      <c t="s" r="A2" s="4">
        <v>55</v>
      </c>
    </row>
    <row r="3" spans="1:3">
      <c t="s" r="A3" s="3">
        <v>272</v>
      </c>
    </row>
    <row r="4" spans="1:3">
      <c t="s" r="A4" s="4">
        <v>273</v>
      </c>
      <c t="n" r="B4" s="7">
        <v>354355</v>
      </c>
      <c t="n" r="C4" s="7">
        <v>314062</v>
      </c>
    </row>
    <row r="5" spans="1:3">
      <c t="s" r="A5" s="4">
        <v>274</v>
      </c>
      <c t="n" r="B5" s="5">
        <v>171299</v>
      </c>
      <c t="n" r="C5" s="5">
        <v>146254</v>
      </c>
    </row>
    <row r="6" spans="1:3">
      <c t="s" r="A6" s="4">
        <v>275</v>
      </c>
    </row>
    <row r="7" spans="1:3">
      <c t="s" r="A7" s="3">
        <v>272</v>
      </c>
    </row>
    <row r="8" spans="1:3">
      <c t="s" r="A8" s="4">
        <v>276</v>
      </c>
      <c t="n" r="B8" s="5">
        <v>2384</v>
      </c>
      <c t="n" r="C8" s="5">
        <v>2384</v>
      </c>
    </row>
    <row r="9" spans="1:3">
      <c t="s" r="A9" s="4">
        <v>277</v>
      </c>
      <c t="n" r="B9" s="7">
        <v>2384</v>
      </c>
      <c t="n" r="C9" s="7">
        <v>238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278</v>
      </c>
      <c t="s" r="B1" s="2">
        <v>248</v>
      </c>
      <c t="s" r="C1" s="2">
        <v>249</v>
      </c>
    </row>
    <row r="2" spans="1:3">
      <c t="s" r="A2" s="3">
        <v>272</v>
      </c>
    </row>
    <row r="3" spans="1:3">
      <c t="s" r="A3" s="4">
        <v>253</v>
      </c>
      <c t="n" r="B3" s="5">
        <v>633</v>
      </c>
      <c t="n" r="C3" s="5">
        <v>607</v>
      </c>
    </row>
    <row r="4" spans="1:3">
      <c t="s" r="A4" s="4">
        <v>255</v>
      </c>
      <c t="n" r="B4" s="7">
        <v>2982416</v>
      </c>
      <c t="n" r="C4" s="7">
        <v>2931066</v>
      </c>
    </row>
    <row r="5" spans="1:3">
      <c t="s" r="A5" s="4">
        <v>254</v>
      </c>
      <c t="n" r="B5" s="7">
        <v>438986</v>
      </c>
      <c t="n" r="C5" s="7">
        <v>388886</v>
      </c>
    </row>
    <row r="6" spans="1:3">
      <c t="s" r="A6" s="4">
        <v>260</v>
      </c>
    </row>
    <row r="7" spans="1:3">
      <c t="s" r="A7" s="3">
        <v>272</v>
      </c>
    </row>
    <row r="8" spans="1:3">
      <c t="s" r="A8" s="4">
        <v>253</v>
      </c>
      <c t="n" r="B8" s="5">
        <v>439</v>
      </c>
    </row>
    <row r="9" spans="1:3">
      <c t="s" r="A9" s="4">
        <v>255</v>
      </c>
      <c t="n" r="B9" s="7">
        <v>2200000</v>
      </c>
    </row>
    <row r="10" spans="1:3">
      <c t="s" r="A10" s="4">
        <v>254</v>
      </c>
      <c t="n" r="B10" s="7">
        <v>316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 customWidth="1" max="5" min="5" width="14"/>
  </cols>
  <sheetData>
    <row r="1" spans="1:5">
      <c t="s" r="A1" s="1">
        <v>279</v>
      </c>
      <c t="s" r="B1" s="2">
        <v>2</v>
      </c>
      <c t="s" r="C1" s="2">
        <v>25</v>
      </c>
      <c t="s" r="D1" s="2">
        <v>28</v>
      </c>
      <c t="s" r="E1" s="2">
        <v>72</v>
      </c>
    </row>
    <row r="2" spans="1:5">
      <c t="s" r="A2" s="3">
        <v>280</v>
      </c>
      <c t="n" r="C2"/>
    </row>
    <row r="3" spans="1:5">
      <c t="s" r="A3" s="4">
        <v>64</v>
      </c>
      <c t="n" r="B3" s="5">
        <v>28130508</v>
      </c>
      <c t="n" r="C3" s="5">
        <v>21402990</v>
      </c>
      <c t="n" r="E3" s="5">
        <v>21402990</v>
      </c>
    </row>
    <row r="4" spans="1:5">
      <c t="s" r="A4" s="4">
        <v>65</v>
      </c>
      <c t="n" r="B4" s="5">
        <v>28130508</v>
      </c>
      <c t="n" r="C4" s="5">
        <v>21402990</v>
      </c>
      <c t="n" r="E4" s="5">
        <v>21402990</v>
      </c>
    </row>
    <row r="5" spans="1:5">
      <c t="n" r="A5"/>
    </row>
    <row r="6" spans="1:5">
      <c t="s" r="A6" s="4">
        <v>28</v>
      </c>
      <c t="s" r="B6" s="4">
        <v>60</v>
      </c>
    </row>
  </sheetData>
  <mergeCells count="5">
    <mergeCell ref="C2:D2"/>
    <mergeCell ref="C3:D3"/>
    <mergeCell ref="C4:D4"/>
    <mergeCell ref="A5:E5"/>
    <mergeCell ref="B6:E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t="s" r="A1" s="1">
        <v>281</v>
      </c>
      <c t="s" r="C1" s="2">
        <v>71</v>
      </c>
      <c t="s" r="G1" s="2">
        <v>1</v>
      </c>
    </row>
    <row r="2" spans="1:10">
      <c t="s" r="C2" s="2">
        <v>2</v>
      </c>
      <c t="s" r="E2" s="2">
        <v>72</v>
      </c>
      <c t="s" r="F2" s="2">
        <v>92</v>
      </c>
      <c t="s" r="G2" s="2">
        <v>2</v>
      </c>
      <c t="s" r="H2" s="2">
        <v>93</v>
      </c>
      <c t="s" r="I2" s="2">
        <v>72</v>
      </c>
      <c t="s" r="J2" s="2">
        <v>92</v>
      </c>
    </row>
    <row r="3" spans="1:10">
      <c t="s" r="A3" s="3">
        <v>282</v>
      </c>
      <c t="n" r="E3"/>
      <c t="n" r="G3"/>
      <c t="n" r="I3"/>
    </row>
    <row r="4" spans="1:10">
      <c t="s" r="A4" s="4">
        <v>91</v>
      </c>
      <c t="n" r="C4" s="7">
        <v>966</v>
      </c>
      <c t="s" r="D4" s="4">
        <v>28</v>
      </c>
      <c t="n" r="E4" s="7">
        <v>-6281</v>
      </c>
      <c t="n" r="G4" s="7">
        <v>-3198</v>
      </c>
      <c t="n" r="I4" s="7">
        <v>-9600</v>
      </c>
    </row>
    <row r="5" spans="1:10">
      <c t="s" r="A5" s="4">
        <v>96</v>
      </c>
      <c t="n" r="C5" s="5">
        <v>-145</v>
      </c>
      <c t="s" r="D5" s="4">
        <v>28</v>
      </c>
      <c t="n" r="E5" s="5">
        <v>-185</v>
      </c>
      <c t="n" r="G5" s="5">
        <v>-302</v>
      </c>
      <c t="n" r="I5" s="5">
        <v>-204</v>
      </c>
    </row>
    <row r="6" spans="1:10">
      <c t="s" r="A6" s="4">
        <v>97</v>
      </c>
      <c t="n" r="C6" s="7">
        <v>821</v>
      </c>
      <c t="s" r="D6" s="4">
        <v>28</v>
      </c>
      <c t="n" r="E6" s="7">
        <v>-6466</v>
      </c>
      <c t="n" r="G6" s="7">
        <v>-3500</v>
      </c>
      <c t="n" r="I6" s="7">
        <v>-9804</v>
      </c>
    </row>
    <row r="7" spans="1:10">
      <c t="s" r="A7" s="3">
        <v>283</v>
      </c>
      <c t="n" r="E7"/>
      <c t="n" r="G7"/>
      <c t="n" r="I7"/>
    </row>
    <row r="8" spans="1:10">
      <c t="s" r="A8" s="4">
        <v>284</v>
      </c>
      <c t="n" r="C8" s="8">
        <v>0.04</v>
      </c>
      <c t="s" r="D8" s="4">
        <v>28</v>
      </c>
      <c t="n" r="E8" s="8">
        <v>-0.29</v>
      </c>
      <c t="n" r="G8" s="8">
        <v>-0.15</v>
      </c>
      <c t="n" r="I8" s="8">
        <v>-0.45</v>
      </c>
    </row>
    <row r="9" spans="1:10">
      <c t="s" r="A9" s="4">
        <v>285</v>
      </c>
      <c t="n" r="E9" s="9">
        <v>-0.01</v>
      </c>
      <c t="n" r="G9" s="9">
        <v>-0.01</v>
      </c>
      <c t="n" r="I9" s="9">
        <v>-0.01</v>
      </c>
    </row>
    <row r="10" spans="1:10">
      <c t="s" r="A10" s="4">
        <v>101</v>
      </c>
      <c t="n" r="C10" s="8">
        <v>0.04</v>
      </c>
      <c t="s" r="D10" s="4">
        <v>28</v>
      </c>
      <c t="n" r="E10" s="8">
        <v>-0.3</v>
      </c>
      <c t="n" r="G10" s="8">
        <v>-0.16</v>
      </c>
      <c t="n" r="I10" s="8">
        <v>-0.46</v>
      </c>
    </row>
    <row r="11" spans="1:10">
      <c t="s" r="A11" s="3">
        <v>286</v>
      </c>
      <c t="n" r="E11"/>
      <c t="n" r="G11"/>
      <c t="n" r="I11"/>
    </row>
    <row r="12" spans="1:10">
      <c t="s" r="A12" s="4">
        <v>103</v>
      </c>
      <c t="n" r="C12" s="5">
        <v>21961034</v>
      </c>
      <c t="s" r="D12" s="4">
        <v>28</v>
      </c>
      <c t="n" r="E12" s="5">
        <v>21350200</v>
      </c>
      <c t="n" r="G12" s="5">
        <v>21663137</v>
      </c>
      <c t="n" r="I12" s="5">
        <v>21347173</v>
      </c>
    </row>
    <row r="13" spans="1:10">
      <c t="s" r="A13" s="4">
        <v>287</v>
      </c>
      <c t="s" r="B13" s="4">
        <v>28</v>
      </c>
      <c t="n" r="C13" s="5">
        <v>3870</v>
      </c>
      <c t="n" r="E13"/>
      <c t="n" r="G13"/>
      <c t="n" r="I13"/>
    </row>
    <row r="14" spans="1:10">
      <c t="s" r="A14" s="4">
        <v>104</v>
      </c>
      <c t="n" r="C14" s="5">
        <v>21964904</v>
      </c>
      <c t="s" r="D14" s="4">
        <v>28</v>
      </c>
      <c t="n" r="E14" s="5">
        <v>21350200</v>
      </c>
      <c t="n" r="G14" s="5">
        <v>21663137</v>
      </c>
      <c t="n" r="I14" s="5">
        <v>21347173</v>
      </c>
    </row>
    <row r="15" spans="1:10">
      <c t="n" r="A15"/>
    </row>
    <row r="16" spans="1:10">
      <c t="s" r="A16" s="4">
        <v>28</v>
      </c>
      <c t="s" r="B16" s="4">
        <v>106</v>
      </c>
    </row>
    <row r="17" spans="1:10">
      <c t="s" r="A17" s="4">
        <v>92</v>
      </c>
      <c t="s" r="B17" s="4">
        <v>107</v>
      </c>
    </row>
    <row r="18" spans="1:10">
      <c t="s" r="A18" s="4">
        <v>93</v>
      </c>
      <c t="s" r="B18" s="4">
        <v>108</v>
      </c>
    </row>
  </sheetData>
  <mergeCells count="44">
    <mergeCell ref="A1:B2"/>
    <mergeCell ref="C1:F1"/>
    <mergeCell ref="G1:J1"/>
    <mergeCell ref="C2:D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A15:I15"/>
    <mergeCell ref="B16:I16"/>
    <mergeCell ref="B17:I17"/>
    <mergeCell ref="B18:I1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8</v>
      </c>
      <c t="s" r="B1" s="2">
        <v>71</v>
      </c>
      <c t="s" r="D1" s="2">
        <v>1</v>
      </c>
    </row>
    <row r="2" spans="1:5">
      <c t="s" r="B2" s="2">
        <v>2</v>
      </c>
      <c t="s" r="C2" s="2">
        <v>72</v>
      </c>
      <c t="s" r="D2" s="2">
        <v>2</v>
      </c>
      <c t="s" r="E2" s="2">
        <v>72</v>
      </c>
    </row>
    <row r="3" spans="1:5">
      <c t="s" r="A3" s="4">
        <v>289</v>
      </c>
    </row>
    <row r="4" spans="1:5">
      <c t="s" r="A4" s="3">
        <v>290</v>
      </c>
    </row>
    <row r="5" spans="1:5">
      <c t="s" r="A5" s="4">
        <v>291</v>
      </c>
      <c t="n" r="B5" s="5">
        <v>794617</v>
      </c>
      <c t="n" r="C5" s="5">
        <v>815448</v>
      </c>
      <c t="n" r="D5" s="5">
        <v>794617</v>
      </c>
      <c t="n" r="E5" s="5">
        <v>815448</v>
      </c>
    </row>
    <row r="6" spans="1:5">
      <c t="s" r="A6" s="4">
        <v>292</v>
      </c>
    </row>
    <row r="7" spans="1:5">
      <c t="s" r="A7" s="3">
        <v>290</v>
      </c>
    </row>
    <row r="8" spans="1:5">
      <c t="s" r="A8" s="4">
        <v>291</v>
      </c>
      <c t="n" r="B8" s="5">
        <v>6240521</v>
      </c>
      <c t="n" r="C8" s="5">
        <v>6240521</v>
      </c>
      <c t="n" r="D8" s="5">
        <v>6240521</v>
      </c>
      <c t="n" r="E8" s="5">
        <v>6240521</v>
      </c>
    </row>
    <row r="9" spans="1:5">
      <c t="s" r="A9" s="4">
        <v>293</v>
      </c>
    </row>
    <row r="10" spans="1:5">
      <c t="s" r="A10" s="3">
        <v>290</v>
      </c>
    </row>
    <row r="11" spans="1:5">
      <c t="s" r="A11" s="4">
        <v>291</v>
      </c>
      <c t="n" r="B11" s="5">
        <v>3870</v>
      </c>
      <c t="n" r="C11" s="5">
        <v>41060</v>
      </c>
      <c t="n" r="D11" s="5">
        <v>41259</v>
      </c>
      <c t="n" r="E11" s="5">
        <v>41060</v>
      </c>
    </row>
    <row r="12" spans="1:5">
      <c t="s" r="A12" s="4">
        <v>294</v>
      </c>
    </row>
    <row r="13" spans="1:5">
      <c t="s" r="A13" s="3">
        <v>290</v>
      </c>
    </row>
    <row r="14" spans="1:5">
      <c t="s" r="A14" s="4">
        <v>291</v>
      </c>
      <c t="n" r="B14" s="5">
        <v>10738165</v>
      </c>
      <c t="n" r="C14" s="5">
        <v>10464491</v>
      </c>
      <c t="n" r="D14" s="5">
        <v>10738165</v>
      </c>
      <c t="n" r="E14" s="5">
        <v>10464491</v>
      </c>
    </row>
    <row r="15" spans="1:5">
      <c t="s" r="A15" s="4">
        <v>295</v>
      </c>
    </row>
    <row r="16" spans="1:5">
      <c t="s" r="A16" s="3">
        <v>290</v>
      </c>
    </row>
    <row r="17" spans="1:5">
      <c t="s" r="A17" s="4">
        <v>291</v>
      </c>
      <c t="n" r="B17" s="5">
        <v>323500</v>
      </c>
      <c t="n" r="C17" s="5">
        <v>323500</v>
      </c>
      <c t="n" r="D17" s="5">
        <v>323500</v>
      </c>
      <c t="n" r="E17" s="5">
        <v>3235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8"/>
    <col customWidth="1" max="7" min="7" width="14"/>
    <col customWidth="1" max="8" min="8" width="14"/>
    <col customWidth="1" max="9" min="9" width="14"/>
    <col customWidth="1" max="10" min="10" width="14"/>
  </cols>
  <sheetData>
    <row r="1" spans="1:10">
      <c t="s" r="A1" s="1">
        <v>296</v>
      </c>
      <c t="s" r="B1" s="2">
        <v>297</v>
      </c>
      <c t="s" r="C1" s="2">
        <v>298</v>
      </c>
      <c t="s" r="D1" s="2">
        <v>2</v>
      </c>
      <c t="s" r="E1" s="2">
        <v>72</v>
      </c>
      <c t="s" r="F1" s="2">
        <v>2</v>
      </c>
      <c t="s" r="G1" s="2">
        <v>72</v>
      </c>
      <c t="s" r="H1" s="2">
        <v>25</v>
      </c>
      <c t="s" r="I1" s="2">
        <v>299</v>
      </c>
      <c t="s" r="J1" s="2">
        <v>300</v>
      </c>
    </row>
    <row r="2" spans="1:10">
      <c t="s" r="A2" s="3">
        <v>301</v>
      </c>
    </row>
    <row r="3" spans="1:10">
      <c t="s" r="A3" s="4">
        <v>302</v>
      </c>
      <c t="n" r="F3" s="5">
        <v>0</v>
      </c>
    </row>
    <row r="4" spans="1:10">
      <c t="s" r="A4" s="4">
        <v>303</v>
      </c>
      <c t="n" r="F4" s="7">
        <v>0</v>
      </c>
    </row>
    <row r="5" spans="1:10">
      <c t="s" r="A5" s="4">
        <v>130</v>
      </c>
      <c t="n" r="F5" s="7">
        <v>368000</v>
      </c>
      <c t="n" r="G5" s="7">
        <v>561000</v>
      </c>
    </row>
    <row r="6" spans="1:10">
      <c t="s" r="A6" s="4">
        <v>304</v>
      </c>
      <c t="n" r="D6" s="5">
        <v>794617</v>
      </c>
      <c t="n" r="F6" s="5">
        <v>794617</v>
      </c>
      <c t="n" r="H6" s="5">
        <v>807949</v>
      </c>
    </row>
    <row r="7" spans="1:10">
      <c t="s" r="A7" s="4">
        <v>305</v>
      </c>
      <c t="n" r="D7" s="8">
        <v>8.49</v>
      </c>
      <c t="n" r="F7" s="8">
        <v>8.49</v>
      </c>
      <c t="n" r="H7" s="8">
        <v>8.5</v>
      </c>
    </row>
    <row r="8" spans="1:10">
      <c t="s" r="A8" s="4">
        <v>306</v>
      </c>
      <c t="n" r="D8" s="7">
        <v>0</v>
      </c>
      <c t="n" r="F8" s="7">
        <v>0</v>
      </c>
    </row>
    <row r="9" spans="1:10">
      <c t="s" r="A9" s="4">
        <v>307</v>
      </c>
      <c t="n" r="C9" s="5">
        <v>2000000</v>
      </c>
    </row>
    <row r="10" spans="1:10">
      <c t="s" r="A10" s="4">
        <v>308</v>
      </c>
      <c t="n" r="B10" s="8">
        <v>14.51</v>
      </c>
      <c t="n" r="D10" s="8">
        <v>10.75</v>
      </c>
      <c t="n" r="F10" s="8">
        <v>10.75</v>
      </c>
    </row>
    <row r="11" spans="1:10">
      <c t="s" r="A11" s="4">
        <v>309</v>
      </c>
      <c t="s" r="B11" s="4">
        <v>310</v>
      </c>
    </row>
    <row r="12" spans="1:10">
      <c t="s" r="A12" s="4">
        <v>311</v>
      </c>
      <c t="n" r="D12" s="7">
        <v>5400000</v>
      </c>
      <c t="n" r="F12" s="7">
        <v>5400000</v>
      </c>
    </row>
    <row r="13" spans="1:10">
      <c t="s" r="A13" s="4">
        <v>312</v>
      </c>
      <c t="s" r="F13" s="4">
        <v>313</v>
      </c>
    </row>
    <row r="14" spans="1:10">
      <c t="s" r="A14" s="4">
        <v>314</v>
      </c>
    </row>
    <row r="15" spans="1:10">
      <c t="s" r="A15" s="3">
        <v>301</v>
      </c>
    </row>
    <row r="16" spans="1:10">
      <c t="s" r="A16" s="4">
        <v>308</v>
      </c>
      <c t="n" r="D16" s="8">
        <v>14.51</v>
      </c>
      <c t="n" r="F16" s="8">
        <v>14.51</v>
      </c>
    </row>
    <row r="17" spans="1:10">
      <c t="s" r="A17" s="4">
        <v>315</v>
      </c>
      <c t="n" r="D17" s="5">
        <v>4240521</v>
      </c>
      <c t="n" r="F17" s="5">
        <v>4240521</v>
      </c>
    </row>
    <row r="18" spans="1:10">
      <c t="s" r="A18" s="4">
        <v>316</v>
      </c>
    </row>
    <row r="19" spans="1:10">
      <c t="s" r="A19" s="3">
        <v>301</v>
      </c>
    </row>
    <row r="20" spans="1:10">
      <c t="s" r="A20" s="4">
        <v>317</v>
      </c>
      <c t="n" r="D20" s="8">
        <v>8.5</v>
      </c>
      <c t="n" r="F20" s="8">
        <v>8.5</v>
      </c>
    </row>
    <row r="21" spans="1:10">
      <c t="s" r="A21" s="4">
        <v>318</v>
      </c>
      <c t="s" r="F21" s="4">
        <v>319</v>
      </c>
    </row>
    <row r="22" spans="1:10">
      <c t="s" r="A22" s="4">
        <v>320</v>
      </c>
    </row>
    <row r="23" spans="1:10">
      <c t="s" r="A23" s="3">
        <v>301</v>
      </c>
    </row>
    <row r="24" spans="1:10">
      <c t="s" r="A24" s="4">
        <v>307</v>
      </c>
      <c t="n" r="B24" s="5">
        <v>4240521</v>
      </c>
    </row>
    <row r="25" spans="1:10">
      <c t="s" r="A25" s="4">
        <v>321</v>
      </c>
    </row>
    <row r="26" spans="1:10">
      <c t="s" r="A26" s="3">
        <v>301</v>
      </c>
    </row>
    <row r="27" spans="1:10">
      <c t="s" r="A27" s="4">
        <v>322</v>
      </c>
      <c t="n" r="D27" s="5">
        <v>2700000</v>
      </c>
      <c t="n" r="F27" s="5">
        <v>2700000</v>
      </c>
      <c t="n" r="J27" s="5">
        <v>2700000</v>
      </c>
    </row>
    <row r="28" spans="1:10">
      <c t="s" r="A28" s="4">
        <v>302</v>
      </c>
      <c t="n" r="I28" s="5">
        <v>545000</v>
      </c>
    </row>
    <row r="29" spans="1:10">
      <c t="s" r="A29" s="4">
        <v>303</v>
      </c>
      <c t="n" r="I29" s="8">
        <v>6.94</v>
      </c>
    </row>
    <row r="30" spans="1:10">
      <c t="s" r="A30" s="4">
        <v>304</v>
      </c>
      <c t="n" r="D30" s="5">
        <v>794617</v>
      </c>
      <c t="n" r="F30" s="5">
        <v>794617</v>
      </c>
    </row>
    <row r="31" spans="1:10">
      <c t="s" r="A31" s="4">
        <v>305</v>
      </c>
      <c t="n" r="D31" s="8">
        <v>8.49</v>
      </c>
      <c t="n" r="F31" s="8">
        <v>8.49</v>
      </c>
    </row>
    <row r="32" spans="1:10">
      <c t="s" r="A32" s="4">
        <v>293</v>
      </c>
    </row>
    <row r="33" spans="1:10">
      <c t="s" r="A33" s="3">
        <v>301</v>
      </c>
    </row>
    <row r="34" spans="1:10">
      <c t="s" r="A34" s="4">
        <v>323</v>
      </c>
      <c t="n" r="F34" s="5">
        <v>41259</v>
      </c>
    </row>
    <row r="35" spans="1:10">
      <c t="s" r="A35" s="4">
        <v>324</v>
      </c>
      <c t="n" r="F35" s="5">
        <v>41060</v>
      </c>
    </row>
    <row r="36" spans="1:10">
      <c t="s" r="A36" s="4">
        <v>325</v>
      </c>
      <c t="n" r="D36" s="7">
        <v>238000</v>
      </c>
      <c t="n" r="F36" s="7">
        <v>238000</v>
      </c>
    </row>
    <row r="37" spans="1:10">
      <c t="s" r="A37" s="4">
        <v>326</v>
      </c>
      <c t="s" r="F37" s="4">
        <v>327</v>
      </c>
    </row>
    <row r="38" spans="1:10">
      <c t="s" r="A38" s="4">
        <v>328</v>
      </c>
    </row>
    <row r="39" spans="1:10">
      <c t="s" r="A39" s="3">
        <v>301</v>
      </c>
    </row>
    <row r="40" spans="1:10">
      <c t="s" r="A40" s="4">
        <v>130</v>
      </c>
      <c t="n" r="D40" s="7">
        <v>71000</v>
      </c>
      <c t="n" r="E40" s="7">
        <v>39000</v>
      </c>
      <c t="n" r="F40" s="7">
        <v>131000</v>
      </c>
      <c t="n" r="G40" s="5">
        <v>69000</v>
      </c>
    </row>
    <row r="41" spans="1:10">
      <c t="s" r="A41" s="4">
        <v>323</v>
      </c>
      <c t="n" r="D41" s="5">
        <v>41259</v>
      </c>
      <c t="n" r="F41" s="5">
        <v>103112</v>
      </c>
    </row>
    <row r="42" spans="1:10">
      <c t="s" r="A42" s="4">
        <v>324</v>
      </c>
      <c t="n" r="E42" s="5">
        <v>17286</v>
      </c>
    </row>
    <row r="43" spans="1:10">
      <c t="s" r="A43" s="4">
        <v>329</v>
      </c>
      <c t="n" r="E43" s="7">
        <v>120000</v>
      </c>
    </row>
    <row r="44" spans="1:10">
      <c t="s" r="A44" s="4">
        <v>330</v>
      </c>
      <c t="n" r="D44" s="7">
        <v>255000</v>
      </c>
      <c t="n" r="F44" s="7">
        <v>255000</v>
      </c>
    </row>
    <row r="45" spans="1:10">
      <c t="s" r="A45" s="4">
        <v>331</v>
      </c>
      <c t="s" r="D45" s="4">
        <v>332</v>
      </c>
    </row>
    <row r="46" spans="1:10">
      <c t="s" r="A46" s="4">
        <v>333</v>
      </c>
    </row>
    <row r="47" spans="1:10">
      <c t="s" r="A47" s="3">
        <v>301</v>
      </c>
    </row>
    <row r="48" spans="1:10">
      <c t="s" r="A48" s="4">
        <v>130</v>
      </c>
      <c t="n" r="E48" s="5">
        <v>22000</v>
      </c>
      <c t="n" r="G48" s="5">
        <v>52000</v>
      </c>
    </row>
    <row r="49" spans="1:10">
      <c t="s" r="A49" s="4">
        <v>334</v>
      </c>
    </row>
    <row r="50" spans="1:10">
      <c t="s" r="A50" s="3">
        <v>301</v>
      </c>
    </row>
    <row r="51" spans="1:10">
      <c t="s" r="A51" s="4">
        <v>130</v>
      </c>
      <c t="n" r="D51" s="7">
        <v>22000</v>
      </c>
      <c t="n" r="F51" s="5">
        <v>22000</v>
      </c>
    </row>
    <row r="52" spans="1:10">
      <c t="s" r="A52" s="4">
        <v>335</v>
      </c>
    </row>
    <row r="53" spans="1:10">
      <c t="s" r="A53" s="3">
        <v>301</v>
      </c>
    </row>
    <row r="54" spans="1:10">
      <c t="s" r="A54" s="4">
        <v>130</v>
      </c>
      <c t="n" r="D54" s="7">
        <v>49000</v>
      </c>
      <c t="n" r="E54" s="5">
        <v>17000</v>
      </c>
      <c t="n" r="F54" s="5">
        <v>108000</v>
      </c>
      <c t="n" r="G54" s="5">
        <v>17000</v>
      </c>
    </row>
    <row r="55" spans="1:10">
      <c t="s" r="A55" s="4">
        <v>323</v>
      </c>
      <c t="n" r="D55" s="5">
        <v>41060</v>
      </c>
    </row>
    <row r="56" spans="1:10">
      <c t="s" r="A56" s="4">
        <v>330</v>
      </c>
      <c t="n" r="D56" s="7">
        <v>255000</v>
      </c>
      <c t="n" r="F56" s="5">
        <v>255000</v>
      </c>
    </row>
    <row r="57" spans="1:10">
      <c t="s" r="A57" s="4">
        <v>336</v>
      </c>
    </row>
    <row r="58" spans="1:10">
      <c t="s" r="A58" s="3">
        <v>301</v>
      </c>
    </row>
    <row r="59" spans="1:10">
      <c t="s" r="A59" s="4">
        <v>130</v>
      </c>
      <c t="n" r="D59" s="7">
        <v>104000</v>
      </c>
      <c t="n" r="E59" s="7">
        <v>152000</v>
      </c>
      <c t="n" r="F59" s="7">
        <v>237000</v>
      </c>
      <c t="n" r="G59" s="7">
        <v>492000</v>
      </c>
    </row>
    <row r="60" spans="1:10">
      <c t="s" r="A60" s="4">
        <v>295</v>
      </c>
    </row>
    <row r="61" spans="1:10">
      <c t="s" r="A61" s="3">
        <v>301</v>
      </c>
    </row>
    <row r="62" spans="1:10">
      <c t="s" r="A62" s="4">
        <v>323</v>
      </c>
      <c t="n" r="F62" s="5">
        <v>0</v>
      </c>
    </row>
    <row r="63" spans="1:10">
      <c t="s" r="A63" s="4">
        <v>324</v>
      </c>
      <c t="n" r="F63" s="5">
        <v>0</v>
      </c>
    </row>
    <row r="64" spans="1:10">
      <c t="s" r="A64" s="4">
        <v>337</v>
      </c>
    </row>
    <row r="65" spans="1:10">
      <c t="s" r="A65" s="3">
        <v>301</v>
      </c>
    </row>
    <row r="66" spans="1:10">
      <c t="s" r="A66" s="4">
        <v>323</v>
      </c>
      <c t="n" r="D66" s="5">
        <v>323500</v>
      </c>
      <c t="n" r="F66" s="5">
        <v>323500</v>
      </c>
      <c t="n" r="H66" s="5">
        <v>323500</v>
      </c>
    </row>
    <row r="67" spans="1:10">
      <c t="s" r="A67" s="4">
        <v>338</v>
      </c>
      <c t="n" r="D67" s="5">
        <v>150000</v>
      </c>
      <c t="n" r="F67" s="5">
        <v>150000</v>
      </c>
      <c t="n" r="H67" s="5">
        <v>150000</v>
      </c>
    </row>
    <row r="68" spans="1:10">
      <c t="s" r="A68" s="4">
        <v>331</v>
      </c>
      <c t="s" r="F68" s="4">
        <v>332</v>
      </c>
    </row>
    <row r="69" spans="1:10">
      <c t="s" r="A69" s="4">
        <v>339</v>
      </c>
    </row>
    <row r="70" spans="1:10">
      <c t="s" r="A70" s="3">
        <v>301</v>
      </c>
    </row>
    <row r="71" spans="1:10">
      <c t="s" r="A71" s="4">
        <v>340</v>
      </c>
      <c t="s" r="D71" s="4">
        <v>341</v>
      </c>
      <c t="s" r="F71" s="4">
        <v>341</v>
      </c>
    </row>
    <row r="72" spans="1:10">
      <c t="s" r="A72" s="4">
        <v>342</v>
      </c>
    </row>
    <row r="73" spans="1:10">
      <c t="s" r="A73" s="3">
        <v>301</v>
      </c>
    </row>
    <row r="74" spans="1:10">
      <c t="s" r="A74" s="4">
        <v>340</v>
      </c>
      <c t="s" r="D74" s="4">
        <v>343</v>
      </c>
      <c t="s" r="F74" s="4">
        <v>3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9"/>
    <col customWidth="1" max="2" min="2" width="26"/>
    <col customWidth="1" max="3" min="3" width="25"/>
  </cols>
  <sheetData>
    <row r="1" spans="1:3">
      <c t="s" r="A1" s="1">
        <v>344</v>
      </c>
      <c t="s" r="B1" s="2">
        <v>1</v>
      </c>
      <c t="s" r="C1" s="2">
        <v>345</v>
      </c>
    </row>
    <row r="2" spans="1:3">
      <c t="s" r="B2" s="2">
        <v>2</v>
      </c>
      <c t="s" r="C2" s="2">
        <v>25</v>
      </c>
    </row>
    <row r="3" spans="1:3">
      <c t="s" r="A3" s="3">
        <v>346</v>
      </c>
    </row>
    <row r="4" spans="1:3">
      <c t="s" r="A4" s="4">
        <v>347</v>
      </c>
      <c t="n" r="B4" s="5">
        <v>807949</v>
      </c>
    </row>
    <row r="5" spans="1:3">
      <c t="s" r="A5" s="4">
        <v>302</v>
      </c>
      <c t="n" r="B5" s="5">
        <v>0</v>
      </c>
    </row>
    <row r="6" spans="1:3">
      <c t="s" r="A6" s="4">
        <v>348</v>
      </c>
      <c t="n" r="B6" s="5">
        <v>0</v>
      </c>
    </row>
    <row r="7" spans="1:3">
      <c t="s" r="A7" s="4">
        <v>349</v>
      </c>
      <c t="n" r="B7" s="5">
        <v>0</v>
      </c>
    </row>
    <row r="8" spans="1:3">
      <c t="s" r="A8" s="4">
        <v>350</v>
      </c>
      <c t="n" r="B8" s="5">
        <v>-13332</v>
      </c>
    </row>
    <row r="9" spans="1:3">
      <c t="s" r="A9" s="4">
        <v>351</v>
      </c>
      <c t="n" r="B9" s="5">
        <v>794617</v>
      </c>
      <c t="n" r="C9" s="5">
        <v>807949</v>
      </c>
    </row>
    <row r="10" spans="1:3">
      <c t="s" r="A10" s="4">
        <v>352</v>
      </c>
      <c t="n" r="B10" s="5">
        <v>794617</v>
      </c>
    </row>
    <row r="11" spans="1:3">
      <c t="s" r="A11" s="4">
        <v>353</v>
      </c>
      <c t="n" r="B11" s="5">
        <v>0</v>
      </c>
    </row>
    <row r="12" spans="1:3">
      <c t="s" r="A12" s="3">
        <v>354</v>
      </c>
    </row>
    <row r="13" spans="1:3">
      <c t="s" r="A13" s="4">
        <v>347</v>
      </c>
      <c t="n" r="B13" s="8">
        <v>8.5</v>
      </c>
    </row>
    <row r="14" spans="1:3">
      <c t="s" r="A14" s="4">
        <v>302</v>
      </c>
      <c t="n" r="B14" s="5">
        <v>0</v>
      </c>
    </row>
    <row r="15" spans="1:3">
      <c t="s" r="A15" s="4">
        <v>348</v>
      </c>
      <c t="n" r="B15" s="5">
        <v>0</v>
      </c>
    </row>
    <row r="16" spans="1:3">
      <c t="s" r="A16" s="4">
        <v>349</v>
      </c>
      <c t="n" r="B16" s="5">
        <v>0</v>
      </c>
    </row>
    <row r="17" spans="1:3">
      <c t="s" r="A17" s="4">
        <v>350</v>
      </c>
      <c t="n" r="B17" s="9">
        <v>9.23</v>
      </c>
    </row>
    <row r="18" spans="1:3">
      <c t="s" r="A18" s="4">
        <v>351</v>
      </c>
      <c t="n" r="B18" s="9">
        <v>8.49</v>
      </c>
      <c t="n" r="C18" s="8">
        <v>8.5</v>
      </c>
    </row>
    <row r="19" spans="1:3">
      <c t="s" r="A19" s="4">
        <v>352</v>
      </c>
      <c t="n" r="B19" s="9">
        <v>8.49</v>
      </c>
    </row>
    <row r="20" spans="1:3">
      <c t="s" r="A20" s="4">
        <v>353</v>
      </c>
      <c t="n" r="B20" s="7">
        <v>0</v>
      </c>
    </row>
    <row r="21" spans="1:3">
      <c t="s" r="A21" s="3">
        <v>355</v>
      </c>
    </row>
    <row r="22" spans="1:3">
      <c t="s" r="A22" s="4">
        <v>350</v>
      </c>
      <c t="s" r="B22" s="4">
        <v>356</v>
      </c>
    </row>
    <row r="23" spans="1:3">
      <c t="s" r="A23" s="4">
        <v>347</v>
      </c>
      <c t="s" r="B23" s="4">
        <v>357</v>
      </c>
      <c t="s" r="C23" s="4">
        <v>358</v>
      </c>
    </row>
    <row r="24" spans="1:3">
      <c t="s" r="A24" s="4">
        <v>352</v>
      </c>
      <c t="s" r="B24" s="4">
        <v>357</v>
      </c>
    </row>
    <row r="25" spans="1:3">
      <c t="s" r="A25" s="4">
        <v>353</v>
      </c>
    </row>
    <row r="26" spans="1:3">
      <c t="s" r="A26" s="3">
        <v>359</v>
      </c>
    </row>
    <row r="27" spans="1:3">
      <c t="s" r="A27" s="4">
        <v>347</v>
      </c>
      <c t="n" r="B27" s="7">
        <v>0</v>
      </c>
    </row>
    <row r="28" spans="1:3">
      <c t="s" r="A28" s="4">
        <v>302</v>
      </c>
      <c t="n" r="B28" s="5">
        <v>0</v>
      </c>
    </row>
    <row r="29" spans="1:3">
      <c t="s" r="A29" s="4">
        <v>348</v>
      </c>
      <c t="n" r="B29" s="5">
        <v>0</v>
      </c>
    </row>
    <row r="30" spans="1:3">
      <c t="s" r="A30" s="4">
        <v>349</v>
      </c>
      <c t="n" r="B30" s="5">
        <v>0</v>
      </c>
    </row>
    <row r="31" spans="1:3">
      <c t="s" r="A31" s="4">
        <v>350</v>
      </c>
      <c t="n" r="B31" s="5">
        <v>0</v>
      </c>
    </row>
    <row r="32" spans="1:3">
      <c t="s" r="A32" s="4">
        <v>351</v>
      </c>
      <c t="n" r="B32" s="5">
        <v>0</v>
      </c>
      <c t="n" r="C32" s="7">
        <v>0</v>
      </c>
    </row>
    <row r="33" spans="1:3">
      <c t="s" r="A33" s="4">
        <v>352</v>
      </c>
      <c t="n" r="B33" s="5">
        <v>0</v>
      </c>
    </row>
    <row r="34" spans="1:3">
      <c t="s" r="A34" s="4">
        <v>353</v>
      </c>
      <c t="n" r="B34" s="7">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360</v>
      </c>
      <c t="s" r="B1" s="2">
        <v>1</v>
      </c>
    </row>
    <row r="2" spans="1:2">
      <c t="s" r="B2" s="2">
        <v>2</v>
      </c>
    </row>
    <row r="3" spans="1:2">
      <c t="s" r="A3" s="3">
        <v>301</v>
      </c>
    </row>
    <row r="4" spans="1:2">
      <c t="s" r="A4" s="4">
        <v>361</v>
      </c>
      <c t="n" r="B4" s="5">
        <v>41060</v>
      </c>
    </row>
    <row r="5" spans="1:2">
      <c t="s" r="A5" s="4">
        <v>362</v>
      </c>
      <c t="n" r="B5" s="5">
        <v>41259</v>
      </c>
    </row>
    <row r="6" spans="1:2">
      <c t="s" r="A6" s="4">
        <v>363</v>
      </c>
      <c t="n" r="B6" s="5">
        <v>-41060</v>
      </c>
    </row>
    <row r="7" spans="1:2">
      <c t="s" r="A7" s="4">
        <v>364</v>
      </c>
      <c t="n" r="B7" s="5">
        <v>0</v>
      </c>
    </row>
    <row r="8" spans="1:2">
      <c t="s" r="A8" s="4">
        <v>365</v>
      </c>
      <c t="n" r="B8" s="5">
        <v>41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75"/>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70</v>
      </c>
      <c t="s" r="B1" s="2">
        <v>71</v>
      </c>
      <c t="s" r="F1" s="2">
        <v>1</v>
      </c>
    </row>
    <row r="2" spans="1:9">
      <c t="s" r="B2" s="2">
        <v>2</v>
      </c>
      <c t="s" r="D2" s="2">
        <v>72</v>
      </c>
      <c t="s" r="F2" s="2">
        <v>2</v>
      </c>
      <c t="s" r="H2" s="2">
        <v>72</v>
      </c>
    </row>
    <row r="3" spans="1:9">
      <c t="s" r="A3" s="3">
        <v>73</v>
      </c>
    </row>
    <row r="4" spans="1:9">
      <c t="s" r="A4" s="4">
        <v>74</v>
      </c>
      <c t="n" r="F4" s="7">
        <v>64</v>
      </c>
      <c t="n" r="H4" s="7">
        <v>66</v>
      </c>
    </row>
    <row r="5" spans="1:9">
      <c t="s" r="A5" s="4">
        <v>75</v>
      </c>
      <c t="n" r="D5" s="7">
        <v>-67</v>
      </c>
      <c t="n" r="H5" s="5">
        <v>-426</v>
      </c>
    </row>
    <row r="6" spans="1:9">
      <c t="s" r="A6" s="4">
        <v>76</v>
      </c>
      <c t="n" r="B6" s="7">
        <v>28002</v>
      </c>
      <c t="n" r="D6" s="5">
        <v>9000</v>
      </c>
      <c t="n" r="F6" s="5">
        <v>40914</v>
      </c>
      <c t="n" r="H6" s="5">
        <v>22956</v>
      </c>
    </row>
    <row r="7" spans="1:9">
      <c t="s" r="A7" s="4">
        <v>77</v>
      </c>
      <c t="n" r="B7" s="5">
        <v>28</v>
      </c>
      <c t="n" r="D7" s="5">
        <v>52</v>
      </c>
      <c t="n" r="F7" s="5">
        <v>91</v>
      </c>
      <c t="n" r="H7" s="5">
        <v>55</v>
      </c>
    </row>
    <row r="8" spans="1:9">
      <c t="s" r="A8" s="4">
        <v>78</v>
      </c>
      <c t="n" r="B8" s="5">
        <v>28034</v>
      </c>
      <c t="n" r="D8" s="5">
        <v>8996</v>
      </c>
      <c t="n" r="F8" s="5">
        <v>41015</v>
      </c>
      <c t="n" r="H8" s="5">
        <v>22598</v>
      </c>
    </row>
    <row r="9" spans="1:9">
      <c t="s" r="A9" s="3">
        <v>79</v>
      </c>
    </row>
    <row r="10" spans="1:9">
      <c t="s" r="A10" s="4">
        <v>80</v>
      </c>
      <c t="n" r="B10" s="5">
        <v>6600</v>
      </c>
      <c t="n" r="D10" s="5">
        <v>4061</v>
      </c>
      <c t="n" r="F10" s="5">
        <v>12877</v>
      </c>
      <c t="n" r="H10" s="5">
        <v>6862</v>
      </c>
    </row>
    <row r="11" spans="1:9">
      <c t="s" r="A11" s="4">
        <v>81</v>
      </c>
      <c t="n" r="B11" s="5">
        <v>13552</v>
      </c>
      <c t="n" r="D11" s="5">
        <v>2689</v>
      </c>
      <c t="n" r="F11" s="5">
        <v>17692</v>
      </c>
      <c t="n" r="H11" s="5">
        <v>3818</v>
      </c>
    </row>
    <row r="12" spans="1:9">
      <c t="s" r="A12" s="4">
        <v>82</v>
      </c>
      <c t="n" r="D12" s="5">
        <v>4697</v>
      </c>
      <c t="n" r="H12" s="5">
        <v>6759</v>
      </c>
    </row>
    <row r="13" spans="1:9">
      <c t="s" r="A13" s="4">
        <v>83</v>
      </c>
      <c t="n" r="B13" s="5">
        <v>1752</v>
      </c>
      <c t="n" r="D13" s="5">
        <v>2548</v>
      </c>
      <c t="n" r="F13" s="5">
        <v>3480</v>
      </c>
      <c t="n" r="H13" s="5">
        <v>4716</v>
      </c>
    </row>
    <row r="14" spans="1:9">
      <c t="s" r="A14" s="4">
        <v>84</v>
      </c>
      <c t="n" r="B14" s="5">
        <v>3214</v>
      </c>
      <c t="n" r="D14" s="5">
        <v>3335</v>
      </c>
      <c t="n" r="F14" s="5">
        <v>6975</v>
      </c>
      <c t="n" r="H14" s="5">
        <v>6179</v>
      </c>
    </row>
    <row r="15" spans="1:9">
      <c t="s" r="A15" s="4">
        <v>85</v>
      </c>
      <c t="n" r="B15" s="5">
        <v>1382</v>
      </c>
      <c t="n" r="D15" s="5">
        <v>1248</v>
      </c>
      <c t="n" r="F15" s="5">
        <v>3705</v>
      </c>
      <c t="n" r="H15" s="5">
        <v>2420</v>
      </c>
    </row>
    <row r="16" spans="1:9">
      <c t="s" r="A16" s="4">
        <v>86</v>
      </c>
      <c t="n" r="B16" s="5">
        <v>312</v>
      </c>
      <c t="n" r="D16" s="5">
        <v>416</v>
      </c>
      <c t="n" r="F16" s="5">
        <v>658</v>
      </c>
      <c t="n" r="H16" s="5">
        <v>839</v>
      </c>
    </row>
    <row r="17" spans="1:9">
      <c t="s" r="A17" s="4">
        <v>87</v>
      </c>
      <c t="n" r="B17" s="5">
        <v>578</v>
      </c>
      <c t="n" r="D17" s="5">
        <v>476</v>
      </c>
      <c t="n" r="F17" s="5">
        <v>1086</v>
      </c>
      <c t="n" r="H17" s="5">
        <v>822</v>
      </c>
    </row>
    <row r="18" spans="1:9">
      <c t="s" r="A18" s="4">
        <v>88</v>
      </c>
      <c t="n" r="B18" s="5">
        <v>27390</v>
      </c>
      <c t="n" r="D18" s="5">
        <v>19470</v>
      </c>
      <c t="n" r="F18" s="5">
        <v>46473</v>
      </c>
      <c t="n" r="H18" s="5">
        <v>32415</v>
      </c>
    </row>
    <row r="19" spans="1:9">
      <c t="s" r="A19" s="4">
        <v>89</v>
      </c>
      <c t="n" r="B19" s="5">
        <v>644</v>
      </c>
      <c t="n" r="D19" s="5">
        <v>-10474</v>
      </c>
      <c t="n" r="F19" s="5">
        <v>-5458</v>
      </c>
      <c t="n" r="H19" s="5">
        <v>-9817</v>
      </c>
    </row>
    <row r="20" spans="1:9">
      <c t="s" r="A20" s="4">
        <v>90</v>
      </c>
      <c t="n" r="B20" s="5">
        <v>322</v>
      </c>
      <c t="n" r="D20" s="5">
        <v>4193</v>
      </c>
      <c t="n" r="F20" s="5">
        <v>2260</v>
      </c>
      <c t="n" r="H20" s="5">
        <v>217</v>
      </c>
    </row>
    <row r="21" spans="1:9">
      <c t="s" r="A21" s="4">
        <v>91</v>
      </c>
      <c t="n" r="B21" s="5">
        <v>966</v>
      </c>
      <c t="s" r="C21" s="4">
        <v>28</v>
      </c>
      <c t="n" r="D21" s="5">
        <v>-6281</v>
      </c>
      <c t="s" r="E21" s="4">
        <v>92</v>
      </c>
      <c t="n" r="F21" s="5">
        <v>-3198</v>
      </c>
      <c t="s" r="G21" s="4">
        <v>93</v>
      </c>
      <c t="n" r="H21" s="5">
        <v>-9600</v>
      </c>
      <c t="s" r="I21" s="4">
        <v>92</v>
      </c>
    </row>
    <row r="22" spans="1:9">
      <c t="s" r="A22" s="3">
        <v>94</v>
      </c>
    </row>
    <row r="23" spans="1:9">
      <c t="s" r="A23" s="4">
        <v>95</v>
      </c>
      <c t="n" r="B23" s="5">
        <v>-236</v>
      </c>
      <c t="n" r="D23" s="5">
        <v>-185</v>
      </c>
      <c t="n" r="F23" s="5">
        <v>-492</v>
      </c>
      <c t="n" r="H23" s="5">
        <v>-204</v>
      </c>
    </row>
    <row r="24" spans="1:9">
      <c t="s" r="A24" s="4">
        <v>90</v>
      </c>
      <c t="n" r="B24" s="5">
        <v>91</v>
      </c>
      <c t="n" r="F24" s="5">
        <v>190</v>
      </c>
    </row>
    <row r="25" spans="1:9">
      <c t="s" r="A25" s="4">
        <v>96</v>
      </c>
      <c t="n" r="B25" s="5">
        <v>-145</v>
      </c>
      <c t="s" r="C25" s="4">
        <v>28</v>
      </c>
      <c t="n" r="D25" s="5">
        <v>-185</v>
      </c>
      <c t="s" r="E25" s="4">
        <v>92</v>
      </c>
      <c t="n" r="F25" s="5">
        <v>-302</v>
      </c>
      <c t="s" r="G25" s="4">
        <v>93</v>
      </c>
      <c t="n" r="H25" s="5">
        <v>-204</v>
      </c>
      <c t="s" r="I25" s="4">
        <v>92</v>
      </c>
    </row>
    <row r="26" spans="1:9">
      <c t="s" r="A26" s="4">
        <v>97</v>
      </c>
      <c t="n" r="B26" s="7">
        <v>821</v>
      </c>
      <c t="s" r="C26" s="4">
        <v>28</v>
      </c>
      <c t="n" r="D26" s="7">
        <v>-6466</v>
      </c>
      <c t="s" r="E26" s="4">
        <v>92</v>
      </c>
      <c t="n" r="F26" s="7">
        <v>-3500</v>
      </c>
      <c t="s" r="G26" s="4">
        <v>93</v>
      </c>
      <c t="n" r="H26" s="7">
        <v>-9804</v>
      </c>
      <c t="s" r="I26" s="4">
        <v>92</v>
      </c>
    </row>
    <row r="27" spans="1:9">
      <c t="s" r="A27" s="3">
        <v>98</v>
      </c>
    </row>
    <row r="28" spans="1:9">
      <c t="s" r="A28" s="4">
        <v>99</v>
      </c>
      <c t="n" r="B28" s="8">
        <v>0.04</v>
      </c>
      <c t="n" r="D28" s="8">
        <v>-0.29</v>
      </c>
      <c t="n" r="F28" s="8">
        <v>-0.15</v>
      </c>
      <c t="n" r="H28" s="8">
        <v>-0.45</v>
      </c>
    </row>
    <row r="29" spans="1:9">
      <c t="s" r="A29" s="4">
        <v>100</v>
      </c>
      <c t="n" r="D29" s="9">
        <v>-0.01</v>
      </c>
      <c t="n" r="F29" s="9">
        <v>-0.01</v>
      </c>
      <c t="n" r="H29" s="9">
        <v>-0.01</v>
      </c>
    </row>
    <row r="30" spans="1:9">
      <c t="s" r="A30" s="4">
        <v>101</v>
      </c>
      <c t="n" r="B30" s="8">
        <v>0.04</v>
      </c>
      <c t="s" r="C30" s="4">
        <v>28</v>
      </c>
      <c t="n" r="D30" s="8">
        <v>-0.3</v>
      </c>
      <c t="s" r="E30" s="4">
        <v>92</v>
      </c>
      <c t="n" r="F30" s="8">
        <v>-0.16</v>
      </c>
      <c t="s" r="G30" s="4">
        <v>93</v>
      </c>
      <c t="n" r="H30" s="8">
        <v>-0.46</v>
      </c>
      <c t="s" r="I30" s="4">
        <v>92</v>
      </c>
    </row>
    <row r="31" spans="1:9">
      <c t="s" r="A31" s="3">
        <v>102</v>
      </c>
    </row>
    <row r="32" spans="1:9">
      <c t="s" r="A32" s="4">
        <v>103</v>
      </c>
      <c t="n" r="B32" s="5">
        <v>21961034</v>
      </c>
      <c t="s" r="C32" s="4">
        <v>28</v>
      </c>
      <c t="n" r="D32" s="5">
        <v>21350200</v>
      </c>
      <c t="s" r="E32" s="4">
        <v>92</v>
      </c>
      <c t="n" r="F32" s="5">
        <v>21663137</v>
      </c>
      <c t="s" r="G32" s="4">
        <v>93</v>
      </c>
      <c t="n" r="H32" s="5">
        <v>21347173</v>
      </c>
      <c t="s" r="I32" s="4">
        <v>92</v>
      </c>
    </row>
    <row r="33" spans="1:9">
      <c t="s" r="A33" s="4">
        <v>104</v>
      </c>
      <c t="n" r="B33" s="5">
        <v>21964904</v>
      </c>
      <c t="s" r="C33" s="4">
        <v>28</v>
      </c>
      <c t="n" r="D33" s="5">
        <v>21350200</v>
      </c>
      <c t="s" r="E33" s="4">
        <v>92</v>
      </c>
      <c t="n" r="F33" s="5">
        <v>21663137</v>
      </c>
      <c t="s" r="G33" s="4">
        <v>93</v>
      </c>
      <c t="n" r="H33" s="5">
        <v>21347173</v>
      </c>
      <c t="s" r="I33" s="4">
        <v>92</v>
      </c>
    </row>
    <row r="34" spans="1:9">
      <c t="s" r="A34" s="4">
        <v>105</v>
      </c>
    </row>
    <row r="35" spans="1:9">
      <c t="s" r="A35" s="3">
        <v>73</v>
      </c>
    </row>
    <row r="36" spans="1:9">
      <c t="s" r="A36" s="4">
        <v>74</v>
      </c>
      <c t="n" r="B36" s="7">
        <v>4</v>
      </c>
      <c t="n" r="D36" s="7">
        <v>11</v>
      </c>
      <c t="n" r="F36" s="7">
        <v>10</v>
      </c>
      <c t="n" r="H36" s="7">
        <v>13</v>
      </c>
    </row>
    <row r="37" spans="1:9">
      <c t="n" r="A37"/>
    </row>
    <row r="38" spans="1:9">
      <c t="s" r="A38" s="4">
        <v>28</v>
      </c>
      <c t="s" r="B38" s="4">
        <v>106</v>
      </c>
    </row>
    <row r="39" spans="1:9">
      <c t="s" r="A39" s="4">
        <v>92</v>
      </c>
      <c t="s" r="B39" s="4">
        <v>107</v>
      </c>
    </row>
    <row r="40" spans="1:9">
      <c t="s" r="A40" s="4">
        <v>93</v>
      </c>
      <c t="s" r="B40" s="4">
        <v>108</v>
      </c>
    </row>
  </sheetData>
  <mergeCells count="11">
    <mergeCell ref="A1:A2"/>
    <mergeCell ref="B1:E1"/>
    <mergeCell ref="F1:I1"/>
    <mergeCell ref="B2:C2"/>
    <mergeCell ref="D2:E2"/>
    <mergeCell ref="F2:G2"/>
    <mergeCell ref="H2:I2"/>
    <mergeCell ref="A37:I37"/>
    <mergeCell ref="B38:I38"/>
    <mergeCell ref="B39:I39"/>
    <mergeCell ref="B40:I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5"/>
  </cols>
  <sheetData>
    <row r="1" spans="1:2">
      <c t="s" r="A1" s="1">
        <v>366</v>
      </c>
      <c t="s" r="B1" s="2">
        <v>1</v>
      </c>
    </row>
    <row r="2" spans="1:2">
      <c t="s" r="B2" s="2">
        <v>2</v>
      </c>
    </row>
    <row r="3" spans="1:2">
      <c t="s" r="A3" s="3">
        <v>301</v>
      </c>
    </row>
    <row r="4" spans="1:2">
      <c t="s" r="A4" s="4">
        <v>361</v>
      </c>
      <c t="n" r="B4" s="5">
        <v>323500</v>
      </c>
    </row>
    <row r="5" spans="1:2">
      <c t="s" r="A5" s="4">
        <v>367</v>
      </c>
      <c t="n" r="B5" s="5">
        <v>0</v>
      </c>
    </row>
    <row r="6" spans="1:2">
      <c t="s" r="A6" s="4">
        <v>363</v>
      </c>
      <c t="n" r="B6" s="5">
        <v>0</v>
      </c>
    </row>
    <row r="7" spans="1:2">
      <c t="s" r="A7" s="4">
        <v>364</v>
      </c>
      <c t="n" r="B7" s="5">
        <v>0</v>
      </c>
    </row>
    <row r="8" spans="1:2">
      <c t="s" r="A8" s="4">
        <v>365</v>
      </c>
      <c t="n" r="B8" s="5">
        <v>323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8</v>
      </c>
      <c t="s" r="B1" s="2">
        <v>369</v>
      </c>
      <c t="s" r="C1" s="2">
        <v>299</v>
      </c>
    </row>
    <row r="2" spans="1:3">
      <c t="s" r="A2" s="3">
        <v>370</v>
      </c>
    </row>
    <row r="3" spans="1:3">
      <c t="s" r="A3" s="4">
        <v>267</v>
      </c>
      <c t="n" r="B3" s="7">
        <v>12</v>
      </c>
    </row>
    <row r="4" spans="1:3">
      <c t="s" r="A4" s="4">
        <v>371</v>
      </c>
      <c t="n" r="C4" s="10">
        <v>1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t="s" r="A1" s="1">
        <v>372</v>
      </c>
      <c t="s" r="B1" s="2">
        <v>71</v>
      </c>
      <c t="s" r="F1" s="2">
        <v>1</v>
      </c>
    </row>
    <row r="2" spans="1:9">
      <c t="s" r="B2" s="2">
        <v>2</v>
      </c>
      <c t="s" r="D2" s="2">
        <v>72</v>
      </c>
      <c t="s" r="F2" s="2">
        <v>2</v>
      </c>
      <c t="s" r="H2" s="2">
        <v>72</v>
      </c>
    </row>
    <row r="3" spans="1:9">
      <c t="s" r="A3" s="3">
        <v>370</v>
      </c>
    </row>
    <row r="4" spans="1:9">
      <c t="s" r="A4" s="4">
        <v>78</v>
      </c>
      <c t="n" r="B4" s="7">
        <v>38</v>
      </c>
      <c t="n" r="D4" s="7">
        <v>38</v>
      </c>
      <c t="n" r="F4" s="7">
        <v>73</v>
      </c>
      <c t="n" r="H4" s="7">
        <v>112</v>
      </c>
    </row>
    <row r="5" spans="1:9">
      <c t="s" r="A5" s="4">
        <v>88</v>
      </c>
      <c t="n" r="B5" s="5">
        <v>-274</v>
      </c>
      <c t="n" r="D5" s="5">
        <v>-223</v>
      </c>
      <c t="n" r="F5" s="5">
        <v>-565</v>
      </c>
      <c t="n" r="H5" s="5">
        <v>-316</v>
      </c>
    </row>
    <row r="6" spans="1:9">
      <c t="s" r="A6" s="4">
        <v>373</v>
      </c>
      <c t="n" r="B6" s="5">
        <v>-236</v>
      </c>
      <c t="n" r="D6" s="5">
        <v>-185</v>
      </c>
      <c t="n" r="F6" s="5">
        <v>-492</v>
      </c>
      <c t="n" r="H6" s="5">
        <v>-204</v>
      </c>
    </row>
    <row r="7" spans="1:9">
      <c t="s" r="A7" s="4">
        <v>374</v>
      </c>
      <c t="n" r="B7" s="5">
        <v>91</v>
      </c>
      <c t="n" r="F7" s="5">
        <v>190</v>
      </c>
    </row>
    <row r="8" spans="1:9">
      <c t="s" r="A8" s="4">
        <v>96</v>
      </c>
      <c t="n" r="B8" s="7">
        <v>-145</v>
      </c>
      <c t="s" r="C8" s="4">
        <v>28</v>
      </c>
      <c t="n" r="D8" s="7">
        <v>-185</v>
      </c>
      <c t="s" r="E8" s="4">
        <v>92</v>
      </c>
      <c t="n" r="F8" s="7">
        <v>-302</v>
      </c>
      <c t="s" r="G8" s="4">
        <v>93</v>
      </c>
      <c t="n" r="H8" s="7">
        <v>-204</v>
      </c>
      <c t="s" r="I8" s="4">
        <v>92</v>
      </c>
    </row>
    <row r="9" spans="1:9">
      <c t="n" r="A9"/>
    </row>
    <row r="10" spans="1:9">
      <c t="s" r="A10" s="4">
        <v>28</v>
      </c>
      <c t="s" r="B10" s="4">
        <v>106</v>
      </c>
    </row>
    <row r="11" spans="1:9">
      <c t="s" r="A11" s="4">
        <v>92</v>
      </c>
      <c t="s" r="B11" s="4">
        <v>107</v>
      </c>
    </row>
    <row r="12" spans="1:9">
      <c t="s" r="A12" s="4">
        <v>93</v>
      </c>
      <c t="s" r="B12" s="4">
        <v>108</v>
      </c>
    </row>
  </sheetData>
  <mergeCells count="11">
    <mergeCell ref="A1:A2"/>
    <mergeCell ref="B1:E1"/>
    <mergeCell ref="F1:I1"/>
    <mergeCell ref="B2:C2"/>
    <mergeCell ref="D2:E2"/>
    <mergeCell ref="F2:G2"/>
    <mergeCell ref="H2:I2"/>
    <mergeCell ref="A9:I9"/>
    <mergeCell ref="B10:I10"/>
    <mergeCell ref="B11:I11"/>
    <mergeCell ref="B12:I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75</v>
      </c>
      <c t="s" r="B1" s="2">
        <v>1</v>
      </c>
    </row>
    <row r="2" spans="1:3">
      <c t="s" r="B2" s="2">
        <v>248</v>
      </c>
      <c t="s" r="C2" s="2">
        <v>249</v>
      </c>
    </row>
    <row r="3" spans="1:3">
      <c t="s" r="A3" s="3">
        <v>376</v>
      </c>
    </row>
    <row r="4" spans="1:3">
      <c t="s" r="A4" s="4">
        <v>253</v>
      </c>
      <c t="n" r="B4" s="5">
        <v>633</v>
      </c>
      <c t="n" r="C4" s="5">
        <v>607</v>
      </c>
    </row>
    <row r="5" spans="1:3">
      <c t="s" r="A5" s="4">
        <v>254</v>
      </c>
      <c t="n" r="B5" s="7">
        <v>438986</v>
      </c>
      <c t="n" r="C5" s="7">
        <v>388886</v>
      </c>
    </row>
    <row r="6" spans="1:3">
      <c t="s" r="A6" s="4">
        <v>377</v>
      </c>
      <c t="s" r="B6" s="4">
        <v>378</v>
      </c>
    </row>
    <row r="7" spans="1:3">
      <c t="s" r="A7" s="4">
        <v>379</v>
      </c>
      <c t="n" r="B7" s="7">
        <v>14282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29"/>
    <col customWidth="1" max="3" min="3" width="29"/>
  </cols>
  <sheetData>
    <row r="1" spans="1:3">
      <c t="s" r="A1" s="1">
        <v>380</v>
      </c>
      <c t="s" r="B1" s="2">
        <v>248</v>
      </c>
      <c t="s" r="C1" s="2">
        <v>249</v>
      </c>
    </row>
    <row r="2" spans="1:3">
      <c t="s" r="A2" s="3">
        <v>381</v>
      </c>
    </row>
    <row r="3" spans="1:3">
      <c t="s" r="A3" s="4">
        <v>382</v>
      </c>
      <c t="n" r="B3" s="5">
        <v>0</v>
      </c>
      <c t="n" r="C3" s="5">
        <v>0</v>
      </c>
    </row>
    <row r="4" spans="1:3">
      <c t="s" r="A4" s="4">
        <v>383</v>
      </c>
      <c t="n" r="B4" s="5">
        <v>6</v>
      </c>
      <c t="n" r="C4" s="5">
        <v>4</v>
      </c>
    </row>
    <row r="5" spans="1:3">
      <c t="s" r="A5" s="4">
        <v>384</v>
      </c>
      <c t="n" r="B5" s="5">
        <v>22</v>
      </c>
      <c t="n" r="C5" s="5">
        <v>10</v>
      </c>
    </row>
    <row r="6" spans="1:3">
      <c t="s" r="A6" s="4">
        <v>385</v>
      </c>
      <c t="n" r="B6" s="5">
        <v>18</v>
      </c>
      <c t="n" r="C6" s="5">
        <v>16</v>
      </c>
    </row>
    <row r="7" spans="1:3">
      <c t="s" r="A7" s="4">
        <v>386</v>
      </c>
      <c t="n" r="B7" s="5">
        <v>23</v>
      </c>
      <c t="n" r="C7" s="5">
        <v>19</v>
      </c>
    </row>
    <row r="8" spans="1:3">
      <c t="s" r="A8" s="4">
        <v>387</v>
      </c>
      <c t="n" r="B8" s="5">
        <v>564</v>
      </c>
      <c t="n" r="C8" s="5">
        <v>558</v>
      </c>
    </row>
    <row r="9" spans="1:3">
      <c t="s" r="A9" s="4">
        <v>388</v>
      </c>
      <c t="n" r="B9" s="5">
        <v>633</v>
      </c>
      <c t="n" r="C9" s="5">
        <v>607</v>
      </c>
    </row>
    <row r="10" spans="1:3">
      <c t="s" r="A10" s="3">
        <v>389</v>
      </c>
    </row>
    <row r="11" spans="1:3">
      <c t="s" r="A11" s="4">
        <v>390</v>
      </c>
      <c t="n" r="B11" s="7">
        <v>0</v>
      </c>
      <c t="n" r="C11" s="7">
        <v>0</v>
      </c>
    </row>
    <row r="12" spans="1:3">
      <c t="s" r="A12" s="4">
        <v>391</v>
      </c>
      <c t="n" r="B12" s="5">
        <v>13668</v>
      </c>
      <c t="n" r="C12" s="5">
        <v>9227</v>
      </c>
    </row>
    <row r="13" spans="1:3">
      <c t="s" r="A13" s="4">
        <v>392</v>
      </c>
      <c t="n" r="B13" s="5">
        <v>54509</v>
      </c>
      <c t="n" r="C13" s="5">
        <v>23202</v>
      </c>
    </row>
    <row r="14" spans="1:3">
      <c t="s" r="A14" s="4">
        <v>393</v>
      </c>
      <c t="n" r="B14" s="5">
        <v>28368</v>
      </c>
      <c t="n" r="C14" s="5">
        <v>29531</v>
      </c>
    </row>
    <row r="15" spans="1:3">
      <c t="s" r="A15" s="4">
        <v>394</v>
      </c>
      <c t="n" r="B15" s="5">
        <v>26165</v>
      </c>
      <c t="n" r="C15" s="5">
        <v>23012</v>
      </c>
    </row>
    <row r="16" spans="1:3">
      <c t="s" r="A16" s="4">
        <v>395</v>
      </c>
      <c t="n" r="B16" s="5">
        <v>316276</v>
      </c>
      <c t="n" r="C16" s="5">
        <v>303914</v>
      </c>
    </row>
    <row r="17" spans="1:3">
      <c t="s" r="A17" s="4">
        <v>110</v>
      </c>
      <c t="n" r="B17" s="5">
        <v>438986</v>
      </c>
      <c t="n" r="C17" s="5">
        <v>388886</v>
      </c>
    </row>
    <row r="18" spans="1:3">
      <c t="s" r="A18" s="3">
        <v>396</v>
      </c>
    </row>
    <row r="19" spans="1:3">
      <c t="s" r="A19" s="4">
        <v>390</v>
      </c>
      <c t="n" r="B19" s="5">
        <v>0</v>
      </c>
      <c t="n" r="C19" s="5">
        <v>0</v>
      </c>
    </row>
    <row r="20" spans="1:3">
      <c t="s" r="A20" s="4">
        <v>391</v>
      </c>
      <c t="n" r="B20" s="5">
        <v>20345</v>
      </c>
      <c t="n" r="C20" s="5">
        <v>12728</v>
      </c>
    </row>
    <row r="21" spans="1:3">
      <c t="s" r="A21" s="4">
        <v>392</v>
      </c>
      <c t="n" r="B21" s="5">
        <v>102150</v>
      </c>
      <c t="n" r="C21" s="5">
        <v>45852</v>
      </c>
    </row>
    <row r="22" spans="1:3">
      <c t="s" r="A22" s="4">
        <v>393</v>
      </c>
      <c t="n" r="B22" s="5">
        <v>68761</v>
      </c>
      <c t="n" r="C22" s="5">
        <v>67735</v>
      </c>
    </row>
    <row r="23" spans="1:3">
      <c t="s" r="A23" s="4">
        <v>394</v>
      </c>
      <c t="n" r="B23" s="5">
        <v>75763</v>
      </c>
      <c t="n" r="C23" s="5">
        <v>65614</v>
      </c>
    </row>
    <row r="24" spans="1:3">
      <c t="s" r="A24" s="4">
        <v>395</v>
      </c>
      <c t="n" r="B24" s="5">
        <v>2715397</v>
      </c>
      <c t="n" r="C24" s="5">
        <v>2739137</v>
      </c>
    </row>
    <row r="25" spans="1:3">
      <c t="s" r="A25" s="4">
        <v>110</v>
      </c>
      <c t="n" r="B25" s="7">
        <v>2982416</v>
      </c>
      <c t="n" r="C25" s="7">
        <v>29310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t="s" r="A1" s="1">
        <v>397</v>
      </c>
      <c t="s" r="B1" s="2">
        <v>398</v>
      </c>
    </row>
    <row r="2" spans="1:2">
      <c t="s" r="A2" s="3">
        <v>376</v>
      </c>
    </row>
    <row r="3" spans="1:2">
      <c t="s" r="A3" s="4">
        <v>399</v>
      </c>
      <c t="n" r="B3" s="7">
        <v>31344</v>
      </c>
    </row>
    <row r="4" spans="1:2">
      <c t="n" r="A4" s="5">
        <v>2016</v>
      </c>
      <c t="n" r="B4" s="5">
        <v>66913</v>
      </c>
    </row>
    <row r="5" spans="1:2">
      <c t="n" r="A5" s="5">
        <v>2017</v>
      </c>
      <c t="n" r="B5" s="5">
        <v>73434</v>
      </c>
    </row>
    <row r="6" spans="1:2">
      <c t="n" r="A6" s="5">
        <v>2018</v>
      </c>
      <c t="n" r="B6" s="5">
        <v>75850</v>
      </c>
    </row>
    <row r="7" spans="1:2">
      <c t="n" r="A7" s="5">
        <v>2019</v>
      </c>
      <c t="n" r="B7" s="5">
        <v>82699</v>
      </c>
    </row>
    <row r="8" spans="1:2">
      <c t="s" r="A8" s="4">
        <v>395</v>
      </c>
      <c t="n" r="B8" s="5">
        <v>1098012</v>
      </c>
    </row>
    <row r="9" spans="1:2">
      <c t="s" r="A9" s="4">
        <v>379</v>
      </c>
      <c t="n" r="B9" s="7">
        <v>14282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9"/>
    <col customWidth="1" max="7" min="7" width="21"/>
    <col customWidth="1" max="8" min="8" width="21"/>
    <col customWidth="1" max="9" min="9" width="29"/>
  </cols>
  <sheetData>
    <row r="1" spans="1:9">
      <c t="s" r="A1" s="1">
        <v>400</v>
      </c>
      <c t="s" r="B1" s="2">
        <v>401</v>
      </c>
      <c t="s" r="C1" s="2">
        <v>251</v>
      </c>
      <c t="s" r="D1" s="2">
        <v>248</v>
      </c>
      <c t="s" r="E1" s="2">
        <v>402</v>
      </c>
      <c t="s" r="F1" s="2">
        <v>248</v>
      </c>
      <c t="s" r="G1" s="2">
        <v>402</v>
      </c>
      <c t="s" r="H1" s="2">
        <v>403</v>
      </c>
      <c t="s" r="I1" s="2">
        <v>249</v>
      </c>
    </row>
    <row r="2" spans="1:9">
      <c t="s" r="A2" s="3">
        <v>404</v>
      </c>
    </row>
    <row r="3" spans="1:9">
      <c t="s" r="A3" s="4">
        <v>253</v>
      </c>
      <c t="n" r="D3" s="5">
        <v>633</v>
      </c>
      <c t="n" r="F3" s="5">
        <v>633</v>
      </c>
      <c t="n" r="I3" s="5">
        <v>607</v>
      </c>
    </row>
    <row r="4" spans="1:9">
      <c t="s" r="A4" s="4">
        <v>255</v>
      </c>
      <c t="n" r="D4" s="7">
        <v>2982416000</v>
      </c>
      <c t="n" r="F4" s="7">
        <v>2982416000</v>
      </c>
      <c t="n" r="I4" s="7">
        <v>2931066000</v>
      </c>
    </row>
    <row r="5" spans="1:9">
      <c t="s" r="A5" s="4">
        <v>254</v>
      </c>
      <c t="n" r="D5" s="5">
        <v>438986000</v>
      </c>
      <c t="n" r="F5" s="5">
        <v>438986000</v>
      </c>
      <c t="n" r="I5" s="5">
        <v>388886000</v>
      </c>
    </row>
    <row r="6" spans="1:9">
      <c t="s" r="A6" s="4">
        <v>405</v>
      </c>
      <c t="n" r="D6" s="5">
        <v>6600000</v>
      </c>
      <c t="n" r="E6" s="7">
        <v>4061000</v>
      </c>
      <c t="n" r="F6" s="5">
        <v>12877000</v>
      </c>
      <c t="n" r="G6" s="7">
        <v>6862000</v>
      </c>
    </row>
    <row r="7" spans="1:9">
      <c t="s" r="A7" s="4">
        <v>406</v>
      </c>
      <c t="n" r="F7" s="5">
        <v>3688000</v>
      </c>
      <c t="n" r="G7" s="5">
        <v>3193000</v>
      </c>
    </row>
    <row r="8" spans="1:9">
      <c t="s" r="A8" s="4">
        <v>407</v>
      </c>
      <c t="n" r="F8" s="5">
        <v>7408000</v>
      </c>
      <c t="n" r="G8" s="5">
        <v>1017000</v>
      </c>
    </row>
    <row r="9" spans="1:9">
      <c t="s" r="A9" s="4">
        <v>44</v>
      </c>
      <c t="n" r="D9" s="5">
        <v>170858000</v>
      </c>
      <c t="n" r="F9" s="5">
        <v>170858000</v>
      </c>
      <c t="n" r="I9" s="7">
        <v>145831000</v>
      </c>
    </row>
    <row r="10" spans="1:9">
      <c t="s" r="A10" s="4">
        <v>185</v>
      </c>
    </row>
    <row r="11" spans="1:9">
      <c t="s" r="A11" s="3">
        <v>404</v>
      </c>
    </row>
    <row r="12" spans="1:9">
      <c t="s" r="A12" s="4">
        <v>261</v>
      </c>
      <c t="s" r="C12" s="4">
        <v>262</v>
      </c>
    </row>
    <row r="13" spans="1:9">
      <c t="s" r="A13" s="4">
        <v>408</v>
      </c>
      <c t="s" r="C13" s="4">
        <v>409</v>
      </c>
    </row>
    <row r="14" spans="1:9">
      <c t="s" r="A14" s="4">
        <v>259</v>
      </c>
      <c t="n" r="C14" s="7">
        <v>300000000</v>
      </c>
      <c t="n" r="D14" s="5">
        <v>170700000</v>
      </c>
      <c t="n" r="F14" s="5">
        <v>170700000</v>
      </c>
    </row>
    <row r="15" spans="1:9">
      <c t="s" r="A15" s="4">
        <v>410</v>
      </c>
      <c t="n" r="D15" s="5">
        <v>132000000</v>
      </c>
      <c t="n" r="F15" s="5">
        <v>132000000</v>
      </c>
    </row>
    <row r="16" spans="1:9">
      <c t="s" r="A16" s="4">
        <v>411</v>
      </c>
      <c t="n" r="D16" s="7">
        <v>2700000</v>
      </c>
      <c t="n" r="F16" s="7">
        <v>2700000</v>
      </c>
    </row>
    <row r="17" spans="1:9">
      <c t="s" r="A17" s="4">
        <v>412</v>
      </c>
      <c t="s" r="C17" s="4">
        <v>413</v>
      </c>
    </row>
    <row r="18" spans="1:9">
      <c t="s" r="A18" s="4">
        <v>414</v>
      </c>
      <c t="s" r="B18" s="4">
        <v>415</v>
      </c>
    </row>
    <row r="19" spans="1:9">
      <c t="s" r="A19" s="4">
        <v>416</v>
      </c>
      <c t="s" r="D19" s="4">
        <v>417</v>
      </c>
      <c t="s" r="F19" s="4">
        <v>417</v>
      </c>
    </row>
    <row r="20" spans="1:9">
      <c t="s" r="A20" s="4">
        <v>405</v>
      </c>
      <c t="n" r="D20" s="7">
        <v>2300000</v>
      </c>
      <c t="n" r="E20" s="5">
        <v>1900000</v>
      </c>
      <c t="n" r="F20" s="7">
        <v>4600000</v>
      </c>
      <c t="n" r="G20" s="5">
        <v>3700000</v>
      </c>
    </row>
    <row r="21" spans="1:9">
      <c t="s" r="A21" s="4">
        <v>406</v>
      </c>
      <c t="n" r="D21" s="5">
        <v>1700000</v>
      </c>
      <c t="n" r="E21" s="5">
        <v>1400000</v>
      </c>
      <c t="n" r="F21" s="5">
        <v>3300000</v>
      </c>
      <c t="n" r="G21" s="5">
        <v>2700000</v>
      </c>
    </row>
    <row r="22" spans="1:9">
      <c t="s" r="A22" s="4">
        <v>407</v>
      </c>
      <c t="n" r="D22" s="5">
        <v>622000</v>
      </c>
      <c t="n" r="E22" s="7">
        <v>518000</v>
      </c>
      <c t="n" r="F22" s="5">
        <v>1200000</v>
      </c>
      <c t="n" r="G22" s="7">
        <v>1000000</v>
      </c>
    </row>
    <row r="23" spans="1:9">
      <c t="s" r="A23" s="4">
        <v>418</v>
      </c>
      <c t="s" r="B23" s="4">
        <v>419</v>
      </c>
    </row>
    <row r="24" spans="1:9">
      <c t="s" r="A24" s="4">
        <v>44</v>
      </c>
      <c t="n" r="D24" s="5">
        <v>170858000</v>
      </c>
      <c t="n" r="F24" s="5">
        <v>170858000</v>
      </c>
      <c t="n" r="H24" s="7">
        <v>170858000</v>
      </c>
    </row>
    <row r="25" spans="1:9">
      <c t="s" r="A25" s="4">
        <v>420</v>
      </c>
      <c t="n" r="D25" s="5">
        <v>168000000</v>
      </c>
      <c t="n" r="F25" s="5">
        <v>168000000</v>
      </c>
    </row>
    <row r="26" spans="1:9">
      <c t="s" r="A26" s="4">
        <v>421</v>
      </c>
    </row>
    <row r="27" spans="1:9">
      <c t="s" r="A27" s="3">
        <v>404</v>
      </c>
    </row>
    <row r="28" spans="1:9">
      <c t="s" r="A28" s="4">
        <v>422</v>
      </c>
      <c t="s" r="B28" s="4">
        <v>423</v>
      </c>
    </row>
    <row r="29" spans="1:9">
      <c t="s" r="A29" s="4">
        <v>424</v>
      </c>
    </row>
    <row r="30" spans="1:9">
      <c t="s" r="A30" s="3">
        <v>404</v>
      </c>
    </row>
    <row r="31" spans="1:9">
      <c t="s" r="A31" s="4">
        <v>422</v>
      </c>
      <c t="s" r="B31" s="4">
        <v>423</v>
      </c>
    </row>
    <row r="32" spans="1:9">
      <c t="s" r="A32" s="4">
        <v>425</v>
      </c>
    </row>
    <row r="33" spans="1:9">
      <c t="s" r="A33" s="3">
        <v>404</v>
      </c>
    </row>
    <row r="34" spans="1:9">
      <c t="s" r="A34" s="4">
        <v>422</v>
      </c>
      <c t="s" r="B34" s="4">
        <v>423</v>
      </c>
    </row>
    <row r="35" spans="1:9">
      <c t="s" r="A35" s="4">
        <v>426</v>
      </c>
    </row>
    <row r="36" spans="1:9">
      <c t="s" r="A36" s="3">
        <v>404</v>
      </c>
    </row>
    <row r="37" spans="1:9">
      <c t="s" r="A37" s="4">
        <v>422</v>
      </c>
      <c t="s" r="B37" s="4">
        <v>427</v>
      </c>
    </row>
    <row r="38" spans="1:9">
      <c t="s" r="A38" s="4">
        <v>428</v>
      </c>
    </row>
    <row r="39" spans="1:9">
      <c t="s" r="A39" s="3">
        <v>404</v>
      </c>
    </row>
    <row r="40" spans="1:9">
      <c t="s" r="A40" s="4">
        <v>422</v>
      </c>
      <c t="s" r="B40" s="4">
        <v>429</v>
      </c>
    </row>
    <row r="41" spans="1:9">
      <c t="s" r="A41" s="4">
        <v>260</v>
      </c>
    </row>
    <row r="42" spans="1:9">
      <c t="s" r="A42" s="3">
        <v>404</v>
      </c>
    </row>
    <row r="43" spans="1:9">
      <c t="s" r="A43" s="4">
        <v>259</v>
      </c>
      <c t="n" r="D43" s="7">
        <v>300000000</v>
      </c>
      <c t="n" r="F43" s="7">
        <v>300000000</v>
      </c>
    </row>
    <row r="44" spans="1:9">
      <c t="s" r="A44" s="4">
        <v>253</v>
      </c>
      <c t="n" r="D44" s="5">
        <v>439</v>
      </c>
      <c t="n" r="F44" s="5">
        <v>439</v>
      </c>
    </row>
    <row r="45" spans="1:9">
      <c t="s" r="A45" s="4">
        <v>255</v>
      </c>
      <c t="n" r="D45" s="7">
        <v>2200000000</v>
      </c>
      <c t="n" r="F45" s="7">
        <v>2200000000</v>
      </c>
    </row>
    <row r="46" spans="1:9">
      <c t="s" r="A46" s="4">
        <v>254</v>
      </c>
      <c t="n" r="D46" s="7">
        <v>316500000</v>
      </c>
      <c t="n" r="F46" s="7">
        <v>316500000</v>
      </c>
    </row>
    <row r="47" spans="1:9">
      <c t="s" r="A47" s="4">
        <v>430</v>
      </c>
    </row>
    <row r="48" spans="1:9">
      <c t="s" r="A48" s="3">
        <v>404</v>
      </c>
    </row>
    <row r="49" spans="1:9">
      <c t="s" r="A49" s="4">
        <v>431</v>
      </c>
      <c t="s" r="B49" s="4">
        <v>432</v>
      </c>
    </row>
    <row r="50" spans="1:9">
      <c t="s" r="A50" s="4">
        <v>433</v>
      </c>
    </row>
    <row r="51" spans="1:9">
      <c t="s" r="A51" s="3">
        <v>404</v>
      </c>
    </row>
    <row r="52" spans="1:9">
      <c t="s" r="A52" s="4">
        <v>431</v>
      </c>
      <c t="s" r="B52" s="4">
        <v>434</v>
      </c>
    </row>
    <row r="53" spans="1:9">
      <c t="s" r="A53" s="4">
        <v>435</v>
      </c>
    </row>
    <row r="54" spans="1:9">
      <c t="s" r="A54" s="3">
        <v>404</v>
      </c>
    </row>
    <row r="55" spans="1:9">
      <c t="s" r="A55" s="4">
        <v>431</v>
      </c>
      <c t="s" r="B55" s="4">
        <v>436</v>
      </c>
    </row>
    <row r="56" spans="1:9">
      <c t="s" r="A56" s="4">
        <v>437</v>
      </c>
    </row>
    <row r="57" spans="1:9">
      <c t="s" r="A57" s="3">
        <v>404</v>
      </c>
    </row>
    <row r="58" spans="1:9">
      <c t="s" r="A58" s="4">
        <v>259</v>
      </c>
      <c t="n" r="B58" s="7">
        <v>300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56"/>
    <col customWidth="1" max="3" min="3" width="37"/>
    <col customWidth="1" max="4" min="4" width="21"/>
    <col customWidth="1" max="5" min="5" width="68"/>
    <col customWidth="1" max="6" min="6" width="21"/>
    <col customWidth="1" max="7" min="7" width="21"/>
    <col customWidth="1" max="8" min="8" width="21"/>
    <col customWidth="1" max="9" min="9" width="4"/>
    <col customWidth="1" max="10" min="10" width="21"/>
  </cols>
  <sheetData>
    <row r="1" spans="1:10">
      <c t="s" r="A1" s="1">
        <v>438</v>
      </c>
      <c t="s" r="B1" s="2">
        <v>439</v>
      </c>
      <c t="s" r="C1" s="2">
        <v>71</v>
      </c>
      <c t="s" r="E1" s="2">
        <v>1</v>
      </c>
      <c t="n" r="H1"/>
    </row>
    <row r="2" spans="1:10">
      <c t="s" r="B2" s="2">
        <v>440</v>
      </c>
      <c t="s" r="C2" s="2">
        <v>441</v>
      </c>
      <c t="s" r="D2" s="2">
        <v>402</v>
      </c>
      <c t="s" r="E2" s="2">
        <v>442</v>
      </c>
      <c t="s" r="F2" s="2">
        <v>402</v>
      </c>
      <c t="s" r="G2" s="2">
        <v>265</v>
      </c>
      <c t="s" r="H2" s="2">
        <v>443</v>
      </c>
      <c t="s" r="I2" s="2">
        <v>28</v>
      </c>
      <c t="s" r="J2" s="2">
        <v>444</v>
      </c>
    </row>
    <row r="3" spans="1:10">
      <c t="s" r="A3" s="3">
        <v>404</v>
      </c>
      <c t="n" r="H3"/>
    </row>
    <row r="4" spans="1:10">
      <c t="s" r="A4" s="4">
        <v>445</v>
      </c>
      <c t="n" r="C4" s="5">
        <v>6688433</v>
      </c>
      <c t="n" r="H4"/>
    </row>
    <row r="5" spans="1:10">
      <c t="s" r="A5" s="4">
        <v>42</v>
      </c>
      <c t="n" r="C5" s="7">
        <v>57156000</v>
      </c>
      <c t="n" r="E5" s="7">
        <v>57156000</v>
      </c>
      <c t="n" r="H5" s="7">
        <v>55881000</v>
      </c>
    </row>
    <row r="6" spans="1:10">
      <c t="s" r="A6" s="4">
        <v>446</v>
      </c>
      <c t="n" r="C6" s="7">
        <v>3724000</v>
      </c>
      <c t="n" r="E6" s="7">
        <v>3724000</v>
      </c>
      <c t="n" r="H6" s="7">
        <v>3936000</v>
      </c>
    </row>
    <row r="7" spans="1:10">
      <c t="s" r="A7" s="4">
        <v>134</v>
      </c>
      <c t="n" r="D7" s="7">
        <v>4697000</v>
      </c>
      <c t="n" r="F7" s="7">
        <v>6759000</v>
      </c>
      <c t="n" r="H7"/>
    </row>
    <row r="8" spans="1:10">
      <c t="s" r="A8" s="4">
        <v>57</v>
      </c>
      <c t="n" r="H8"/>
    </row>
    <row r="9" spans="1:10">
      <c t="s" r="A9" s="3">
        <v>404</v>
      </c>
      <c t="n" r="H9"/>
    </row>
    <row r="10" spans="1:10">
      <c t="s" r="A10" s="4">
        <v>268</v>
      </c>
      <c t="n" r="B10" s="7">
        <v>70700000</v>
      </c>
      <c t="n" r="G10" s="7">
        <v>70700000</v>
      </c>
      <c t="n" r="H10"/>
    </row>
    <row r="11" spans="1:10">
      <c t="s" r="A11" s="4">
        <v>256</v>
      </c>
      <c t="s" r="B11" s="4">
        <v>270</v>
      </c>
      <c t="s" r="G11" s="4">
        <v>270</v>
      </c>
      <c t="n" r="H11"/>
    </row>
    <row r="12" spans="1:10">
      <c t="s" r="A12" s="4">
        <v>447</v>
      </c>
      <c t="n" r="E12" s="5">
        <v>2019</v>
      </c>
      <c t="n" r="H12"/>
    </row>
    <row r="13" spans="1:10">
      <c t="s" r="A13" s="4">
        <v>448</v>
      </c>
      <c t="s" r="B13" s="4">
        <v>449</v>
      </c>
      <c t="n" r="H13"/>
    </row>
    <row r="14" spans="1:10">
      <c t="s" r="A14" s="4">
        <v>450</v>
      </c>
      <c t="n" r="B14" s="5">
        <v>2</v>
      </c>
      <c t="n" r="H14"/>
    </row>
    <row r="15" spans="1:10">
      <c t="s" r="A15" s="4">
        <v>451</v>
      </c>
      <c t="s" r="E15" s="4">
        <v>452</v>
      </c>
      <c t="n" r="H15"/>
    </row>
    <row r="16" spans="1:10">
      <c t="s" r="A16" s="4">
        <v>453</v>
      </c>
      <c t="s" r="E16" s="4">
        <v>454</v>
      </c>
      <c t="n" r="H16"/>
    </row>
    <row r="17" spans="1:10">
      <c t="s" r="A17" s="4">
        <v>455</v>
      </c>
      <c t="n" r="B17" s="11">
        <v>147.929</v>
      </c>
      <c t="n" r="C17" s="11">
        <v>151.7912</v>
      </c>
      <c t="n" r="E17" s="11">
        <v>151.7912</v>
      </c>
      <c t="n" r="H17"/>
    </row>
    <row r="18" spans="1:10">
      <c t="s" r="A18" s="4">
        <v>456</v>
      </c>
      <c t="n" r="B18" s="8">
        <v>6.76</v>
      </c>
      <c t="n" r="C18" s="8">
        <v>6.59</v>
      </c>
      <c t="n" r="E18" s="8">
        <v>6.59</v>
      </c>
      <c t="n" r="H18"/>
    </row>
    <row r="19" spans="1:10">
      <c t="s" r="A19" s="4">
        <v>445</v>
      </c>
      <c t="n" r="C19" s="5">
        <v>6688433</v>
      </c>
      <c t="n" r="H19"/>
    </row>
    <row r="20" spans="1:10">
      <c t="s" r="A20" s="4">
        <v>457</v>
      </c>
      <c t="s" r="E20" s="4">
        <v>458</v>
      </c>
      <c t="n" r="H20"/>
    </row>
    <row r="21" spans="1:10">
      <c t="s" r="A21" s="4">
        <v>459</v>
      </c>
      <c t="s" r="B21" s="4">
        <v>460</v>
      </c>
      <c t="n" r="H21"/>
    </row>
    <row r="22" spans="1:10">
      <c t="s" r="A22" s="4">
        <v>461</v>
      </c>
      <c t="n" r="B22" s="5">
        <v>20</v>
      </c>
      <c t="n" r="H22"/>
    </row>
    <row r="23" spans="1:10">
      <c t="s" r="A23" s="4">
        <v>462</v>
      </c>
      <c t="s" r="B23" s="4">
        <v>463</v>
      </c>
      <c t="n" r="H23"/>
    </row>
    <row r="24" spans="1:10">
      <c t="s" r="A24" s="4">
        <v>464</v>
      </c>
      <c t="s" r="B24" s="4">
        <v>423</v>
      </c>
      <c t="n" r="H24"/>
    </row>
    <row r="25" spans="1:10">
      <c t="s" r="A25" s="4">
        <v>465</v>
      </c>
      <c t="n" r="H25"/>
      <c t="n" r="J25" s="7">
        <v>23700000</v>
      </c>
    </row>
    <row r="26" spans="1:10">
      <c t="s" r="A26" s="4">
        <v>42</v>
      </c>
      <c t="n" r="C26" s="7">
        <v>57200000</v>
      </c>
      <c t="n" r="E26" s="7">
        <v>57200000</v>
      </c>
      <c t="n" r="H26"/>
    </row>
    <row r="27" spans="1:10">
      <c t="s" r="A27" s="4">
        <v>466</v>
      </c>
      <c t="n" r="C27" s="5">
        <v>13600000</v>
      </c>
      <c t="n" r="E27" s="5">
        <v>13600000</v>
      </c>
      <c t="n" r="H27"/>
    </row>
    <row r="28" spans="1:10">
      <c t="s" r="A28" s="4">
        <v>446</v>
      </c>
      <c t="n" r="C28" s="5">
        <v>2000000</v>
      </c>
      <c t="n" r="E28" s="5">
        <v>2000000</v>
      </c>
      <c t="n" r="H28"/>
    </row>
    <row r="29" spans="1:10">
      <c t="s" r="A29" s="4">
        <v>467</v>
      </c>
      <c t="n" r="C29" s="5">
        <v>2300000</v>
      </c>
      <c t="n" r="D29" s="5">
        <v>2200000</v>
      </c>
      <c t="n" r="E29" s="5">
        <v>4500000</v>
      </c>
      <c t="n" r="F29" s="5">
        <v>3100000</v>
      </c>
      <c t="n" r="H29"/>
    </row>
    <row r="30" spans="1:10">
      <c t="s" r="A30" s="4">
        <v>468</v>
      </c>
      <c t="n" r="C30" s="5">
        <v>1500000</v>
      </c>
      <c t="n" r="D30" s="5">
        <v>1500000</v>
      </c>
      <c t="n" r="E30" s="5">
        <v>3000000</v>
      </c>
      <c t="n" r="F30" s="5">
        <v>2200000</v>
      </c>
      <c t="n" r="H30"/>
    </row>
    <row r="31" spans="1:10">
      <c t="s" r="A31" s="4">
        <v>469</v>
      </c>
      <c t="n" r="C31" s="5">
        <v>661000</v>
      </c>
      <c t="n" r="D31" s="5">
        <v>554000</v>
      </c>
      <c t="n" r="E31" s="5">
        <v>1300000</v>
      </c>
      <c t="n" r="F31" s="5">
        <v>804000</v>
      </c>
      <c t="n" r="H31"/>
    </row>
    <row r="32" spans="1:10">
      <c t="s" r="A32" s="4">
        <v>470</v>
      </c>
      <c t="n" r="C32" s="7">
        <v>98000</v>
      </c>
      <c t="n" r="D32" s="5">
        <v>101000</v>
      </c>
      <c t="n" r="E32" s="7">
        <v>189000</v>
      </c>
      <c t="n" r="F32" s="5">
        <v>149000</v>
      </c>
      <c t="n" r="H32"/>
    </row>
    <row r="33" spans="1:10">
      <c t="s" r="A33" s="4">
        <v>134</v>
      </c>
      <c t="n" r="D33" s="7">
        <v>4697000</v>
      </c>
      <c t="n" r="F33" s="7">
        <v>6759000</v>
      </c>
      <c t="n" r="H33"/>
    </row>
    <row r="34" spans="1:10">
      <c t="s" r="A34" s="4">
        <v>471</v>
      </c>
      <c t="n" r="H34"/>
    </row>
    <row r="35" spans="1:10">
      <c t="s" r="A35" s="3">
        <v>404</v>
      </c>
      <c t="n" r="H35"/>
    </row>
    <row r="36" spans="1:10">
      <c t="s" r="A36" s="4">
        <v>472</v>
      </c>
      <c t="n" r="H36"/>
      <c t="n" r="J36" s="5">
        <v>756000</v>
      </c>
    </row>
    <row r="37" spans="1:10">
      <c t="s" r="A37" s="4">
        <v>473</v>
      </c>
      <c t="n" r="H37"/>
      <c t="n" r="J37" s="7">
        <v>8800000</v>
      </c>
    </row>
    <row r="38" spans="1:10">
      <c t="s" r="A38" s="4">
        <v>474</v>
      </c>
      <c t="n" r="H38"/>
    </row>
    <row r="39" spans="1:10">
      <c t="s" r="A39" s="3">
        <v>404</v>
      </c>
      <c t="n" r="H39"/>
    </row>
    <row r="40" spans="1:10">
      <c t="s" r="A40" s="4">
        <v>268</v>
      </c>
      <c t="n" r="B40" s="7">
        <v>9200000</v>
      </c>
      <c t="n" r="H40"/>
    </row>
    <row r="41" spans="1:10">
      <c t="n" r="A41"/>
    </row>
    <row r="42" spans="1:10">
      <c t="s" r="A42" s="4">
        <v>28</v>
      </c>
      <c t="s" r="B42" s="4">
        <v>60</v>
      </c>
    </row>
  </sheetData>
  <mergeCells count="44">
    <mergeCell ref="A1:A2"/>
    <mergeCell ref="C1:D1"/>
    <mergeCell ref="E1:F1"/>
    <mergeCell ref="H1:I1"/>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A41:J41"/>
    <mergeCell ref="B42:J4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r="1" spans="1:2">
      <c t="s" r="A1" s="1">
        <v>475</v>
      </c>
      <c t="s" r="B1" s="2">
        <v>110</v>
      </c>
    </row>
    <row r="2" spans="1:2">
      <c t="s" r="A2" s="3">
        <v>476</v>
      </c>
    </row>
    <row r="3" spans="1:2">
      <c t="s" r="A3" s="4">
        <v>477</v>
      </c>
      <c t="s" r="B3" s="4">
        <v>478</v>
      </c>
    </row>
    <row r="4" spans="1:2">
      <c t="s" r="A4" s="4">
        <v>479</v>
      </c>
      <c t="s" r="B4" s="4">
        <v>480</v>
      </c>
    </row>
    <row r="5" spans="1:2">
      <c t="s" r="A5" s="4">
        <v>481</v>
      </c>
      <c t="s" r="B5" s="4">
        <v>4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56"/>
    <col customWidth="1" max="3" min="3" width="29"/>
    <col customWidth="1" max="4" min="4" width="29"/>
    <col customWidth="1" max="5" min="5" width="29"/>
    <col customWidth="1" max="6" min="6" width="29"/>
    <col customWidth="1" max="7" min="7" width="4"/>
  </cols>
  <sheetData>
    <row r="1" spans="1:7">
      <c t="s" r="A1" s="1">
        <v>482</v>
      </c>
      <c t="s" r="B1" s="2">
        <v>483</v>
      </c>
      <c t="s" r="C1" s="2">
        <v>484</v>
      </c>
      <c t="s" r="D1" s="2">
        <v>248</v>
      </c>
      <c t="s" r="E1" s="2">
        <v>248</v>
      </c>
      <c t="s" r="F1" s="2">
        <v>249</v>
      </c>
    </row>
    <row r="2" spans="1:7">
      <c t="s" r="A2" s="3">
        <v>404</v>
      </c>
    </row>
    <row r="3" spans="1:7">
      <c t="s" r="A3" s="4">
        <v>253</v>
      </c>
      <c t="n" r="D3" s="5">
        <v>633</v>
      </c>
      <c t="n" r="E3" s="5">
        <v>633</v>
      </c>
      <c t="n" r="F3" s="5">
        <v>607</v>
      </c>
    </row>
    <row r="4" spans="1:7">
      <c t="s" r="A4" s="4">
        <v>255</v>
      </c>
      <c t="n" r="D4" s="7">
        <v>2982416000</v>
      </c>
      <c t="n" r="E4" s="7">
        <v>2982416000</v>
      </c>
      <c t="n" r="F4" s="7">
        <v>2931066000</v>
      </c>
    </row>
    <row r="5" spans="1:7">
      <c t="s" r="A5" s="4">
        <v>254</v>
      </c>
      <c t="n" r="D5" s="5">
        <v>438986000</v>
      </c>
      <c t="n" r="E5" s="5">
        <v>438986000</v>
      </c>
      <c t="n" r="F5" s="5">
        <v>388886000</v>
      </c>
    </row>
    <row r="6" spans="1:7">
      <c t="s" r="A6" s="4">
        <v>43</v>
      </c>
      <c t="n" r="D6" s="5">
        <v>48300000</v>
      </c>
      <c t="n" r="E6" s="5">
        <v>48300000</v>
      </c>
      <c t="n" r="F6" s="7">
        <v>24036000</v>
      </c>
      <c t="s" r="G6" s="4">
        <v>28</v>
      </c>
    </row>
    <row r="7" spans="1:7">
      <c t="s" r="A7" s="4">
        <v>59</v>
      </c>
    </row>
    <row r="8" spans="1:7">
      <c t="s" r="A8" s="3">
        <v>404</v>
      </c>
    </row>
    <row r="9" spans="1:7">
      <c t="s" r="A9" s="4">
        <v>256</v>
      </c>
      <c t="s" r="C9" s="4">
        <v>257</v>
      </c>
    </row>
    <row r="10" spans="1:7">
      <c t="s" r="A10" s="4">
        <v>451</v>
      </c>
      <c t="s" r="C10" s="4">
        <v>485</v>
      </c>
    </row>
    <row r="11" spans="1:7">
      <c t="s" r="A11" s="4">
        <v>43</v>
      </c>
      <c t="n" r="D11" s="5">
        <v>50000000</v>
      </c>
      <c t="n" r="E11" s="5">
        <v>50000000</v>
      </c>
    </row>
    <row r="12" spans="1:7">
      <c t="s" r="A12" s="4">
        <v>80</v>
      </c>
      <c t="n" r="D12" s="5">
        <v>2000000</v>
      </c>
      <c t="n" r="E12" s="5">
        <v>3800000</v>
      </c>
    </row>
    <row r="13" spans="1:7">
      <c t="s" r="A13" s="4">
        <v>486</v>
      </c>
      <c t="n" r="D13" s="5">
        <v>126000</v>
      </c>
      <c t="n" r="E13" s="5">
        <v>255000</v>
      </c>
    </row>
    <row r="14" spans="1:7">
      <c t="s" r="A14" s="4">
        <v>468</v>
      </c>
      <c t="n" r="D14" s="5">
        <v>1600000</v>
      </c>
      <c t="n" r="E14" s="5">
        <v>3000000</v>
      </c>
    </row>
    <row r="15" spans="1:7">
      <c t="s" r="A15" s="4">
        <v>469</v>
      </c>
      <c t="n" r="D15" s="5">
        <v>147000</v>
      </c>
      <c t="n" r="E15" s="5">
        <v>264000</v>
      </c>
    </row>
    <row r="16" spans="1:7">
      <c t="s" r="A16" s="4">
        <v>470</v>
      </c>
      <c t="n" r="D16" s="7">
        <v>149000</v>
      </c>
      <c t="n" r="E16" s="7">
        <v>277000</v>
      </c>
    </row>
    <row r="17" spans="1:7">
      <c t="s" r="A17" s="4">
        <v>487</v>
      </c>
    </row>
    <row r="18" spans="1:7">
      <c t="s" r="A18" s="3">
        <v>404</v>
      </c>
    </row>
    <row r="19" spans="1:7">
      <c t="s" r="A19" s="4">
        <v>488</v>
      </c>
      <c t="n" r="B19" s="7">
        <v>25000000</v>
      </c>
      <c t="n" r="C19" s="7">
        <v>25000000</v>
      </c>
    </row>
    <row r="20" spans="1:7">
      <c t="s" r="A20" s="4">
        <v>489</v>
      </c>
      <c t="s" r="B20" s="4">
        <v>490</v>
      </c>
      <c t="s" r="C20" s="4">
        <v>490</v>
      </c>
    </row>
    <row r="21" spans="1:7">
      <c t="s" r="A21" s="4">
        <v>491</v>
      </c>
      <c t="n" r="B21" s="7">
        <v>305000</v>
      </c>
      <c t="n" r="C21" s="7">
        <v>1800000</v>
      </c>
    </row>
    <row r="22" spans="1:7">
      <c t="s" r="A22" s="4">
        <v>492</v>
      </c>
      <c t="n" r="C22" s="5">
        <v>1</v>
      </c>
    </row>
    <row r="23" spans="1:7">
      <c t="s" r="A23" s="4">
        <v>493</v>
      </c>
      <c t="s" r="C23" s="4">
        <v>494</v>
      </c>
    </row>
    <row r="24" spans="1:7">
      <c t="s" r="A24" s="4">
        <v>495</v>
      </c>
    </row>
    <row r="25" spans="1:7">
      <c t="s" r="A25" s="3">
        <v>404</v>
      </c>
    </row>
    <row r="26" spans="1:7">
      <c t="s" r="A26" s="4">
        <v>256</v>
      </c>
      <c t="s" r="C26" s="4">
        <v>496</v>
      </c>
    </row>
    <row r="27" spans="1:7">
      <c t="s" r="A27" s="4">
        <v>497</v>
      </c>
      <c t="s" r="C27" s="4">
        <v>498</v>
      </c>
    </row>
    <row r="28" spans="1:7">
      <c t="s" r="A28" s="4">
        <v>499</v>
      </c>
    </row>
    <row r="29" spans="1:7">
      <c t="s" r="A29" s="3">
        <v>404</v>
      </c>
    </row>
    <row r="30" spans="1:7">
      <c t="s" r="A30" s="4">
        <v>488</v>
      </c>
      <c t="n" r="C30" s="7">
        <v>100000000</v>
      </c>
    </row>
    <row r="31" spans="1:7">
      <c t="s" r="A31" s="4">
        <v>500</v>
      </c>
    </row>
    <row r="32" spans="1:7">
      <c t="s" r="A32" s="3">
        <v>404</v>
      </c>
    </row>
    <row r="33" spans="1:7">
      <c t="s" r="A33" s="4">
        <v>256</v>
      </c>
      <c t="s" r="D33" s="4">
        <v>257</v>
      </c>
      <c t="s" r="E33" s="4">
        <v>257</v>
      </c>
    </row>
    <row r="34" spans="1:7">
      <c t="s" r="A34" s="4">
        <v>501</v>
      </c>
      <c t="s" r="C34" s="4">
        <v>502</v>
      </c>
    </row>
    <row r="35" spans="1:7">
      <c t="s" r="A35" s="4">
        <v>253</v>
      </c>
      <c t="n" r="D35" s="5">
        <v>194</v>
      </c>
      <c t="n" r="E35" s="5">
        <v>194</v>
      </c>
    </row>
    <row r="36" spans="1:7">
      <c t="s" r="A36" s="4">
        <v>255</v>
      </c>
      <c t="n" r="D36" s="7">
        <v>779600000</v>
      </c>
      <c t="n" r="E36" s="7">
        <v>779600000</v>
      </c>
    </row>
    <row r="37" spans="1:7">
      <c t="s" r="A37" s="4">
        <v>254</v>
      </c>
      <c t="n" r="D37" s="5">
        <v>122500000</v>
      </c>
      <c t="n" r="E37" s="5">
        <v>122500000</v>
      </c>
    </row>
    <row r="38" spans="1:7">
      <c t="s" r="A38" s="4">
        <v>43</v>
      </c>
      <c t="n" r="D38" s="7">
        <v>50000000</v>
      </c>
      <c t="n" r="E38" s="7">
        <v>50000000</v>
      </c>
    </row>
    <row r="39" spans="1:7">
      <c t="n" r="A39"/>
    </row>
    <row r="40" spans="1:7">
      <c t="s" r="A40" s="4">
        <v>28</v>
      </c>
      <c t="s" r="B40" s="4">
        <v>60</v>
      </c>
    </row>
  </sheetData>
  <mergeCells count="3">
    <mergeCell ref="F1:G1"/>
    <mergeCell ref="A39:G39"/>
    <mergeCell ref="B40:G40"/>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27"/>
    <col customWidth="1" max="6" min="6" width="22"/>
  </cols>
  <sheetData>
    <row r="1" spans="1:6">
      <c t="s" r="A1" s="1">
        <v>109</v>
      </c>
      <c t="s" r="B1" s="2">
        <v>110</v>
      </c>
      <c t="s" r="D1" s="2">
        <v>111</v>
      </c>
      <c t="s" r="E1" s="2">
        <v>112</v>
      </c>
      <c t="s" r="F1" s="2">
        <v>113</v>
      </c>
    </row>
    <row r="2" spans="1:6">
      <c t="s" r="A2" s="4">
        <v>114</v>
      </c>
      <c t="n" r="D2" s="5">
        <v>21402990</v>
      </c>
    </row>
    <row r="3" spans="1:6">
      <c t="s" r="A3" s="4">
        <v>115</v>
      </c>
      <c t="n" r="B3" s="7">
        <v>215103</v>
      </c>
      <c t="s" r="C3" s="4">
        <v>28</v>
      </c>
      <c t="n" r="D3" s="7">
        <v>214</v>
      </c>
      <c t="n" r="E3" s="7">
        <v>266705</v>
      </c>
      <c t="n" r="F3" s="7">
        <v>-51816</v>
      </c>
    </row>
    <row r="4" spans="1:6">
      <c t="s" r="A4" s="4">
        <v>116</v>
      </c>
      <c t="n" r="B4" s="5">
        <v>-3500</v>
      </c>
      <c t="s" r="C4" s="4">
        <v>92</v>
      </c>
      <c t="n" r="F4" s="5">
        <v>-3500</v>
      </c>
    </row>
    <row r="5" spans="1:6">
      <c t="s" r="A5" s="4">
        <v>117</v>
      </c>
      <c t="n" r="D5" s="5">
        <v>41259</v>
      </c>
    </row>
    <row r="6" spans="1:6">
      <c t="s" r="A6" s="4">
        <v>118</v>
      </c>
      <c t="n" r="B6" s="5">
        <v>368</v>
      </c>
      <c t="n" r="E6" s="5">
        <v>368</v>
      </c>
    </row>
    <row r="7" spans="1:6">
      <c t="s" r="A7" s="4">
        <v>119</v>
      </c>
      <c t="n" r="D7" s="5">
        <v>6688433</v>
      </c>
    </row>
    <row r="8" spans="1:6">
      <c t="s" r="A8" s="4">
        <v>120</v>
      </c>
      <c t="n" r="B8" s="5">
        <v>38348</v>
      </c>
      <c t="n" r="D8" s="7">
        <v>67</v>
      </c>
      <c t="n" r="E8" s="5">
        <v>38281</v>
      </c>
    </row>
    <row r="9" spans="1:6">
      <c t="s" r="A9" s="4">
        <v>121</v>
      </c>
      <c t="n" r="D9" s="5">
        <v>-2174</v>
      </c>
    </row>
    <row r="10" spans="1:6">
      <c t="s" r="A10" s="4">
        <v>122</v>
      </c>
      <c t="n" r="B10" s="5">
        <v>-12</v>
      </c>
      <c t="n" r="E10" s="5">
        <v>-12</v>
      </c>
    </row>
    <row r="11" spans="1:6">
      <c t="s" r="A11" s="4">
        <v>123</v>
      </c>
      <c t="n" r="D11" s="5">
        <v>28130508</v>
      </c>
    </row>
    <row r="12" spans="1:6">
      <c t="s" r="A12" s="4">
        <v>124</v>
      </c>
      <c t="n" r="B12" s="7">
        <v>250307</v>
      </c>
      <c t="n" r="D12" s="7">
        <v>281</v>
      </c>
      <c t="n" r="E12" s="7">
        <v>305342</v>
      </c>
      <c t="n" r="F12" s="7">
        <v>-55316</v>
      </c>
    </row>
    <row r="13" spans="1:6">
      <c t="n" r="A13"/>
    </row>
    <row r="14" spans="1:6">
      <c t="s" r="A14" s="4">
        <v>28</v>
      </c>
      <c t="s" r="B14" s="4">
        <v>60</v>
      </c>
    </row>
    <row r="15" spans="1:6">
      <c t="s" r="A15" s="4">
        <v>92</v>
      </c>
      <c t="s" r="B15" s="4">
        <v>108</v>
      </c>
    </row>
  </sheetData>
  <mergeCells count="4">
    <mergeCell ref="B1:C1"/>
    <mergeCell ref="A13:F13"/>
    <mergeCell ref="B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4"/>
  </cols>
  <sheetData>
    <row r="1" spans="1:4">
      <c t="s" r="A1" s="1">
        <v>503</v>
      </c>
      <c t="s" r="B1" s="2">
        <v>2</v>
      </c>
      <c t="s" r="C1" s="2">
        <v>25</v>
      </c>
    </row>
    <row r="2" spans="1:4">
      <c t="s" r="A2" s="3">
        <v>504</v>
      </c>
    </row>
    <row r="3" spans="1:4">
      <c t="s" r="A3" s="4">
        <v>505</v>
      </c>
      <c t="n" r="B3" s="7">
        <v>438986</v>
      </c>
      <c t="n" r="C3" s="7">
        <v>388886</v>
      </c>
    </row>
    <row r="4" spans="1:4">
      <c t="s" r="A4" s="4">
        <v>138</v>
      </c>
      <c t="n" r="B4" s="5">
        <v>377</v>
      </c>
      <c t="n" r="C4" s="5">
        <v>384</v>
      </c>
      <c t="s" r="D4" s="4">
        <v>28</v>
      </c>
    </row>
    <row r="5" spans="1:4">
      <c t="s" r="A5" s="4">
        <v>506</v>
      </c>
      <c t="n" r="B5" s="5">
        <v>439363</v>
      </c>
      <c t="n" r="C5" s="5">
        <v>389270</v>
      </c>
    </row>
    <row r="6" spans="1:4">
      <c t="s" r="A6" s="4">
        <v>507</v>
      </c>
      <c t="n" r="B6" s="5">
        <v>170858</v>
      </c>
      <c t="n" r="C6" s="5">
        <v>145831</v>
      </c>
    </row>
    <row r="7" spans="1:4">
      <c t="s" r="A7" s="4">
        <v>508</v>
      </c>
      <c t="n" r="B7" s="5">
        <v>170858</v>
      </c>
      <c t="n" r="C7" s="5">
        <v>145831</v>
      </c>
    </row>
    <row r="8" spans="1:4">
      <c t="s" r="A8" s="4">
        <v>509</v>
      </c>
    </row>
    <row r="9" spans="1:4">
      <c t="s" r="A9" s="3">
        <v>504</v>
      </c>
    </row>
    <row r="10" spans="1:4">
      <c t="s" r="A10" s="4">
        <v>505</v>
      </c>
      <c t="n" r="B10" s="5">
        <v>438986</v>
      </c>
      <c t="n" r="C10" s="5">
        <v>388886</v>
      </c>
    </row>
    <row r="11" spans="1:4">
      <c t="s" r="A11" s="4">
        <v>138</v>
      </c>
      <c t="n" r="B11" s="5">
        <v>377</v>
      </c>
      <c t="n" r="C11" s="5">
        <v>384</v>
      </c>
    </row>
    <row r="12" spans="1:4">
      <c t="s" r="A12" s="4">
        <v>506</v>
      </c>
      <c t="n" r="B12" s="5">
        <v>439363</v>
      </c>
      <c t="n" r="C12" s="5">
        <v>389270</v>
      </c>
    </row>
    <row r="13" spans="1:4">
      <c t="s" r="A13" s="4">
        <v>507</v>
      </c>
      <c t="n" r="B13" s="5">
        <v>170858</v>
      </c>
      <c t="n" r="C13" s="5">
        <v>145831</v>
      </c>
    </row>
    <row r="14" spans="1:4">
      <c t="s" r="A14" s="4">
        <v>508</v>
      </c>
      <c t="n" r="B14" s="7">
        <v>170858</v>
      </c>
      <c t="n" r="C14" s="7">
        <v>145831</v>
      </c>
    </row>
    <row r="15" spans="1:4">
      <c t="n" r="A15"/>
    </row>
    <row r="16" spans="1:4">
      <c t="s" r="A16" s="4">
        <v>28</v>
      </c>
      <c t="s" r="B16" s="4">
        <v>60</v>
      </c>
    </row>
  </sheetData>
  <mergeCells count="3">
    <mergeCell ref="C1:D1"/>
    <mergeCell ref="A15:D15"/>
    <mergeCell ref="B16:D1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56"/>
    <col customWidth="1" max="3" min="3" width="14"/>
    <col customWidth="1" max="4" min="4" width="14"/>
    <col customWidth="1" max="5" min="5" width="4"/>
  </cols>
  <sheetData>
    <row r="1" spans="1:5">
      <c t="s" r="A1" s="1">
        <v>510</v>
      </c>
      <c t="s" r="B1" s="2">
        <v>1</v>
      </c>
      <c t="n" r="D1"/>
    </row>
    <row r="2" spans="1:5">
      <c t="s" r="B2" s="2">
        <v>2</v>
      </c>
      <c t="s" r="C2" s="2">
        <v>511</v>
      </c>
      <c t="s" r="D2" s="2">
        <v>25</v>
      </c>
    </row>
    <row r="3" spans="1:5">
      <c t="s" r="A3" s="3">
        <v>512</v>
      </c>
    </row>
    <row r="4" spans="1:5">
      <c t="s" r="A4" s="4">
        <v>513</v>
      </c>
      <c t="n" r="B4" s="7">
        <v>438986</v>
      </c>
      <c t="n" r="D4" s="7">
        <v>388886</v>
      </c>
    </row>
    <row r="5" spans="1:5">
      <c t="s" r="A5" s="4">
        <v>138</v>
      </c>
      <c t="n" r="B5" s="5">
        <v>377</v>
      </c>
      <c t="n" r="D5" s="5">
        <v>384</v>
      </c>
      <c t="s" r="E5" s="4">
        <v>28</v>
      </c>
    </row>
    <row r="6" spans="1:5">
      <c t="s" r="A6" s="4">
        <v>507</v>
      </c>
      <c t="n" r="B6" s="5">
        <v>170858</v>
      </c>
      <c t="n" r="D6" s="5">
        <v>145831</v>
      </c>
    </row>
    <row r="7" spans="1:5">
      <c t="s" r="A7" s="4">
        <v>513</v>
      </c>
      <c t="n" r="B7" s="7">
        <v>2982416</v>
      </c>
      <c t="n" r="D7" s="5">
        <v>2931066</v>
      </c>
    </row>
    <row r="8" spans="1:5">
      <c t="s" r="A8" s="4">
        <v>514</v>
      </c>
      <c t="s" r="B8" s="4">
        <v>515</v>
      </c>
    </row>
    <row r="9" spans="1:5">
      <c t="s" r="A9" s="4">
        <v>516</v>
      </c>
    </row>
    <row r="10" spans="1:5">
      <c t="s" r="A10" s="3">
        <v>512</v>
      </c>
    </row>
    <row r="11" spans="1:5">
      <c t="s" r="A11" s="4">
        <v>514</v>
      </c>
      <c t="s" r="B11" s="4">
        <v>517</v>
      </c>
    </row>
    <row r="12" spans="1:5">
      <c t="s" r="A12" s="4">
        <v>185</v>
      </c>
    </row>
    <row r="13" spans="1:5">
      <c t="s" r="A13" s="3">
        <v>512</v>
      </c>
    </row>
    <row r="14" spans="1:5">
      <c t="s" r="A14" s="4">
        <v>507</v>
      </c>
      <c t="n" r="B14" s="7">
        <v>170858</v>
      </c>
      <c t="n" r="C14" s="7">
        <v>170858</v>
      </c>
    </row>
    <row r="15" spans="1:5">
      <c t="s" r="A15" s="4">
        <v>518</v>
      </c>
      <c t="s" r="B15" s="4">
        <v>519</v>
      </c>
    </row>
    <row r="16" spans="1:5">
      <c t="s" r="A16" s="4">
        <v>520</v>
      </c>
    </row>
    <row r="17" spans="1:5">
      <c t="s" r="A17" s="3">
        <v>512</v>
      </c>
    </row>
    <row r="18" spans="1:5">
      <c t="s" r="A18" s="4">
        <v>518</v>
      </c>
      <c t="s" r="B18" s="4">
        <v>521</v>
      </c>
    </row>
    <row r="19" spans="1:5">
      <c t="s" r="A19" s="4">
        <v>522</v>
      </c>
    </row>
    <row r="20" spans="1:5">
      <c t="s" r="A20" s="3">
        <v>512</v>
      </c>
    </row>
    <row r="21" spans="1:5">
      <c t="s" r="A21" s="4">
        <v>518</v>
      </c>
      <c t="s" r="B21" s="4">
        <v>523</v>
      </c>
    </row>
    <row r="22" spans="1:5">
      <c t="s" r="A22" s="4">
        <v>524</v>
      </c>
    </row>
    <row r="23" spans="1:5">
      <c t="s" r="A23" s="3">
        <v>512</v>
      </c>
    </row>
    <row r="24" spans="1:5">
      <c t="s" r="A24" s="4">
        <v>518</v>
      </c>
      <c t="s" r="B24" s="4">
        <v>525</v>
      </c>
    </row>
    <row r="25" spans="1:5">
      <c t="s" r="A25" s="4">
        <v>526</v>
      </c>
    </row>
    <row r="26" spans="1:5">
      <c t="s" r="A26" s="3">
        <v>512</v>
      </c>
    </row>
    <row r="27" spans="1:5">
      <c t="s" r="A27" s="4">
        <v>518</v>
      </c>
      <c t="s" r="B27" s="4">
        <v>527</v>
      </c>
    </row>
    <row r="28" spans="1:5">
      <c t="s" r="A28" s="4">
        <v>509</v>
      </c>
    </row>
    <row r="29" spans="1:5">
      <c t="s" r="A29" s="3">
        <v>512</v>
      </c>
    </row>
    <row r="30" spans="1:5">
      <c t="s" r="A30" s="4">
        <v>513</v>
      </c>
      <c t="n" r="B30" s="7">
        <v>438986</v>
      </c>
      <c t="n" r="D30" s="5">
        <v>388886</v>
      </c>
    </row>
    <row r="31" spans="1:5">
      <c t="s" r="A31" s="4">
        <v>138</v>
      </c>
      <c t="n" r="B31" s="5">
        <v>377</v>
      </c>
      <c t="n" r="D31" s="5">
        <v>384</v>
      </c>
    </row>
    <row r="32" spans="1:5">
      <c t="s" r="A32" s="4">
        <v>507</v>
      </c>
      <c t="n" r="B32" s="5">
        <v>170858</v>
      </c>
      <c t="n" r="D32" s="7">
        <v>145831</v>
      </c>
    </row>
    <row r="33" spans="1:5">
      <c t="s" r="A33" s="4">
        <v>513</v>
      </c>
      <c t="n" r="B33" s="5">
        <v>2982416</v>
      </c>
    </row>
    <row r="34" spans="1:5">
      <c t="s" r="A34" s="4">
        <v>528</v>
      </c>
    </row>
    <row r="35" spans="1:5">
      <c t="s" r="A35" s="3">
        <v>512</v>
      </c>
    </row>
    <row r="36" spans="1:5">
      <c t="s" r="A36" s="4">
        <v>513</v>
      </c>
      <c t="n" r="B36" s="5">
        <v>88237</v>
      </c>
    </row>
    <row r="37" spans="1:5">
      <c t="s" r="A37" s="4">
        <v>513</v>
      </c>
      <c t="n" r="B37" s="5">
        <v>327048</v>
      </c>
    </row>
    <row r="38" spans="1:5">
      <c t="s" r="A38" s="4">
        <v>529</v>
      </c>
    </row>
    <row r="39" spans="1:5">
      <c t="s" r="A39" s="3">
        <v>512</v>
      </c>
    </row>
    <row r="40" spans="1:5">
      <c t="s" r="A40" s="4">
        <v>513</v>
      </c>
      <c t="n" r="B40" s="5">
        <v>350749</v>
      </c>
    </row>
    <row r="41" spans="1:5">
      <c t="s" r="A41" s="4">
        <v>513</v>
      </c>
      <c t="n" r="B41" s="7">
        <v>2655368</v>
      </c>
    </row>
    <row r="42" spans="1:5">
      <c t="s" r="A42" s="4">
        <v>530</v>
      </c>
    </row>
    <row r="43" spans="1:5">
      <c t="s" r="A43" s="3">
        <v>512</v>
      </c>
    </row>
    <row r="44" spans="1:5">
      <c t="s" r="A44" s="4">
        <v>531</v>
      </c>
      <c t="s" r="B44" s="4">
        <v>532</v>
      </c>
    </row>
    <row r="45" spans="1:5">
      <c t="s" r="A45" s="4">
        <v>533</v>
      </c>
      <c t="s" r="B45" s="4">
        <v>378</v>
      </c>
    </row>
    <row r="46" spans="1:5">
      <c t="s" r="A46" s="4">
        <v>514</v>
      </c>
      <c t="s" r="B46" s="4">
        <v>515</v>
      </c>
    </row>
    <row r="47" spans="1:5">
      <c t="s" r="A47" s="4">
        <v>534</v>
      </c>
    </row>
    <row r="48" spans="1:5">
      <c t="s" r="A48" s="3">
        <v>512</v>
      </c>
    </row>
    <row r="49" spans="1:5">
      <c t="s" r="A49" s="4">
        <v>531</v>
      </c>
      <c t="s" r="B49" s="4">
        <v>532</v>
      </c>
    </row>
    <row r="50" spans="1:5">
      <c t="s" r="A50" s="4">
        <v>533</v>
      </c>
      <c t="s" r="B50" s="4">
        <v>535</v>
      </c>
    </row>
    <row r="51" spans="1:5">
      <c t="s" r="A51" s="4">
        <v>536</v>
      </c>
    </row>
    <row r="52" spans="1:5">
      <c t="s" r="A52" s="3">
        <v>512</v>
      </c>
    </row>
    <row r="53" spans="1:5">
      <c t="s" r="A53" s="4">
        <v>531</v>
      </c>
      <c t="s" r="B53" s="4">
        <v>532</v>
      </c>
    </row>
    <row r="54" spans="1:5">
      <c t="s" r="A54" s="4">
        <v>533</v>
      </c>
      <c t="s" r="B54" s="4">
        <v>537</v>
      </c>
    </row>
    <row r="55" spans="1:5">
      <c t="s" r="A55" s="4">
        <v>538</v>
      </c>
    </row>
    <row r="56" spans="1:5">
      <c t="s" r="A56" s="3">
        <v>512</v>
      </c>
    </row>
    <row r="57" spans="1:5">
      <c t="s" r="A57" s="4">
        <v>531</v>
      </c>
      <c t="s" r="B57" s="4">
        <v>532</v>
      </c>
    </row>
    <row r="58" spans="1:5">
      <c t="s" r="A58" s="4">
        <v>514</v>
      </c>
      <c t="s" r="B58" s="4">
        <v>517</v>
      </c>
    </row>
    <row r="59" spans="1:5">
      <c t="s" r="A59" s="4">
        <v>539</v>
      </c>
    </row>
    <row r="60" spans="1:5">
      <c t="s" r="A60" s="3">
        <v>512</v>
      </c>
    </row>
    <row r="61" spans="1:5">
      <c t="s" r="A61" s="4">
        <v>531</v>
      </c>
      <c t="s" r="B61" s="4">
        <v>532</v>
      </c>
    </row>
    <row r="62" spans="1:5">
      <c t="s" r="A62" s="4">
        <v>533</v>
      </c>
      <c t="s" r="B62" s="4">
        <v>540</v>
      </c>
    </row>
    <row r="63" spans="1:5">
      <c t="s" r="A63" s="4">
        <v>514</v>
      </c>
      <c t="s" r="B63" s="4">
        <v>519</v>
      </c>
    </row>
    <row r="64" spans="1:5">
      <c t="s" r="A64" s="4">
        <v>541</v>
      </c>
    </row>
    <row r="65" spans="1:5">
      <c t="s" r="A65" s="3">
        <v>512</v>
      </c>
    </row>
    <row r="66" spans="1:5">
      <c t="s" r="A66" s="4">
        <v>518</v>
      </c>
      <c t="s" r="B66" s="4">
        <v>521</v>
      </c>
    </row>
    <row r="67" spans="1:5">
      <c t="s" r="A67" s="4">
        <v>542</v>
      </c>
    </row>
    <row r="68" spans="1:5">
      <c t="s" r="A68" s="3">
        <v>512</v>
      </c>
    </row>
    <row r="69" spans="1:5">
      <c t="s" r="A69" s="4">
        <v>518</v>
      </c>
      <c t="s" r="B69" s="4">
        <v>523</v>
      </c>
    </row>
    <row r="70" spans="1:5">
      <c t="s" r="A70" s="4">
        <v>543</v>
      </c>
    </row>
    <row r="71" spans="1:5">
      <c t="s" r="A71" s="3">
        <v>512</v>
      </c>
    </row>
    <row r="72" spans="1:5">
      <c t="s" r="A72" s="4">
        <v>518</v>
      </c>
      <c t="s" r="B72" s="4">
        <v>525</v>
      </c>
    </row>
    <row r="73" spans="1:5">
      <c t="s" r="A73" s="4">
        <v>544</v>
      </c>
    </row>
    <row r="74" spans="1:5">
      <c t="s" r="A74" s="3">
        <v>512</v>
      </c>
    </row>
    <row r="75" spans="1:5">
      <c t="s" r="A75" s="4">
        <v>518</v>
      </c>
      <c t="s" r="B75" s="4">
        <v>527</v>
      </c>
    </row>
    <row r="76" spans="1:5">
      <c t="n" r="A76"/>
    </row>
    <row r="77" spans="1:5">
      <c t="s" r="A77" s="4">
        <v>28</v>
      </c>
      <c t="s" r="B77" s="4">
        <v>60</v>
      </c>
    </row>
  </sheetData>
  <mergeCells count="5">
    <mergeCell ref="A1:A2"/>
    <mergeCell ref="D1:E1"/>
    <mergeCell ref="D2:E2"/>
    <mergeCell ref="A76:E76"/>
    <mergeCell ref="B77:E7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56"/>
    <col customWidth="1" max="3" min="3" width="29"/>
    <col customWidth="1" max="4" min="4" width="21"/>
    <col customWidth="1" max="5" min="5" width="29"/>
    <col customWidth="1" max="6" min="6" width="4"/>
    <col customWidth="1" max="7" min="7" width="14"/>
  </cols>
  <sheetData>
    <row r="1" spans="1:7">
      <c t="s" r="A1" s="1">
        <v>545</v>
      </c>
      <c t="s" r="B1" s="2">
        <v>251</v>
      </c>
      <c t="s" r="C1" s="2">
        <v>248</v>
      </c>
      <c t="s" r="D1" s="2">
        <v>403</v>
      </c>
      <c t="s" r="E1" s="2">
        <v>249</v>
      </c>
      <c t="s" r="G1" s="2">
        <v>546</v>
      </c>
    </row>
    <row r="2" spans="1:7">
      <c t="s" r="A2" s="3">
        <v>547</v>
      </c>
    </row>
    <row r="3" spans="1:7">
      <c t="s" r="A3" s="4">
        <v>548</v>
      </c>
      <c t="s" r="C3" s="4">
        <v>423</v>
      </c>
    </row>
    <row r="4" spans="1:7">
      <c t="s" r="A4" s="4">
        <v>549</v>
      </c>
      <c t="s" r="C4" s="4">
        <v>550</v>
      </c>
    </row>
    <row r="5" spans="1:7">
      <c t="s" r="A5" s="4">
        <v>551</v>
      </c>
      <c t="n" r="C5" s="5">
        <v>633</v>
      </c>
      <c t="n" r="E5" s="5">
        <v>607</v>
      </c>
    </row>
    <row r="6" spans="1:7">
      <c t="s" r="A6" s="4">
        <v>552</v>
      </c>
      <c t="n" r="C6" s="7">
        <v>438986</v>
      </c>
      <c t="n" r="E6" s="7">
        <v>388886</v>
      </c>
    </row>
    <row r="7" spans="1:7">
      <c t="s" r="A7" s="4">
        <v>514</v>
      </c>
      <c t="s" r="C7" s="4">
        <v>515</v>
      </c>
    </row>
    <row r="8" spans="1:7">
      <c t="s" r="A8" s="4">
        <v>553</v>
      </c>
      <c t="n" r="C8" s="7">
        <v>377</v>
      </c>
      <c t="n" r="E8" s="5">
        <v>384</v>
      </c>
      <c t="s" r="F8" s="4">
        <v>28</v>
      </c>
    </row>
    <row r="9" spans="1:7">
      <c t="s" r="A9" s="4">
        <v>554</v>
      </c>
      <c t="n" r="C9" s="7">
        <v>170858</v>
      </c>
      <c t="n" r="E9" s="7">
        <v>145831</v>
      </c>
    </row>
    <row r="10" spans="1:7">
      <c t="s" r="A10" s="4">
        <v>516</v>
      </c>
    </row>
    <row r="11" spans="1:7">
      <c t="s" r="A11" s="3">
        <v>547</v>
      </c>
    </row>
    <row r="12" spans="1:7">
      <c t="s" r="A12" s="4">
        <v>551</v>
      </c>
      <c t="n" r="C12" s="5">
        <v>17</v>
      </c>
    </row>
    <row r="13" spans="1:7">
      <c t="s" r="A13" s="4">
        <v>514</v>
      </c>
      <c t="s" r="C13" s="4">
        <v>517</v>
      </c>
    </row>
    <row r="14" spans="1:7">
      <c t="s" r="A14" s="4">
        <v>555</v>
      </c>
    </row>
    <row r="15" spans="1:7">
      <c t="s" r="A15" s="3">
        <v>547</v>
      </c>
    </row>
    <row r="16" spans="1:7">
      <c t="s" r="A16" s="4">
        <v>549</v>
      </c>
      <c t="s" r="G16" s="4">
        <v>556</v>
      </c>
    </row>
    <row r="17" spans="1:7">
      <c t="s" r="A17" s="4">
        <v>557</v>
      </c>
    </row>
    <row r="18" spans="1:7">
      <c t="s" r="A18" s="3">
        <v>547</v>
      </c>
    </row>
    <row r="19" spans="1:7">
      <c t="s" r="A19" s="4">
        <v>551</v>
      </c>
      <c t="n" r="C19" s="5">
        <v>18</v>
      </c>
    </row>
    <row r="20" spans="1:7">
      <c t="s" r="A20" s="4">
        <v>558</v>
      </c>
      <c t="s" r="C20" s="4">
        <v>559</v>
      </c>
    </row>
    <row r="21" spans="1:7">
      <c t="s" r="A21" s="4">
        <v>560</v>
      </c>
    </row>
    <row r="22" spans="1:7">
      <c t="s" r="A22" s="3">
        <v>547</v>
      </c>
    </row>
    <row r="23" spans="1:7">
      <c t="s" r="A23" s="4">
        <v>551</v>
      </c>
      <c t="n" r="C23" s="5">
        <v>684</v>
      </c>
    </row>
    <row r="24" spans="1:7">
      <c t="s" r="A24" s="4">
        <v>561</v>
      </c>
    </row>
    <row r="25" spans="1:7">
      <c t="s" r="A25" s="3">
        <v>547</v>
      </c>
    </row>
    <row r="26" spans="1:7">
      <c t="s" r="A26" s="4">
        <v>551</v>
      </c>
      <c t="n" r="C26" s="5">
        <v>507</v>
      </c>
    </row>
    <row r="27" spans="1:7">
      <c t="s" r="A27" s="4">
        <v>562</v>
      </c>
    </row>
    <row r="28" spans="1:7">
      <c t="s" r="A28" s="3">
        <v>547</v>
      </c>
    </row>
    <row r="29" spans="1:7">
      <c t="s" r="A29" s="4">
        <v>551</v>
      </c>
      <c t="n" r="C29" s="5">
        <v>548</v>
      </c>
    </row>
    <row r="30" spans="1:7">
      <c t="s" r="A30" s="4">
        <v>563</v>
      </c>
    </row>
    <row r="31" spans="1:7">
      <c t="s" r="A31" s="3">
        <v>547</v>
      </c>
    </row>
    <row r="32" spans="1:7">
      <c t="s" r="A32" s="4">
        <v>564</v>
      </c>
      <c t="s" r="C32" s="4">
        <v>523</v>
      </c>
    </row>
    <row r="33" spans="1:7">
      <c t="s" r="A33" s="4">
        <v>565</v>
      </c>
    </row>
    <row r="34" spans="1:7">
      <c t="s" r="A34" s="3">
        <v>547</v>
      </c>
    </row>
    <row r="35" spans="1:7">
      <c t="s" r="A35" s="4">
        <v>564</v>
      </c>
      <c t="s" r="C35" s="4">
        <v>527</v>
      </c>
    </row>
    <row r="36" spans="1:7">
      <c t="s" r="A36" s="4">
        <v>566</v>
      </c>
    </row>
    <row r="37" spans="1:7">
      <c t="s" r="A37" s="3">
        <v>547</v>
      </c>
    </row>
    <row r="38" spans="1:7">
      <c t="s" r="A38" s="4">
        <v>551</v>
      </c>
      <c t="n" r="C38" s="5">
        <v>85</v>
      </c>
    </row>
    <row r="39" spans="1:7">
      <c t="s" r="A39" s="4">
        <v>567</v>
      </c>
    </row>
    <row r="40" spans="1:7">
      <c t="s" r="A40" s="3">
        <v>547</v>
      </c>
    </row>
    <row r="41" spans="1:7">
      <c t="s" r="A41" s="4">
        <v>564</v>
      </c>
      <c t="s" r="C41" s="4">
        <v>521</v>
      </c>
    </row>
    <row r="42" spans="1:7">
      <c t="s" r="A42" s="4">
        <v>568</v>
      </c>
    </row>
    <row r="43" spans="1:7">
      <c t="s" r="A43" s="3">
        <v>547</v>
      </c>
    </row>
    <row r="44" spans="1:7">
      <c t="s" r="A44" s="4">
        <v>564</v>
      </c>
      <c t="s" r="C44" s="4">
        <v>525</v>
      </c>
    </row>
    <row r="45" spans="1:7">
      <c t="s" r="A45" s="4">
        <v>569</v>
      </c>
    </row>
    <row r="46" spans="1:7">
      <c t="s" r="A46" s="3">
        <v>547</v>
      </c>
    </row>
    <row r="47" spans="1:7">
      <c t="s" r="A47" s="4">
        <v>548</v>
      </c>
      <c t="s" r="C47" s="4">
        <v>570</v>
      </c>
    </row>
    <row r="48" spans="1:7">
      <c t="s" r="A48" s="4">
        <v>185</v>
      </c>
    </row>
    <row r="49" spans="1:7">
      <c t="s" r="A49" s="3">
        <v>547</v>
      </c>
    </row>
    <row r="50" spans="1:7">
      <c t="s" r="A50" s="4">
        <v>564</v>
      </c>
      <c t="s" r="C50" s="4">
        <v>519</v>
      </c>
    </row>
    <row r="51" spans="1:7">
      <c t="s" r="A51" s="4">
        <v>571</v>
      </c>
      <c t="s" r="B51" s="4">
        <v>423</v>
      </c>
    </row>
    <row r="52" spans="1:7">
      <c t="s" r="A52" s="4">
        <v>554</v>
      </c>
      <c t="n" r="C52" s="7">
        <v>170858</v>
      </c>
      <c t="n" r="D52" s="7">
        <v>170858</v>
      </c>
    </row>
    <row r="53" spans="1:7">
      <c t="s" r="A53" s="4">
        <v>572</v>
      </c>
      <c t="n" r="C53" s="7">
        <v>168000</v>
      </c>
    </row>
    <row r="54" spans="1:7">
      <c t="s" r="A54" s="4">
        <v>573</v>
      </c>
    </row>
    <row r="55" spans="1:7">
      <c t="s" r="A55" s="3">
        <v>547</v>
      </c>
    </row>
    <row r="56" spans="1:7">
      <c t="s" r="A56" s="4">
        <v>571</v>
      </c>
      <c t="s" r="B56" s="4">
        <v>429</v>
      </c>
    </row>
    <row r="57" spans="1:7">
      <c t="s" r="A57" s="4">
        <v>574</v>
      </c>
      <c t="n" r="B57" s="7">
        <v>76100</v>
      </c>
    </row>
    <row r="58" spans="1:7">
      <c t="s" r="A58" s="4">
        <v>260</v>
      </c>
    </row>
    <row r="59" spans="1:7">
      <c t="s" r="A59" s="3">
        <v>547</v>
      </c>
    </row>
    <row r="60" spans="1:7">
      <c t="s" r="A60" s="4">
        <v>551</v>
      </c>
      <c t="n" r="C60" s="5">
        <v>439</v>
      </c>
    </row>
    <row r="61" spans="1:7">
      <c t="s" r="A61" s="4">
        <v>552</v>
      </c>
      <c t="n" r="C61" s="7">
        <v>316500</v>
      </c>
    </row>
    <row r="62" spans="1:7">
      <c t="n" r="A62"/>
    </row>
    <row r="63" spans="1:7">
      <c t="s" r="A63" s="4">
        <v>28</v>
      </c>
      <c t="s" r="B63" s="4">
        <v>60</v>
      </c>
    </row>
  </sheetData>
  <mergeCells count="3">
    <mergeCell ref="E1:F1"/>
    <mergeCell ref="A62:G62"/>
    <mergeCell ref="B63:G6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575</v>
      </c>
      <c t="s" r="B1" s="2">
        <v>71</v>
      </c>
      <c t="s" r="C1" s="2">
        <v>1</v>
      </c>
    </row>
    <row r="2" spans="1:5">
      <c t="s" r="B2" s="2">
        <v>72</v>
      </c>
      <c t="s" r="C2" s="2">
        <v>2</v>
      </c>
      <c t="s" r="D2" s="2">
        <v>72</v>
      </c>
      <c t="s" r="E2" s="2">
        <v>25</v>
      </c>
    </row>
    <row r="3" spans="1:5">
      <c t="s" r="A3" s="3">
        <v>504</v>
      </c>
    </row>
    <row r="4" spans="1:5">
      <c t="s" r="A4" s="4">
        <v>576</v>
      </c>
      <c t="n" r="C4" s="7">
        <v>438986</v>
      </c>
      <c t="n" r="E4" s="7">
        <v>388886</v>
      </c>
    </row>
    <row r="5" spans="1:5">
      <c t="s" r="A5" s="4">
        <v>577</v>
      </c>
      <c t="n" r="B5" s="7">
        <v>-67</v>
      </c>
      <c t="n" r="D5" s="7">
        <v>-426</v>
      </c>
    </row>
    <row r="6" spans="1:5">
      <c t="s" r="A6" s="4">
        <v>578</v>
      </c>
    </row>
    <row r="7" spans="1:5">
      <c t="s" r="A7" s="3">
        <v>504</v>
      </c>
    </row>
    <row r="8" spans="1:5">
      <c t="s" r="A8" s="4">
        <v>576</v>
      </c>
      <c t="n" r="C8" s="5">
        <v>368975</v>
      </c>
    </row>
    <row r="9" spans="1:5">
      <c t="s" r="A9" s="4">
        <v>577</v>
      </c>
      <c t="n" r="C9" s="5">
        <v>-70011</v>
      </c>
    </row>
    <row r="10" spans="1:5">
      <c t="s" r="A10" s="4">
        <v>579</v>
      </c>
    </row>
    <row r="11" spans="1:5">
      <c t="s" r="A11" s="3">
        <v>504</v>
      </c>
    </row>
    <row r="12" spans="1:5">
      <c t="s" r="A12" s="4">
        <v>576</v>
      </c>
      <c t="n" r="C12" s="5">
        <v>514853</v>
      </c>
    </row>
    <row r="13" spans="1:5">
      <c t="s" r="A13" s="4">
        <v>577</v>
      </c>
      <c t="n" r="C13" s="7">
        <v>7586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r="A1" s="1">
        <v>580</v>
      </c>
      <c t="s" r="B1" s="2">
        <v>1</v>
      </c>
    </row>
    <row r="2" spans="1:2">
      <c t="s" r="B2" s="2">
        <v>2</v>
      </c>
    </row>
    <row r="3" spans="1:2">
      <c t="s" r="A3" s="4">
        <v>581</v>
      </c>
    </row>
    <row r="4" spans="1:2">
      <c t="s" r="A4" s="3">
        <v>582</v>
      </c>
    </row>
    <row r="5" spans="1:2">
      <c t="s" r="A5" s="4">
        <v>583</v>
      </c>
      <c t="s" r="B5" s="4">
        <v>584</v>
      </c>
    </row>
    <row r="6" spans="1:2">
      <c t="s" r="A6" s="4">
        <v>585</v>
      </c>
    </row>
    <row r="7" spans="1:2">
      <c t="s" r="A7" s="3">
        <v>582</v>
      </c>
    </row>
    <row r="8" spans="1:2">
      <c t="s" r="A8" s="4">
        <v>583</v>
      </c>
      <c t="s" r="B8" s="4">
        <v>586</v>
      </c>
    </row>
    <row r="9" spans="1:2">
      <c t="s" r="A9" s="4">
        <v>587</v>
      </c>
    </row>
    <row r="10" spans="1:2">
      <c t="s" r="A10" s="3">
        <v>582</v>
      </c>
    </row>
    <row r="11" spans="1:2">
      <c t="s" r="A11" s="4">
        <v>583</v>
      </c>
      <c t="s" r="B11" s="4">
        <v>588</v>
      </c>
    </row>
    <row r="12" spans="1:2">
      <c t="s" r="A12" s="4">
        <v>589</v>
      </c>
    </row>
    <row r="13" spans="1:2">
      <c t="s" r="A13" s="3">
        <v>582</v>
      </c>
    </row>
    <row r="14" spans="1:2">
      <c t="s" r="A14" s="4">
        <v>583</v>
      </c>
      <c t="s" r="B14" s="4">
        <v>5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591</v>
      </c>
      <c t="s" r="B1" s="2">
        <v>71</v>
      </c>
      <c t="s" r="C1" s="2">
        <v>1</v>
      </c>
    </row>
    <row r="2" spans="1:5">
      <c t="s" r="B2" s="2">
        <v>72</v>
      </c>
      <c t="s" r="C2" s="2">
        <v>2</v>
      </c>
      <c t="s" r="D2" s="2">
        <v>72</v>
      </c>
      <c t="s" r="E2" s="2">
        <v>25</v>
      </c>
    </row>
    <row r="3" spans="1:5">
      <c t="s" r="A3" s="3">
        <v>504</v>
      </c>
    </row>
    <row r="4" spans="1:5">
      <c t="s" r="A4" s="4">
        <v>592</v>
      </c>
      <c t="s" r="C4" s="4">
        <v>515</v>
      </c>
    </row>
    <row r="5" spans="1:5">
      <c t="s" r="A5" s="4">
        <v>576</v>
      </c>
      <c t="n" r="C5" s="7">
        <v>438986</v>
      </c>
      <c t="n" r="E5" s="7">
        <v>388886</v>
      </c>
    </row>
    <row r="6" spans="1:5">
      <c t="s" r="A6" s="4">
        <v>577</v>
      </c>
      <c t="n" r="B6" s="7">
        <v>-67</v>
      </c>
      <c t="n" r="D6" s="7">
        <v>-426</v>
      </c>
    </row>
    <row r="7" spans="1:5">
      <c t="s" r="A7" s="4">
        <v>593</v>
      </c>
    </row>
    <row r="8" spans="1:5">
      <c t="s" r="A8" s="3">
        <v>504</v>
      </c>
    </row>
    <row r="9" spans="1:5">
      <c t="s" r="A9" s="4">
        <v>592</v>
      </c>
      <c t="s" r="C9" s="4">
        <v>594</v>
      </c>
    </row>
    <row r="10" spans="1:5">
      <c t="s" r="A10" s="4">
        <v>576</v>
      </c>
      <c t="n" r="C10" s="7">
        <v>450574</v>
      </c>
    </row>
    <row r="11" spans="1:5">
      <c t="s" r="A11" s="4">
        <v>577</v>
      </c>
      <c t="n" r="C11" s="7">
        <v>11588</v>
      </c>
    </row>
    <row r="12" spans="1:5">
      <c t="s" r="A12" s="4">
        <v>595</v>
      </c>
    </row>
    <row r="13" spans="1:5">
      <c t="s" r="A13" s="3">
        <v>504</v>
      </c>
    </row>
    <row r="14" spans="1:5">
      <c t="s" r="A14" s="4">
        <v>592</v>
      </c>
      <c t="s" r="C14" s="4">
        <v>596</v>
      </c>
    </row>
    <row r="15" spans="1:5">
      <c t="s" r="A15" s="4">
        <v>576</v>
      </c>
      <c t="n" r="C15" s="7">
        <v>427900</v>
      </c>
    </row>
    <row r="16" spans="1:5">
      <c t="s" r="A16" s="4">
        <v>577</v>
      </c>
      <c t="n" r="C16" s="7">
        <v>-1108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97</v>
      </c>
      <c t="s" r="B1" s="2">
        <v>71</v>
      </c>
    </row>
    <row r="2" spans="1:4">
      <c t="s" r="B2" s="2">
        <v>511</v>
      </c>
      <c t="s" r="C2" s="2">
        <v>2</v>
      </c>
      <c t="s" r="D2" s="2">
        <v>25</v>
      </c>
    </row>
    <row r="3" spans="1:4">
      <c t="s" r="A3" s="3">
        <v>504</v>
      </c>
    </row>
    <row r="4" spans="1:4">
      <c t="s" r="A4" s="4">
        <v>576</v>
      </c>
      <c t="n" r="C4" s="7">
        <v>170858</v>
      </c>
      <c t="n" r="D4" s="7">
        <v>145831</v>
      </c>
    </row>
    <row r="5" spans="1:4">
      <c t="s" r="A5" s="4">
        <v>185</v>
      </c>
    </row>
    <row r="6" spans="1:4">
      <c t="s" r="A6" s="3">
        <v>504</v>
      </c>
    </row>
    <row r="7" spans="1:4">
      <c t="s" r="A7" s="4">
        <v>576</v>
      </c>
      <c t="n" r="B7" s="7">
        <v>170858</v>
      </c>
      <c t="n" r="C7" s="7">
        <v>170858</v>
      </c>
    </row>
    <row r="8" spans="1:4">
      <c t="s" r="A8" s="4">
        <v>598</v>
      </c>
    </row>
    <row r="9" spans="1:4">
      <c t="s" r="A9" s="3">
        <v>504</v>
      </c>
    </row>
    <row r="10" spans="1:4">
      <c t="s" r="A10" s="4">
        <v>576</v>
      </c>
      <c t="n" r="B10" s="5">
        <v>149064</v>
      </c>
    </row>
    <row r="11" spans="1:4">
      <c t="s" r="A11" s="4">
        <v>577</v>
      </c>
      <c t="n" r="B11" s="5">
        <v>-21794</v>
      </c>
    </row>
    <row r="12" spans="1:4">
      <c t="s" r="A12" s="4">
        <v>599</v>
      </c>
    </row>
    <row r="13" spans="1:4">
      <c t="s" r="A13" s="3">
        <v>504</v>
      </c>
    </row>
    <row r="14" spans="1:4">
      <c t="s" r="A14" s="4">
        <v>576</v>
      </c>
      <c t="n" r="B14" s="5">
        <v>194240</v>
      </c>
    </row>
    <row r="15" spans="1:4">
      <c t="s" r="A15" s="4">
        <v>577</v>
      </c>
      <c t="n" r="B15" s="7">
        <v>233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00</v>
      </c>
      <c t="s" r="B1" s="2">
        <v>1</v>
      </c>
    </row>
    <row r="2" spans="1:4">
      <c t="s" r="B2" s="2">
        <v>2</v>
      </c>
      <c t="s" r="C2" s="2">
        <v>511</v>
      </c>
      <c t="s" r="D2" s="2">
        <v>25</v>
      </c>
    </row>
    <row r="3" spans="1:4">
      <c t="s" r="A3" s="3">
        <v>504</v>
      </c>
    </row>
    <row r="4" spans="1:4">
      <c t="s" r="A4" s="4">
        <v>576</v>
      </c>
      <c t="n" r="B4" s="7">
        <v>170858</v>
      </c>
      <c t="n" r="D4" s="7">
        <v>145831</v>
      </c>
    </row>
    <row r="5" spans="1:4">
      <c t="s" r="A5" s="4">
        <v>185</v>
      </c>
    </row>
    <row r="6" spans="1:4">
      <c t="s" r="A6" s="3">
        <v>504</v>
      </c>
    </row>
    <row r="7" spans="1:4">
      <c t="s" r="A7" s="4">
        <v>518</v>
      </c>
      <c t="s" r="B7" s="4">
        <v>519</v>
      </c>
    </row>
    <row r="8" spans="1:4">
      <c t="s" r="A8" s="4">
        <v>576</v>
      </c>
      <c t="n" r="B8" s="7">
        <v>170858</v>
      </c>
      <c t="n" r="C8" s="7">
        <v>170858</v>
      </c>
    </row>
    <row r="9" spans="1:4">
      <c t="s" r="A9" s="4">
        <v>601</v>
      </c>
    </row>
    <row r="10" spans="1:4">
      <c t="s" r="A10" s="3">
        <v>504</v>
      </c>
    </row>
    <row r="11" spans="1:4">
      <c t="s" r="A11" s="4">
        <v>518</v>
      </c>
      <c t="s" r="B11" s="4">
        <v>602</v>
      </c>
    </row>
    <row r="12" spans="1:4">
      <c t="s" r="A12" s="4">
        <v>576</v>
      </c>
      <c t="n" r="B12" s="7">
        <v>173578</v>
      </c>
    </row>
    <row r="13" spans="1:4">
      <c t="s" r="A13" s="4">
        <v>577</v>
      </c>
      <c t="n" r="B13" s="7">
        <v>2720</v>
      </c>
    </row>
    <row r="14" spans="1:4">
      <c t="s" r="A14" s="4">
        <v>603</v>
      </c>
    </row>
    <row r="15" spans="1:4">
      <c t="s" r="A15" s="3">
        <v>504</v>
      </c>
    </row>
    <row r="16" spans="1:4">
      <c t="s" r="A16" s="4">
        <v>518</v>
      </c>
      <c t="s" r="B16" s="4">
        <v>604</v>
      </c>
    </row>
    <row r="17" spans="1:4">
      <c t="s" r="A17" s="4">
        <v>576</v>
      </c>
      <c t="n" r="B17" s="7">
        <v>168230</v>
      </c>
    </row>
    <row r="18" spans="1:4">
      <c t="s" r="A18" s="4">
        <v>577</v>
      </c>
      <c t="n" r="B18" s="7">
        <v>-26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5</v>
      </c>
      <c t="s" r="B1" s="2">
        <v>1</v>
      </c>
    </row>
    <row r="2" spans="1:3">
      <c t="s" r="B2" s="2">
        <v>2</v>
      </c>
      <c t="s" r="C2" s="2">
        <v>72</v>
      </c>
    </row>
    <row r="3" spans="1:3">
      <c t="s" r="A3" s="4">
        <v>606</v>
      </c>
    </row>
    <row r="4" spans="1:3">
      <c t="s" r="A4" s="3">
        <v>504</v>
      </c>
    </row>
    <row r="5" spans="1:3">
      <c t="s" r="A5" s="4">
        <v>607</v>
      </c>
      <c t="n" r="B5" s="7">
        <v>388886</v>
      </c>
      <c t="n" r="C5" s="7">
        <v>302961</v>
      </c>
    </row>
    <row r="6" spans="1:3">
      <c t="s" r="A6" s="4">
        <v>608</v>
      </c>
      <c t="n" r="B6" s="5">
        <v>27535</v>
      </c>
    </row>
    <row r="7" spans="1:3">
      <c t="s" r="A7" s="4">
        <v>609</v>
      </c>
      <c t="n" r="B7" s="5">
        <v>40914</v>
      </c>
      <c t="n" r="C7" s="5">
        <v>22956</v>
      </c>
    </row>
    <row r="8" spans="1:3">
      <c t="s" r="A8" s="4">
        <v>610</v>
      </c>
      <c t="n" r="B8" s="5">
        <v>-49766</v>
      </c>
      <c t="n" r="C8" s="5">
        <v>-15957</v>
      </c>
    </row>
    <row r="9" spans="1:3">
      <c t="s" r="A9" s="4">
        <v>611</v>
      </c>
      <c t="n" r="B9" s="5">
        <v>31417</v>
      </c>
      <c t="n" r="C9" s="5">
        <v>26886</v>
      </c>
    </row>
    <row r="10" spans="1:3">
      <c t="s" r="A10" s="4">
        <v>612</v>
      </c>
      <c t="n" r="B10" s="5">
        <v>0</v>
      </c>
      <c t="n" r="C10" s="5">
        <v>0</v>
      </c>
    </row>
    <row r="11" spans="1:3">
      <c t="s" r="A11" s="4">
        <v>613</v>
      </c>
      <c t="n" r="B11" s="5">
        <v>0</v>
      </c>
      <c t="n" r="C11" s="5">
        <v>0</v>
      </c>
    </row>
    <row r="12" spans="1:3">
      <c t="s" r="A12" s="4">
        <v>614</v>
      </c>
      <c t="n" r="B12" s="5">
        <v>438986</v>
      </c>
      <c t="n" r="C12" s="5">
        <v>336846</v>
      </c>
    </row>
    <row r="13" spans="1:3">
      <c t="s" r="A13" s="4">
        <v>615</v>
      </c>
      <c t="n" r="B13" s="5">
        <v>2598</v>
      </c>
      <c t="n" r="C13" s="5">
        <v>12270</v>
      </c>
    </row>
    <row r="14" spans="1:3">
      <c t="s" r="A14" s="4">
        <v>185</v>
      </c>
    </row>
    <row r="15" spans="1:3">
      <c t="s" r="A15" s="3">
        <v>504</v>
      </c>
    </row>
    <row r="16" spans="1:3">
      <c t="s" r="A16" s="4">
        <v>616</v>
      </c>
      <c t="n" r="B16" s="5">
        <v>145831</v>
      </c>
      <c t="n" r="C16" s="5">
        <v>123847</v>
      </c>
    </row>
    <row r="17" spans="1:3">
      <c t="s" r="A17" s="4">
        <v>617</v>
      </c>
      <c t="n" r="B17" s="5">
        <v>25912</v>
      </c>
      <c t="n" r="C17" s="5">
        <v>27124</v>
      </c>
    </row>
    <row r="18" spans="1:3">
      <c t="s" r="A18" s="4">
        <v>618</v>
      </c>
      <c t="n" r="B18" s="5">
        <v>-18577</v>
      </c>
      <c t="n" r="C18" s="5">
        <v>-6006</v>
      </c>
    </row>
    <row r="19" spans="1:3">
      <c t="s" r="A19" s="4">
        <v>609</v>
      </c>
      <c t="n" r="B19" s="5">
        <v>17692</v>
      </c>
      <c t="n" r="C19" s="5">
        <v>3818</v>
      </c>
    </row>
    <row r="20" spans="1:3">
      <c t="s" r="A20" s="4">
        <v>612</v>
      </c>
      <c t="n" r="B20" s="5">
        <v>0</v>
      </c>
      <c t="n" r="C20" s="5">
        <v>0</v>
      </c>
    </row>
    <row r="21" spans="1:3">
      <c t="s" r="A21" s="4">
        <v>613</v>
      </c>
      <c t="n" r="B21" s="5">
        <v>0</v>
      </c>
      <c t="n" r="C21" s="5">
        <v>0</v>
      </c>
    </row>
    <row r="22" spans="1:3">
      <c t="s" r="A22" s="4">
        <v>619</v>
      </c>
      <c t="n" r="B22" s="7">
        <v>170858</v>
      </c>
      <c t="n" r="C22" s="5">
        <v>148783</v>
      </c>
    </row>
    <row r="23" spans="1:3">
      <c t="s" r="A23" s="4">
        <v>620</v>
      </c>
    </row>
    <row r="24" spans="1:3">
      <c t="s" r="A24" s="3">
        <v>504</v>
      </c>
    </row>
    <row r="25" spans="1:3">
      <c t="s" r="A25" s="4">
        <v>616</v>
      </c>
      <c t="n" r="C25" s="5">
        <v>16901</v>
      </c>
    </row>
    <row r="26" spans="1:3">
      <c t="s" r="A26" s="4">
        <v>609</v>
      </c>
      <c t="n" r="C26" s="5">
        <v>6759</v>
      </c>
    </row>
    <row r="27" spans="1:3">
      <c t="s" r="A27" s="4">
        <v>621</v>
      </c>
      <c t="n" r="C27" s="5">
        <v>-23660</v>
      </c>
    </row>
    <row r="28" spans="1:3">
      <c t="s" r="A28" s="4">
        <v>612</v>
      </c>
      <c t="n" r="C28" s="5">
        <v>0</v>
      </c>
    </row>
    <row r="29" spans="1:3">
      <c t="s" r="A29" s="4">
        <v>613</v>
      </c>
      <c t="n" r="C29"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s>
  <sheetData>
    <row r="1" spans="1:8">
      <c t="s" r="A1" s="1">
        <v>622</v>
      </c>
      <c t="s" r="B1" s="2">
        <v>623</v>
      </c>
      <c t="s" r="C1" s="2">
        <v>624</v>
      </c>
      <c t="s" r="D1" s="2">
        <v>398</v>
      </c>
      <c t="s" r="E1" s="2">
        <v>402</v>
      </c>
      <c t="s" r="F1" s="2">
        <v>398</v>
      </c>
      <c t="s" r="G1" s="2">
        <v>402</v>
      </c>
      <c t="s" r="H1" s="2">
        <v>625</v>
      </c>
    </row>
    <row r="2" spans="1:8">
      <c t="s" r="A2" s="3">
        <v>626</v>
      </c>
    </row>
    <row r="3" spans="1:8">
      <c t="s" r="A3" s="4">
        <v>627</v>
      </c>
      <c t="s" r="D3" s="4">
        <v>559</v>
      </c>
    </row>
    <row r="4" spans="1:8">
      <c t="s" r="A4" s="4">
        <v>628</v>
      </c>
      <c t="n" r="D4" s="7">
        <v>225100</v>
      </c>
    </row>
    <row r="5" spans="1:8">
      <c t="s" r="A5" s="4">
        <v>629</v>
      </c>
      <c t="s" r="D5" s="4">
        <v>630</v>
      </c>
    </row>
    <row r="6" spans="1:8">
      <c t="s" r="A6" s="4">
        <v>631</v>
      </c>
      <c t="n" r="D6" s="7">
        <v>104000</v>
      </c>
      <c t="n" r="E6" s="7">
        <v>126000</v>
      </c>
      <c t="n" r="F6" s="7">
        <v>197000</v>
      </c>
      <c t="n" r="G6" s="7">
        <v>252000</v>
      </c>
    </row>
    <row r="7" spans="1:8">
      <c t="s" r="A7" s="4">
        <v>632</v>
      </c>
      <c t="n" r="D7" s="5">
        <v>114000</v>
      </c>
      <c t="n" r="F7" s="5">
        <v>114000</v>
      </c>
    </row>
    <row r="8" spans="1:8">
      <c t="s" r="A8" s="4">
        <v>633</v>
      </c>
      <c t="n" r="D8" s="5">
        <v>822000</v>
      </c>
      <c t="n" r="E8" s="5">
        <v>574000</v>
      </c>
      <c t="n" r="F8" s="7">
        <v>1500000</v>
      </c>
      <c t="n" r="G8" s="5">
        <v>1000000</v>
      </c>
    </row>
    <row r="9" spans="1:8">
      <c t="s" r="A9" s="4">
        <v>634</v>
      </c>
      <c t="s" r="F9" s="4">
        <v>635</v>
      </c>
    </row>
    <row r="10" spans="1:8">
      <c t="s" r="A10" s="4">
        <v>636</v>
      </c>
      <c t="n" r="C10" s="7">
        <v>850000</v>
      </c>
    </row>
    <row r="11" spans="1:8">
      <c t="s" r="A11" s="4">
        <v>637</v>
      </c>
      <c t="n" r="D11" s="7">
        <v>850000</v>
      </c>
    </row>
    <row r="12" spans="1:8">
      <c t="s" r="A12" s="4">
        <v>638</v>
      </c>
      <c t="s" r="D12" s="4">
        <v>559</v>
      </c>
      <c t="s" r="F12" s="4">
        <v>559</v>
      </c>
    </row>
    <row r="13" spans="1:8">
      <c t="s" r="A13" s="4">
        <v>639</v>
      </c>
    </row>
    <row r="14" spans="1:8">
      <c t="s" r="A14" s="3">
        <v>626</v>
      </c>
    </row>
    <row r="15" spans="1:8">
      <c t="s" r="A15" s="4">
        <v>640</v>
      </c>
      <c t="n" r="D15" s="7">
        <v>2300000</v>
      </c>
      <c t="n" r="E15" s="7">
        <v>1200000</v>
      </c>
      <c t="n" r="F15" s="7">
        <v>4200000</v>
      </c>
      <c t="n" r="G15" s="7">
        <v>1900000</v>
      </c>
    </row>
    <row r="16" spans="1:8">
      <c t="s" r="A16" s="4">
        <v>641</v>
      </c>
      <c t="n" r="H16" s="5">
        <v>28</v>
      </c>
    </row>
    <row r="17" spans="1:8">
      <c t="s" r="A17" s="4">
        <v>642</v>
      </c>
    </row>
    <row r="18" spans="1:8">
      <c t="s" r="A18" s="3">
        <v>626</v>
      </c>
    </row>
    <row r="19" spans="1:8">
      <c t="s" r="A19" s="4">
        <v>643</v>
      </c>
      <c t="n" r="B19" s="7">
        <v>3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 customWidth="1" max="5" min="5" width="4"/>
  </cols>
  <sheetData>
    <row r="1" spans="1:5">
      <c t="s" r="A1" s="1">
        <v>125</v>
      </c>
      <c t="s" r="B1" s="2">
        <v>1</v>
      </c>
    </row>
    <row r="2" spans="1:5">
      <c t="s" r="B2" s="2">
        <v>2</v>
      </c>
      <c t="s" r="D2" s="2">
        <v>72</v>
      </c>
    </row>
    <row r="3" spans="1:5">
      <c t="s" r="A3" s="3">
        <v>126</v>
      </c>
    </row>
    <row r="4" spans="1:5">
      <c t="s" r="A4" s="4">
        <v>116</v>
      </c>
      <c t="n" r="B4" s="7">
        <v>-3500</v>
      </c>
      <c t="s" r="C4" s="4">
        <v>28</v>
      </c>
      <c t="n" r="D4" s="7">
        <v>-9804</v>
      </c>
      <c t="s" r="E4" s="4">
        <v>92</v>
      </c>
    </row>
    <row r="5" spans="1:5">
      <c t="s" r="A5" s="3">
        <v>127</v>
      </c>
    </row>
    <row r="6" spans="1:5">
      <c t="s" r="A6" s="4">
        <v>128</v>
      </c>
      <c t="n" r="B6" s="5">
        <v>49</v>
      </c>
      <c t="n" r="D6" s="5">
        <v>45</v>
      </c>
    </row>
    <row r="7" spans="1:5">
      <c t="s" r="A7" s="4">
        <v>129</v>
      </c>
      <c t="n" r="B7" s="5">
        <v>3688</v>
      </c>
      <c t="n" r="D7" s="5">
        <v>3193</v>
      </c>
    </row>
    <row r="8" spans="1:5">
      <c t="s" r="A8" s="4">
        <v>130</v>
      </c>
      <c t="n" r="B8" s="5">
        <v>368</v>
      </c>
      <c t="n" r="D8" s="5">
        <v>561</v>
      </c>
    </row>
    <row r="9" spans="1:5">
      <c t="s" r="A9" s="4">
        <v>131</v>
      </c>
      <c t="n" r="B9" s="5">
        <v>-40914</v>
      </c>
      <c t="n" r="D9" s="5">
        <v>-22956</v>
      </c>
    </row>
    <row r="10" spans="1:5">
      <c t="s" r="A10" s="4">
        <v>132</v>
      </c>
      <c t="n" r="B10" s="5">
        <v>-16</v>
      </c>
      <c t="n" r="D10" s="5">
        <v>-16</v>
      </c>
    </row>
    <row r="11" spans="1:5">
      <c t="s" r="A11" s="4">
        <v>133</v>
      </c>
      <c t="n" r="B11" s="5">
        <v>17692</v>
      </c>
      <c t="n" r="D11" s="5">
        <v>3818</v>
      </c>
    </row>
    <row r="12" spans="1:5">
      <c t="s" r="A12" s="4">
        <v>75</v>
      </c>
      <c t="n" r="D12" s="5">
        <v>426</v>
      </c>
    </row>
    <row r="13" spans="1:5">
      <c t="s" r="A13" s="4">
        <v>74</v>
      </c>
      <c t="n" r="B13" s="5">
        <v>-64</v>
      </c>
      <c t="n" r="D13" s="5">
        <v>-66</v>
      </c>
    </row>
    <row r="14" spans="1:5">
      <c t="s" r="A14" s="4">
        <v>134</v>
      </c>
      <c t="n" r="D14" s="5">
        <v>6759</v>
      </c>
    </row>
    <row r="15" spans="1:5">
      <c t="s" r="A15" s="4">
        <v>135</v>
      </c>
      <c t="n" r="B15" s="5">
        <v>-2450</v>
      </c>
      <c t="n" r="D15" s="5">
        <v>-217</v>
      </c>
    </row>
    <row r="16" spans="1:5">
      <c t="s" r="A16" s="3">
        <v>136</v>
      </c>
    </row>
    <row r="17" spans="1:5">
      <c t="s" r="A17" s="4">
        <v>137</v>
      </c>
      <c t="n" r="D17" s="5">
        <v>13506</v>
      </c>
    </row>
    <row r="18" spans="1:5">
      <c t="s" r="A18" s="4">
        <v>30</v>
      </c>
      <c t="n" r="B18" s="5">
        <v>-654</v>
      </c>
      <c t="n" r="D18" s="5">
        <v>218</v>
      </c>
    </row>
    <row r="19" spans="1:5">
      <c t="s" r="A19" s="4">
        <v>36</v>
      </c>
      <c t="n" r="D19" s="5">
        <v>-7</v>
      </c>
    </row>
    <row r="20" spans="1:5">
      <c t="s" r="A20" s="4">
        <v>138</v>
      </c>
      <c t="n" r="B20" s="5">
        <v>100</v>
      </c>
      <c t="n" r="D20" s="5">
        <v>587</v>
      </c>
    </row>
    <row r="21" spans="1:5">
      <c t="s" r="A21" s="4">
        <v>29</v>
      </c>
      <c t="n" r="B21" s="5">
        <v>-359</v>
      </c>
      <c t="n" r="D21" s="5">
        <v>-705</v>
      </c>
    </row>
    <row r="22" spans="1:5">
      <c t="s" r="A22" s="4">
        <v>40</v>
      </c>
      <c t="n" r="B22" s="5">
        <v>-1431</v>
      </c>
      <c t="n" r="D22" s="5">
        <v>804</v>
      </c>
    </row>
    <row r="23" spans="1:5">
      <c t="s" r="A23" s="4">
        <v>41</v>
      </c>
      <c t="n" r="B23" s="5">
        <v>-805</v>
      </c>
      <c t="n" r="D23" s="5">
        <v>-14074</v>
      </c>
    </row>
    <row r="24" spans="1:5">
      <c t="s" r="A24" s="4">
        <v>58</v>
      </c>
      <c t="n" r="B24" s="5">
        <v>143</v>
      </c>
      <c t="n" r="D24" s="5">
        <v>2171</v>
      </c>
    </row>
    <row r="25" spans="1:5">
      <c t="s" r="A25" s="4">
        <v>139</v>
      </c>
      <c t="n" r="B25" s="5">
        <v>-26148</v>
      </c>
      <c t="n" r="D25" s="5">
        <v>-14804</v>
      </c>
    </row>
    <row r="26" spans="1:5">
      <c t="s" r="A26" s="3">
        <v>140</v>
      </c>
    </row>
    <row r="27" spans="1:5">
      <c t="s" r="A27" s="4">
        <v>141</v>
      </c>
      <c t="n" r="B27" s="5">
        <v>-10</v>
      </c>
      <c t="n" r="D27" s="5">
        <v>-12</v>
      </c>
    </row>
    <row r="28" spans="1:5">
      <c t="s" r="A28" s="4">
        <v>142</v>
      </c>
      <c t="n" r="B28" s="5">
        <v>-25905</v>
      </c>
    </row>
    <row r="29" spans="1:5">
      <c t="s" r="A29" s="4">
        <v>143</v>
      </c>
      <c t="n" r="B29" s="5">
        <v>-31417</v>
      </c>
      <c t="n" r="D29" s="5">
        <v>-26886</v>
      </c>
    </row>
    <row r="30" spans="1:5">
      <c t="s" r="A30" s="4">
        <v>144</v>
      </c>
      <c t="n" r="D30" s="5">
        <v>4031</v>
      </c>
    </row>
    <row r="31" spans="1:5">
      <c t="s" r="A31" s="4">
        <v>145</v>
      </c>
      <c t="n" r="B31" s="5">
        <v>19187</v>
      </c>
      <c t="n" r="D31" s="5">
        <v>11541</v>
      </c>
    </row>
    <row r="32" spans="1:5">
      <c t="s" r="A32" s="4">
        <v>146</v>
      </c>
      <c t="n" r="B32" s="5">
        <v>-808</v>
      </c>
    </row>
    <row r="33" spans="1:5">
      <c t="s" r="A33" s="4">
        <v>147</v>
      </c>
      <c t="n" r="B33" s="5">
        <v>-38953</v>
      </c>
      <c t="n" r="D33" s="5">
        <v>-11326</v>
      </c>
    </row>
    <row r="34" spans="1:5">
      <c t="s" r="A34" s="3">
        <v>148</v>
      </c>
    </row>
    <row r="35" spans="1:5">
      <c t="s" r="A35" s="4">
        <v>149</v>
      </c>
      <c t="n" r="B35" s="5">
        <v>22225</v>
      </c>
      <c t="n" r="D35" s="5">
        <v>23931</v>
      </c>
    </row>
    <row r="36" spans="1:5">
      <c t="s" r="A36" s="4">
        <v>150</v>
      </c>
      <c t="n" r="B36" s="5">
        <v>-18577</v>
      </c>
      <c t="n" r="D36" s="5">
        <v>-6006</v>
      </c>
    </row>
    <row r="37" spans="1:5">
      <c t="s" r="A37" s="4">
        <v>151</v>
      </c>
      <c t="n" r="D37" s="5">
        <v>67892</v>
      </c>
    </row>
    <row r="38" spans="1:5">
      <c t="s" r="A38" s="4">
        <v>152</v>
      </c>
      <c t="n" r="B38" s="5">
        <v>38458</v>
      </c>
    </row>
    <row r="39" spans="1:5">
      <c t="s" r="A39" s="4">
        <v>153</v>
      </c>
      <c t="n" r="B39" s="5">
        <v>-17</v>
      </c>
    </row>
    <row r="40" spans="1:5">
      <c t="s" r="A40" s="4">
        <v>154</v>
      </c>
      <c t="n" r="B40" s="5">
        <v>23750</v>
      </c>
    </row>
    <row r="41" spans="1:5">
      <c t="s" r="A41" s="4">
        <v>155</v>
      </c>
      <c t="n" r="B41" s="5">
        <v>-5</v>
      </c>
    </row>
    <row r="42" spans="1:5">
      <c t="s" r="A42" s="4">
        <v>156</v>
      </c>
      <c t="n" r="B42" s="5">
        <v>65834</v>
      </c>
      <c t="n" r="D42" s="5">
        <v>85817</v>
      </c>
    </row>
    <row r="43" spans="1:5">
      <c t="s" r="A43" s="4">
        <v>157</v>
      </c>
      <c t="n" r="B43" s="5">
        <v>733</v>
      </c>
      <c t="n" r="D43" s="5">
        <v>59687</v>
      </c>
    </row>
    <row r="44" spans="1:5">
      <c t="s" r="A44" s="4">
        <v>158</v>
      </c>
      <c t="n" r="B44" s="5">
        <v>54917</v>
      </c>
      <c t="n" r="D44" s="5">
        <v>22699</v>
      </c>
    </row>
    <row r="45" spans="1:5">
      <c t="s" r="A45" s="4">
        <v>159</v>
      </c>
      <c t="n" r="B45" s="5">
        <v>55650</v>
      </c>
      <c t="n" r="D45" s="5">
        <v>82386</v>
      </c>
    </row>
    <row r="46" spans="1:5">
      <c t="s" r="A46" s="3">
        <v>160</v>
      </c>
    </row>
    <row r="47" spans="1:5">
      <c t="s" r="A47" s="4">
        <v>161</v>
      </c>
      <c t="n" r="B47" s="5">
        <v>7408</v>
      </c>
      <c t="n" r="D47" s="5">
        <v>1017</v>
      </c>
    </row>
    <row r="48" spans="1:5">
      <c t="s" r="A48" s="3">
        <v>162</v>
      </c>
    </row>
    <row r="49" spans="1:5">
      <c t="s" r="A49" s="4">
        <v>163</v>
      </c>
      <c t="n" r="B49" s="5">
        <v>3688</v>
      </c>
      <c t="n" r="D49" s="5">
        <v>3193</v>
      </c>
    </row>
    <row r="50" spans="1:5">
      <c t="s" r="A50" s="4">
        <v>57</v>
      </c>
    </row>
    <row r="51" spans="1:5">
      <c t="s" r="A51" s="3">
        <v>127</v>
      </c>
    </row>
    <row r="52" spans="1:5">
      <c t="s" r="A52" s="4">
        <v>164</v>
      </c>
      <c t="n" r="B52" s="5">
        <v>1464</v>
      </c>
      <c t="n" r="D52" s="5">
        <v>953</v>
      </c>
    </row>
    <row r="53" spans="1:5">
      <c t="s" r="A53" s="4">
        <v>134</v>
      </c>
      <c t="n" r="D53" s="7">
        <v>6759</v>
      </c>
    </row>
    <row r="54" spans="1:5">
      <c t="s" r="A54" s="4">
        <v>59</v>
      </c>
    </row>
    <row r="55" spans="1:5">
      <c t="s" r="A55" s="3">
        <v>127</v>
      </c>
    </row>
    <row r="56" spans="1:5">
      <c t="s" r="A56" s="4">
        <v>164</v>
      </c>
      <c t="n" r="B56" s="7">
        <v>541</v>
      </c>
    </row>
    <row r="57" spans="1:5">
      <c t="n" r="A57"/>
    </row>
    <row r="58" spans="1:5">
      <c t="s" r="A58" s="4">
        <v>28</v>
      </c>
      <c t="s" r="B58" s="4">
        <v>108</v>
      </c>
    </row>
    <row r="59" spans="1:5">
      <c t="s" r="A59" s="4">
        <v>92</v>
      </c>
      <c t="s" r="B59" s="4">
        <v>107</v>
      </c>
    </row>
  </sheetData>
  <mergeCells count="7">
    <mergeCell ref="A1:A2"/>
    <mergeCell ref="B1:E1"/>
    <mergeCell ref="B2:C2"/>
    <mergeCell ref="D2:E2"/>
    <mergeCell ref="A57:E57"/>
    <mergeCell ref="B58:E58"/>
    <mergeCell ref="B59:E5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56"/>
    <col customWidth="1" max="3" min="3" width="15"/>
    <col customWidth="1" max="4" min="4" width="14"/>
    <col customWidth="1" max="5" min="5" width="15"/>
    <col customWidth="1" max="6" min="6" width="16"/>
    <col customWidth="1" max="7" min="7" width="4"/>
    <col customWidth="1" max="8" min="8" width="14"/>
    <col customWidth="1" max="9" min="9" width="14"/>
    <col customWidth="1" max="10" min="10" width="14"/>
  </cols>
  <sheetData>
    <row r="1" spans="1:10">
      <c t="s" r="A1" s="1">
        <v>644</v>
      </c>
      <c t="s" r="B1" s="2">
        <v>439</v>
      </c>
      <c t="s" r="C1" s="2">
        <v>71</v>
      </c>
      <c t="s" r="E1" s="2">
        <v>1</v>
      </c>
      <c t="s" r="F1" s="2">
        <v>345</v>
      </c>
    </row>
    <row r="2" spans="1:10">
      <c t="s" r="B2" s="2">
        <v>298</v>
      </c>
      <c t="s" r="C2" s="2">
        <v>2</v>
      </c>
      <c t="s" r="D2" s="2">
        <v>645</v>
      </c>
      <c t="s" r="E2" s="2">
        <v>2</v>
      </c>
      <c t="s" r="F2" s="2">
        <v>25</v>
      </c>
      <c t="s" r="H2" s="2">
        <v>72</v>
      </c>
      <c t="s" r="I2" s="2">
        <v>300</v>
      </c>
      <c t="s" r="J2" s="2">
        <v>297</v>
      </c>
    </row>
    <row r="3" spans="1:10">
      <c t="s" r="A3" s="3">
        <v>646</v>
      </c>
    </row>
    <row r="4" spans="1:10">
      <c t="s" r="A4" s="4">
        <v>647</v>
      </c>
      <c t="s" r="C4" s="4">
        <v>648</v>
      </c>
      <c t="s" r="E4" s="4">
        <v>648</v>
      </c>
    </row>
    <row r="5" spans="1:10">
      <c t="s" r="A5" s="4">
        <v>62</v>
      </c>
      <c t="n" r="C5" s="8">
        <v>5.75</v>
      </c>
      <c t="n" r="E5" s="8">
        <v>5.75</v>
      </c>
    </row>
    <row r="6" spans="1:10">
      <c t="s" r="A6" s="4">
        <v>649</v>
      </c>
      <c t="n" r="C6" s="5">
        <v>1337686</v>
      </c>
      <c t="n" r="E6" s="5">
        <v>1337686</v>
      </c>
    </row>
    <row r="7" spans="1:10">
      <c t="s" r="A7" s="4">
        <v>120</v>
      </c>
      <c t="n" r="C7" s="5">
        <v>6688433</v>
      </c>
    </row>
    <row r="8" spans="1:10">
      <c t="s" r="A8" s="4">
        <v>650</v>
      </c>
      <c t="n" r="C8" s="5">
        <v>794617</v>
      </c>
      <c t="n" r="E8" s="5">
        <v>794617</v>
      </c>
      <c t="n" r="F8" s="5">
        <v>807949</v>
      </c>
    </row>
    <row r="9" spans="1:10">
      <c t="s" r="A9" s="4">
        <v>651</v>
      </c>
      <c t="n" r="F9" s="7">
        <v>14100</v>
      </c>
    </row>
    <row r="10" spans="1:10">
      <c t="s" r="A10" s="4">
        <v>307</v>
      </c>
      <c t="n" r="B10" s="5">
        <v>2000000</v>
      </c>
    </row>
    <row r="11" spans="1:10">
      <c t="s" r="A11" s="4">
        <v>311</v>
      </c>
      <c t="n" r="C11" s="7">
        <v>5400</v>
      </c>
      <c t="n" r="E11" s="7">
        <v>5400</v>
      </c>
    </row>
    <row r="12" spans="1:10">
      <c t="s" r="A12" s="4">
        <v>312</v>
      </c>
      <c t="s" r="E12" s="4">
        <v>313</v>
      </c>
    </row>
    <row r="13" spans="1:10">
      <c t="s" r="A13" s="4">
        <v>308</v>
      </c>
      <c t="n" r="C13" s="8">
        <v>10.75</v>
      </c>
      <c t="n" r="E13" s="8">
        <v>10.75</v>
      </c>
      <c t="n" r="J13" s="8">
        <v>14.51</v>
      </c>
    </row>
    <row r="14" spans="1:10">
      <c t="s" r="A14" s="4">
        <v>51</v>
      </c>
      <c t="n" r="C14" s="7">
        <v>305342</v>
      </c>
      <c t="n" r="E14" s="7">
        <v>305342</v>
      </c>
      <c t="n" r="F14" s="7">
        <v>266705</v>
      </c>
      <c t="s" r="G14" s="4">
        <v>28</v>
      </c>
    </row>
    <row r="15" spans="1:10">
      <c t="s" r="A15" s="4">
        <v>293</v>
      </c>
    </row>
    <row r="16" spans="1:10">
      <c t="s" r="A16" s="3">
        <v>646</v>
      </c>
    </row>
    <row r="17" spans="1:10">
      <c t="s" r="A17" s="4">
        <v>323</v>
      </c>
      <c t="n" r="E17" s="5">
        <v>41259</v>
      </c>
    </row>
    <row r="18" spans="1:10">
      <c t="s" r="A18" s="4">
        <v>295</v>
      </c>
    </row>
    <row r="19" spans="1:10">
      <c t="s" r="A19" s="3">
        <v>646</v>
      </c>
    </row>
    <row r="20" spans="1:10">
      <c t="s" r="A20" s="4">
        <v>323</v>
      </c>
      <c t="n" r="E20" s="5">
        <v>0</v>
      </c>
    </row>
    <row r="21" spans="1:10">
      <c t="s" r="A21" s="4">
        <v>316</v>
      </c>
    </row>
    <row r="22" spans="1:10">
      <c t="s" r="A22" s="3">
        <v>646</v>
      </c>
    </row>
    <row r="23" spans="1:10">
      <c t="s" r="A23" s="4">
        <v>317</v>
      </c>
      <c t="n" r="C23" s="8">
        <v>8.5</v>
      </c>
      <c t="n" r="E23" s="8">
        <v>8.5</v>
      </c>
    </row>
    <row r="24" spans="1:10">
      <c t="s" r="A24" s="4">
        <v>318</v>
      </c>
      <c t="s" r="E24" s="4">
        <v>319</v>
      </c>
    </row>
    <row r="25" spans="1:10">
      <c t="s" r="A25" s="4">
        <v>111</v>
      </c>
    </row>
    <row r="26" spans="1:10">
      <c t="s" r="A26" s="3">
        <v>646</v>
      </c>
    </row>
    <row r="27" spans="1:10">
      <c t="s" r="A27" s="4">
        <v>120</v>
      </c>
      <c t="n" r="E27" s="5">
        <v>6688433</v>
      </c>
    </row>
    <row r="28" spans="1:10">
      <c t="s" r="A28" s="4">
        <v>652</v>
      </c>
    </row>
    <row r="29" spans="1:10">
      <c t="s" r="A29" s="3">
        <v>646</v>
      </c>
    </row>
    <row r="30" spans="1:10">
      <c t="s" r="A30" s="4">
        <v>51</v>
      </c>
      <c t="n" r="D30" s="7">
        <v>6300</v>
      </c>
      <c t="n" r="H30" s="7">
        <v>6300</v>
      </c>
    </row>
    <row r="31" spans="1:10">
      <c t="s" r="A31" s="4">
        <v>653</v>
      </c>
    </row>
    <row r="32" spans="1:10">
      <c t="s" r="A32" s="3">
        <v>646</v>
      </c>
    </row>
    <row r="33" spans="1:10">
      <c t="s" r="A33" s="4">
        <v>654</v>
      </c>
      <c t="n" r="D33" s="5">
        <v>125628</v>
      </c>
    </row>
    <row r="34" spans="1:10">
      <c t="s" r="A34" s="4">
        <v>321</v>
      </c>
    </row>
    <row r="35" spans="1:10">
      <c t="s" r="A35" s="3">
        <v>646</v>
      </c>
    </row>
    <row r="36" spans="1:10">
      <c t="s" r="A36" s="4">
        <v>322</v>
      </c>
      <c t="n" r="C36" s="5">
        <v>2700000</v>
      </c>
      <c t="n" r="E36" s="5">
        <v>2700000</v>
      </c>
      <c t="n" r="I36" s="5">
        <v>2700000</v>
      </c>
    </row>
    <row r="37" spans="1:10">
      <c t="s" r="A37" s="4">
        <v>650</v>
      </c>
      <c t="n" r="C37" s="5">
        <v>794617</v>
      </c>
      <c t="n" r="E37" s="5">
        <v>794617</v>
      </c>
    </row>
    <row r="38" spans="1:10">
      <c t="s" r="A38" s="4">
        <v>655</v>
      </c>
      <c t="n" r="C38" s="5">
        <v>1788512</v>
      </c>
      <c t="n" r="E38" s="5">
        <v>1788512</v>
      </c>
    </row>
    <row r="39" spans="1:10">
      <c t="s" r="A39" s="4">
        <v>656</v>
      </c>
    </row>
    <row r="40" spans="1:10">
      <c t="s" r="A40" s="3">
        <v>646</v>
      </c>
    </row>
    <row r="41" spans="1:10">
      <c t="s" r="A41" s="4">
        <v>323</v>
      </c>
      <c t="n" r="C41" s="5">
        <v>41259</v>
      </c>
      <c t="n" r="E41" s="5">
        <v>103112</v>
      </c>
    </row>
    <row r="42" spans="1:10">
      <c t="s" r="A42" s="4">
        <v>331</v>
      </c>
      <c t="s" r="C42" s="4">
        <v>332</v>
      </c>
    </row>
    <row r="43" spans="1:10">
      <c t="s" r="A43" s="4">
        <v>657</v>
      </c>
    </row>
    <row r="44" spans="1:10">
      <c t="s" r="A44" s="3">
        <v>646</v>
      </c>
    </row>
    <row r="45" spans="1:10">
      <c t="s" r="A45" s="4">
        <v>323</v>
      </c>
      <c t="n" r="E45" s="5">
        <v>41259</v>
      </c>
    </row>
    <row r="46" spans="1:10">
      <c t="s" r="A46" s="4">
        <v>658</v>
      </c>
    </row>
    <row r="47" spans="1:10">
      <c t="s" r="A47" s="3">
        <v>646</v>
      </c>
    </row>
    <row r="48" spans="1:10">
      <c t="s" r="A48" s="4">
        <v>323</v>
      </c>
      <c t="n" r="C48" s="5">
        <v>323500</v>
      </c>
      <c t="n" r="E48" s="5">
        <v>323500</v>
      </c>
      <c t="n" r="F48" s="5">
        <v>323500</v>
      </c>
    </row>
    <row r="49" spans="1:10">
      <c t="s" r="A49" s="4">
        <v>659</v>
      </c>
      <c t="n" r="C49" s="5">
        <v>150000</v>
      </c>
      <c t="n" r="E49" s="5">
        <v>150000</v>
      </c>
      <c t="n" r="F49" s="5">
        <v>150000</v>
      </c>
    </row>
    <row r="50" spans="1:10">
      <c t="s" r="A50" s="4">
        <v>331</v>
      </c>
      <c t="s" r="E50" s="4">
        <v>332</v>
      </c>
    </row>
    <row r="51" spans="1:10">
      <c t="s" r="A51" s="4">
        <v>660</v>
      </c>
    </row>
    <row r="52" spans="1:10">
      <c t="s" r="A52" s="3">
        <v>646</v>
      </c>
    </row>
    <row r="53" spans="1:10">
      <c t="s" r="A53" s="4">
        <v>340</v>
      </c>
      <c t="s" r="C53" s="4">
        <v>341</v>
      </c>
      <c t="s" r="E53" s="4">
        <v>341</v>
      </c>
    </row>
    <row r="54" spans="1:10">
      <c t="s" r="A54" s="4">
        <v>661</v>
      </c>
    </row>
    <row r="55" spans="1:10">
      <c t="s" r="A55" s="3">
        <v>646</v>
      </c>
    </row>
    <row r="56" spans="1:10">
      <c t="s" r="A56" s="4">
        <v>340</v>
      </c>
      <c t="s" r="C56" s="4">
        <v>343</v>
      </c>
      <c t="s" r="E56" s="4">
        <v>343</v>
      </c>
    </row>
    <row r="57" spans="1:10">
      <c t="n" r="A57"/>
    </row>
    <row r="58" spans="1:10">
      <c t="s" r="A58" s="4">
        <v>28</v>
      </c>
      <c t="s" r="B58" s="4">
        <v>60</v>
      </c>
    </row>
  </sheetData>
  <mergeCells count="6">
    <mergeCell ref="A1:A2"/>
    <mergeCell ref="C1:D1"/>
    <mergeCell ref="F1:G1"/>
    <mergeCell ref="F2:G2"/>
    <mergeCell ref="A57:J57"/>
    <mergeCell ref="B58:J5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72"/>
    <col customWidth="1" max="2" min="2" width="56"/>
    <col customWidth="1" max="3" min="3" width="14"/>
    <col customWidth="1" max="4" min="4" width="14"/>
    <col customWidth="1" max="5" min="5" width="15"/>
    <col customWidth="1" max="6" min="6" width="14"/>
    <col customWidth="1" max="7" min="7" width="14"/>
    <col customWidth="1" max="8" min="8" width="4"/>
  </cols>
  <sheetData>
    <row r="1" spans="1:8">
      <c t="s" r="A1" s="1">
        <v>662</v>
      </c>
      <c t="s" r="B1" s="2">
        <v>71</v>
      </c>
      <c t="s" r="E1" s="2">
        <v>1</v>
      </c>
      <c t="n" r="G1"/>
    </row>
    <row r="2" spans="1:8">
      <c t="s" r="B2" s="2">
        <v>2</v>
      </c>
      <c t="s" r="C2" s="2">
        <v>72</v>
      </c>
      <c t="s" r="D2" s="2">
        <v>645</v>
      </c>
      <c t="s" r="E2" s="2">
        <v>2</v>
      </c>
      <c t="s" r="F2" s="2">
        <v>72</v>
      </c>
      <c t="s" r="G2" s="2">
        <v>25</v>
      </c>
      <c t="s" r="H2" s="2">
        <v>28</v>
      </c>
    </row>
    <row r="3" spans="1:8">
      <c t="s" r="A3" s="3">
        <v>663</v>
      </c>
      <c t="n" r="G3"/>
    </row>
    <row r="4" spans="1:8">
      <c t="s" r="A4" s="4">
        <v>664</v>
      </c>
      <c t="s" r="E4" s="4">
        <v>665</v>
      </c>
      <c t="s" r="F4" s="4">
        <v>666</v>
      </c>
      <c t="n" r="G4"/>
    </row>
    <row r="5" spans="1:8">
      <c t="s" r="A5" s="4">
        <v>45</v>
      </c>
      <c t="n" r="B5" s="7">
        <v>6279</v>
      </c>
      <c t="n" r="E5" s="7">
        <v>6279</v>
      </c>
      <c t="n" r="G5" s="7">
        <v>8728</v>
      </c>
    </row>
    <row r="6" spans="1:8">
      <c t="s" r="A6" s="4">
        <v>667</v>
      </c>
      <c t="n" r="B6" s="5">
        <v>-322</v>
      </c>
      <c t="n" r="C6" s="7">
        <v>-4193</v>
      </c>
      <c t="n" r="E6" s="5">
        <v>-2260</v>
      </c>
      <c t="n" r="F6" s="7">
        <v>-217</v>
      </c>
      <c t="n" r="G6"/>
    </row>
    <row r="7" spans="1:8">
      <c t="s" r="A7" s="4">
        <v>51</v>
      </c>
      <c t="n" r="B7" s="7">
        <v>305342</v>
      </c>
      <c t="n" r="E7" s="7">
        <v>305342</v>
      </c>
      <c t="n" r="G7" s="7">
        <v>266705</v>
      </c>
    </row>
    <row r="8" spans="1:8">
      <c t="s" r="A8" s="4">
        <v>652</v>
      </c>
      <c t="n" r="G8"/>
    </row>
    <row r="9" spans="1:8">
      <c t="s" r="A9" s="3">
        <v>663</v>
      </c>
      <c t="n" r="G9"/>
    </row>
    <row r="10" spans="1:8">
      <c t="s" r="A10" s="4">
        <v>668</v>
      </c>
      <c t="n" r="D10" s="7">
        <v>6300</v>
      </c>
      <c t="n" r="G10"/>
    </row>
    <row r="11" spans="1:8">
      <c t="s" r="A11" s="4">
        <v>45</v>
      </c>
      <c t="n" r="D11" s="5">
        <v>6300</v>
      </c>
      <c t="n" r="G11"/>
    </row>
    <row r="12" spans="1:8">
      <c t="s" r="A12" s="4">
        <v>667</v>
      </c>
      <c t="n" r="D12" s="5">
        <v>3700</v>
      </c>
      <c t="n" r="G12"/>
    </row>
    <row r="13" spans="1:8">
      <c t="s" r="A13" s="4">
        <v>669</v>
      </c>
      <c t="n" r="D13" s="5">
        <v>2600</v>
      </c>
      <c t="n" r="G13"/>
    </row>
    <row r="14" spans="1:8">
      <c t="s" r="A14" s="4">
        <v>51</v>
      </c>
      <c t="n" r="C14" s="7">
        <v>6300</v>
      </c>
      <c t="n" r="D14" s="7">
        <v>6300</v>
      </c>
      <c t="n" r="F14" s="7">
        <v>6300</v>
      </c>
      <c t="n" r="G14"/>
    </row>
    <row r="15" spans="1:8">
      <c t="n" r="A15"/>
    </row>
    <row r="16" spans="1:8">
      <c t="s" r="A16" s="4">
        <v>28</v>
      </c>
      <c t="s" r="B16" s="4">
        <v>60</v>
      </c>
    </row>
  </sheetData>
  <mergeCells count="18">
    <mergeCell ref="A1:A2"/>
    <mergeCell ref="B1:D1"/>
    <mergeCell ref="E1:F1"/>
    <mergeCell ref="G1:H1"/>
    <mergeCell ref="G3:H3"/>
    <mergeCell ref="G4:H4"/>
    <mergeCell ref="G5:H5"/>
    <mergeCell ref="G6:H6"/>
    <mergeCell ref="G7:H7"/>
    <mergeCell ref="G8:H8"/>
    <mergeCell ref="G9:H9"/>
    <mergeCell ref="G10:H10"/>
    <mergeCell ref="G11:H11"/>
    <mergeCell ref="G12:H12"/>
    <mergeCell ref="G13:H13"/>
    <mergeCell ref="G14:H14"/>
    <mergeCell ref="A15:H15"/>
    <mergeCell ref="B16:H1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103"/>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1"/>
    <col customWidth="1" max="5" min="5" width="29"/>
    <col customWidth="1" max="6" min="6" width="29"/>
    <col customWidth="1" max="7" min="7" width="21"/>
    <col customWidth="1" max="8" min="8" width="29"/>
  </cols>
  <sheetData>
    <row r="1" spans="1:8">
      <c t="s" r="A1" s="1">
        <v>670</v>
      </c>
      <c t="s" r="B1" s="2">
        <v>671</v>
      </c>
      <c t="s" r="C1" s="2">
        <v>672</v>
      </c>
      <c t="s" r="D1" s="2">
        <v>251</v>
      </c>
      <c t="s" r="E1" s="2">
        <v>248</v>
      </c>
      <c t="s" r="F1" s="2">
        <v>248</v>
      </c>
      <c t="s" r="G1" s="2">
        <v>402</v>
      </c>
      <c t="s" r="H1" s="2">
        <v>249</v>
      </c>
    </row>
    <row r="2" spans="1:8">
      <c t="s" r="A2" s="3">
        <v>673</v>
      </c>
    </row>
    <row r="3" spans="1:8">
      <c t="s" r="A3" s="4">
        <v>253</v>
      </c>
      <c t="n" r="E3" s="5">
        <v>633</v>
      </c>
      <c t="n" r="F3" s="5">
        <v>633</v>
      </c>
      <c t="n" r="H3" s="5">
        <v>607</v>
      </c>
    </row>
    <row r="4" spans="1:8">
      <c t="s" r="A4" s="4">
        <v>255</v>
      </c>
      <c t="n" r="E4" s="7">
        <v>2982416000</v>
      </c>
      <c t="n" r="F4" s="7">
        <v>2982416000</v>
      </c>
      <c t="n" r="H4" s="7">
        <v>2931066000</v>
      </c>
    </row>
    <row r="5" spans="1:8">
      <c t="s" r="A5" s="4">
        <v>149</v>
      </c>
      <c t="n" r="F5" s="5">
        <v>22225000</v>
      </c>
      <c t="n" r="G5" s="7">
        <v>23931000</v>
      </c>
    </row>
    <row r="6" spans="1:8">
      <c t="s" r="A6" s="4">
        <v>185</v>
      </c>
    </row>
    <row r="7" spans="1:8">
      <c t="s" r="A7" s="3">
        <v>673</v>
      </c>
    </row>
    <row r="8" spans="1:8">
      <c t="s" r="A8" s="4">
        <v>408</v>
      </c>
      <c t="s" r="D8" s="4">
        <v>409</v>
      </c>
    </row>
    <row r="9" spans="1:8">
      <c t="s" r="A9" s="4">
        <v>259</v>
      </c>
      <c t="n" r="D9" s="7">
        <v>300000000</v>
      </c>
      <c t="n" r="E9" s="5">
        <v>170700000</v>
      </c>
      <c t="n" r="F9" s="5">
        <v>170700000</v>
      </c>
    </row>
    <row r="10" spans="1:8">
      <c t="s" r="A10" s="4">
        <v>421</v>
      </c>
    </row>
    <row r="11" spans="1:8">
      <c t="s" r="A11" s="3">
        <v>673</v>
      </c>
    </row>
    <row r="12" spans="1:8">
      <c t="s" r="A12" s="4">
        <v>422</v>
      </c>
      <c t="s" r="C12" s="4">
        <v>423</v>
      </c>
    </row>
    <row r="13" spans="1:8">
      <c t="s" r="A13" s="4">
        <v>426</v>
      </c>
    </row>
    <row r="14" spans="1:8">
      <c t="s" r="A14" s="3">
        <v>673</v>
      </c>
    </row>
    <row r="15" spans="1:8">
      <c t="s" r="A15" s="4">
        <v>422</v>
      </c>
      <c t="s" r="C15" s="4">
        <v>427</v>
      </c>
    </row>
    <row r="16" spans="1:8">
      <c t="s" r="A16" s="4">
        <v>428</v>
      </c>
    </row>
    <row r="17" spans="1:8">
      <c t="s" r="A17" s="3">
        <v>673</v>
      </c>
    </row>
    <row r="18" spans="1:8">
      <c t="s" r="A18" s="4">
        <v>422</v>
      </c>
      <c t="s" r="C18" s="4">
        <v>429</v>
      </c>
    </row>
    <row r="19" spans="1:8">
      <c t="s" r="A19" s="4">
        <v>260</v>
      </c>
    </row>
    <row r="20" spans="1:8">
      <c t="s" r="A20" s="3">
        <v>673</v>
      </c>
    </row>
    <row r="21" spans="1:8">
      <c t="s" r="A21" s="4">
        <v>259</v>
      </c>
      <c t="n" r="E21" s="7">
        <v>300000000</v>
      </c>
      <c t="n" r="F21" s="7">
        <v>300000000</v>
      </c>
    </row>
    <row r="22" spans="1:8">
      <c t="s" r="A22" s="4">
        <v>253</v>
      </c>
      <c t="n" r="E22" s="5">
        <v>439</v>
      </c>
      <c t="n" r="F22" s="5">
        <v>439</v>
      </c>
    </row>
    <row r="23" spans="1:8">
      <c t="s" r="A23" s="4">
        <v>255</v>
      </c>
      <c t="n" r="E23" s="7">
        <v>2200000000</v>
      </c>
      <c t="n" r="F23" s="7">
        <v>2200000000</v>
      </c>
    </row>
    <row r="24" spans="1:8">
      <c t="s" r="A24" s="4">
        <v>674</v>
      </c>
      <c t="s" r="F24" s="4">
        <v>262</v>
      </c>
    </row>
    <row r="25" spans="1:8">
      <c t="s" r="A25" s="4">
        <v>433</v>
      </c>
    </row>
    <row r="26" spans="1:8">
      <c t="s" r="A26" s="3">
        <v>673</v>
      </c>
    </row>
    <row r="27" spans="1:8">
      <c t="s" r="A27" s="4">
        <v>431</v>
      </c>
      <c t="s" r="C27" s="4">
        <v>434</v>
      </c>
    </row>
    <row r="28" spans="1:8">
      <c t="s" r="A28" s="4">
        <v>430</v>
      </c>
    </row>
    <row r="29" spans="1:8">
      <c t="s" r="A29" s="3">
        <v>673</v>
      </c>
    </row>
    <row r="30" spans="1:8">
      <c t="s" r="A30" s="4">
        <v>431</v>
      </c>
      <c t="s" r="C30" s="4">
        <v>432</v>
      </c>
    </row>
    <row r="31" spans="1:8">
      <c t="s" r="A31" s="4">
        <v>435</v>
      </c>
    </row>
    <row r="32" spans="1:8">
      <c t="s" r="A32" s="3">
        <v>673</v>
      </c>
    </row>
    <row r="33" spans="1:8">
      <c t="s" r="A33" s="4">
        <v>431</v>
      </c>
      <c t="s" r="C33" s="4">
        <v>436</v>
      </c>
    </row>
    <row r="34" spans="1:8">
      <c t="s" r="A34" s="4">
        <v>59</v>
      </c>
    </row>
    <row r="35" spans="1:8">
      <c t="s" r="A35" s="3">
        <v>673</v>
      </c>
    </row>
    <row r="36" spans="1:8">
      <c t="s" r="A36" s="4">
        <v>467</v>
      </c>
      <c t="n" r="E36" s="5">
        <v>2000000</v>
      </c>
      <c t="n" r="F36" s="7">
        <v>3800000</v>
      </c>
    </row>
    <row r="37" spans="1:8">
      <c t="s" r="A37" s="4">
        <v>486</v>
      </c>
      <c t="n" r="E37" s="5">
        <v>126000</v>
      </c>
      <c t="n" r="F37" s="5">
        <v>255000</v>
      </c>
    </row>
    <row r="38" spans="1:8">
      <c t="s" r="A38" s="4">
        <v>469</v>
      </c>
      <c t="n" r="E38" s="5">
        <v>147000</v>
      </c>
      <c t="n" r="F38" s="5">
        <v>264000</v>
      </c>
    </row>
    <row r="39" spans="1:8">
      <c t="s" r="A39" s="4">
        <v>470</v>
      </c>
      <c t="n" r="E39" s="7">
        <v>149000</v>
      </c>
      <c t="n" r="F39" s="7">
        <v>277000</v>
      </c>
    </row>
    <row r="40" spans="1:8">
      <c t="s" r="A40" s="4">
        <v>500</v>
      </c>
    </row>
    <row r="41" spans="1:8">
      <c t="s" r="A41" s="3">
        <v>673</v>
      </c>
    </row>
    <row r="42" spans="1:8">
      <c t="s" r="A42" s="4">
        <v>253</v>
      </c>
      <c t="n" r="E42" s="5">
        <v>194</v>
      </c>
      <c t="n" r="F42" s="5">
        <v>194</v>
      </c>
    </row>
    <row r="43" spans="1:8">
      <c t="s" r="A43" s="4">
        <v>255</v>
      </c>
      <c t="n" r="E43" s="7">
        <v>779600000</v>
      </c>
      <c t="n" r="F43" s="7">
        <v>779600000</v>
      </c>
    </row>
    <row r="44" spans="1:8">
      <c t="s" r="A44" s="4">
        <v>675</v>
      </c>
    </row>
    <row r="45" spans="1:8">
      <c t="s" r="A45" s="3">
        <v>673</v>
      </c>
    </row>
    <row r="46" spans="1:8">
      <c t="s" r="A46" s="4">
        <v>431</v>
      </c>
      <c t="s" r="B46" s="4">
        <v>415</v>
      </c>
    </row>
    <row r="47" spans="1:8">
      <c t="s" r="A47" s="4">
        <v>676</v>
      </c>
    </row>
    <row r="48" spans="1:8">
      <c t="s" r="A48" s="3">
        <v>673</v>
      </c>
    </row>
    <row r="49" spans="1:8">
      <c t="s" r="A49" s="4">
        <v>431</v>
      </c>
      <c t="s" r="B49" s="4">
        <v>677</v>
      </c>
    </row>
    <row r="50" spans="1:8">
      <c t="s" r="A50" s="4">
        <v>678</v>
      </c>
    </row>
    <row r="51" spans="1:8">
      <c t="s" r="A51" s="3">
        <v>673</v>
      </c>
    </row>
    <row r="52" spans="1:8">
      <c t="s" r="A52" s="4">
        <v>431</v>
      </c>
      <c t="s" r="B52" s="4">
        <v>679</v>
      </c>
    </row>
    <row r="53" spans="1:8">
      <c t="s" r="A53" s="4">
        <v>680</v>
      </c>
    </row>
    <row r="54" spans="1:8">
      <c t="s" r="A54" s="3">
        <v>673</v>
      </c>
    </row>
    <row r="55" spans="1:8">
      <c t="s" r="A55" s="4">
        <v>431</v>
      </c>
      <c t="s" r="B55" s="4">
        <v>436</v>
      </c>
    </row>
    <row r="56" spans="1:8">
      <c t="s" r="A56" s="4">
        <v>681</v>
      </c>
    </row>
    <row r="57" spans="1:8">
      <c t="s" r="A57" s="3">
        <v>673</v>
      </c>
    </row>
    <row r="58" spans="1:8">
      <c t="s" r="A58" s="4">
        <v>682</v>
      </c>
      <c t="s" r="B58" s="4">
        <v>683</v>
      </c>
    </row>
    <row r="59" spans="1:8">
      <c t="s" r="A59" s="4">
        <v>684</v>
      </c>
      <c t="n" r="B59" s="7">
        <v>8800000</v>
      </c>
    </row>
    <row r="60" spans="1:8">
      <c t="s" r="A60" s="4">
        <v>467</v>
      </c>
      <c t="n" r="B60" s="5">
        <v>5200000</v>
      </c>
    </row>
    <row r="61" spans="1:8">
      <c t="s" r="A61" s="4">
        <v>486</v>
      </c>
      <c t="n" r="B61" s="5">
        <v>171000</v>
      </c>
    </row>
    <row r="62" spans="1:8">
      <c t="s" r="A62" s="4">
        <v>469</v>
      </c>
      <c t="n" r="B62" s="5">
        <v>1700000</v>
      </c>
    </row>
    <row r="63" spans="1:8">
      <c t="s" r="A63" s="4">
        <v>470</v>
      </c>
      <c t="n" r="B63" s="7">
        <v>1700000</v>
      </c>
    </row>
    <row r="64" spans="1:8">
      <c t="s" r="A64" s="4">
        <v>685</v>
      </c>
    </row>
    <row r="65" spans="1:8">
      <c t="s" r="A65" s="3">
        <v>673</v>
      </c>
    </row>
    <row r="66" spans="1:8">
      <c t="s" r="A66" s="4">
        <v>408</v>
      </c>
      <c t="s" r="B66" s="4">
        <v>686</v>
      </c>
    </row>
    <row r="67" spans="1:8">
      <c t="s" r="A67" s="4">
        <v>259</v>
      </c>
      <c t="n" r="B67" s="7">
        <v>110000000</v>
      </c>
    </row>
    <row r="68" spans="1:8">
      <c t="s" r="A68" s="4">
        <v>687</v>
      </c>
      <c t="s" r="B68" s="4">
        <v>313</v>
      </c>
    </row>
    <row r="69" spans="1:8">
      <c t="s" r="A69" s="4">
        <v>674</v>
      </c>
      <c t="s" r="B69" s="4">
        <v>310</v>
      </c>
    </row>
    <row r="70" spans="1:8">
      <c t="s" r="A70" s="4">
        <v>688</v>
      </c>
      <c t="s" r="B70" s="4">
        <v>494</v>
      </c>
    </row>
    <row r="71" spans="1:8">
      <c t="s" r="A71" s="4">
        <v>689</v>
      </c>
      <c t="s" r="B71" s="4">
        <v>690</v>
      </c>
    </row>
    <row r="72" spans="1:8">
      <c t="s" r="A72" s="4">
        <v>149</v>
      </c>
      <c t="n" r="B72" s="7">
        <v>54000000</v>
      </c>
    </row>
    <row r="73" spans="1:8">
      <c t="s" r="A73" s="4">
        <v>691</v>
      </c>
    </row>
    <row r="74" spans="1:8">
      <c t="s" r="A74" s="3">
        <v>673</v>
      </c>
    </row>
    <row r="75" spans="1:8">
      <c t="s" r="A75" s="4">
        <v>692</v>
      </c>
      <c t="s" r="B75" s="4">
        <v>429</v>
      </c>
    </row>
    <row r="76" spans="1:8">
      <c t="s" r="A76" s="4">
        <v>693</v>
      </c>
    </row>
    <row r="77" spans="1:8">
      <c t="s" r="A77" s="3">
        <v>673</v>
      </c>
    </row>
    <row r="78" spans="1:8">
      <c t="s" r="A78" s="4">
        <v>694</v>
      </c>
      <c t="s" r="B78" s="4">
        <v>502</v>
      </c>
    </row>
    <row r="79" spans="1:8">
      <c t="s" r="A79" s="4">
        <v>695</v>
      </c>
    </row>
    <row r="80" spans="1:8">
      <c t="s" r="A80" s="3">
        <v>673</v>
      </c>
    </row>
    <row r="81" spans="1:8">
      <c t="s" r="A81" s="4">
        <v>692</v>
      </c>
      <c t="s" r="B81" s="4">
        <v>413</v>
      </c>
    </row>
    <row r="82" spans="1:8">
      <c t="s" r="A82" s="4">
        <v>696</v>
      </c>
    </row>
    <row r="83" spans="1:8">
      <c t="s" r="A83" s="3">
        <v>673</v>
      </c>
    </row>
    <row r="84" spans="1:8">
      <c t="s" r="A84" s="4">
        <v>692</v>
      </c>
      <c t="s" r="B84" s="4">
        <v>429</v>
      </c>
    </row>
    <row r="85" spans="1:8">
      <c t="s" r="A85" s="4">
        <v>697</v>
      </c>
    </row>
    <row r="86" spans="1:8">
      <c t="s" r="A86" s="3">
        <v>673</v>
      </c>
    </row>
    <row r="87" spans="1:8">
      <c t="s" r="A87" s="4">
        <v>694</v>
      </c>
      <c t="s" r="B87" s="4">
        <v>698</v>
      </c>
    </row>
    <row r="88" spans="1:8">
      <c t="s" r="A88" s="4">
        <v>699</v>
      </c>
    </row>
    <row r="89" spans="1:8">
      <c t="s" r="A89" s="3">
        <v>673</v>
      </c>
    </row>
    <row r="90" spans="1:8">
      <c t="s" r="A90" s="4">
        <v>692</v>
      </c>
      <c t="s" r="B90" s="4">
        <v>413</v>
      </c>
    </row>
    <row r="91" spans="1:8">
      <c t="s" r="A91" s="4">
        <v>700</v>
      </c>
    </row>
    <row r="92" spans="1:8">
      <c t="s" r="A92" s="3">
        <v>673</v>
      </c>
    </row>
    <row r="93" spans="1:8">
      <c t="s" r="A93" s="4">
        <v>422</v>
      </c>
      <c t="s" r="B93" s="4">
        <v>423</v>
      </c>
    </row>
    <row r="94" spans="1:8">
      <c t="s" r="A94" s="4">
        <v>701</v>
      </c>
    </row>
    <row r="95" spans="1:8">
      <c t="s" r="A95" s="3">
        <v>673</v>
      </c>
    </row>
    <row r="96" spans="1:8">
      <c t="s" r="A96" s="4">
        <v>422</v>
      </c>
      <c t="s" r="B96" s="4">
        <v>702</v>
      </c>
    </row>
    <row r="97" spans="1:8">
      <c t="s" r="A97" s="4">
        <v>703</v>
      </c>
    </row>
    <row r="98" spans="1:8">
      <c t="s" r="A98" s="3">
        <v>673</v>
      </c>
    </row>
    <row r="99" spans="1:8">
      <c t="s" r="A99" s="4">
        <v>422</v>
      </c>
      <c t="s" r="B99" s="4">
        <v>704</v>
      </c>
    </row>
    <row r="100" spans="1:8">
      <c t="s" r="A100" s="4">
        <v>705</v>
      </c>
    </row>
    <row r="101" spans="1:8">
      <c t="s" r="A101" s="3">
        <v>673</v>
      </c>
    </row>
    <row r="102" spans="1:8">
      <c t="s" r="A102" s="4">
        <v>253</v>
      </c>
      <c t="n" r="B102" s="5">
        <v>159</v>
      </c>
    </row>
    <row r="103" spans="1:8">
      <c t="s" r="A103" s="4">
        <v>255</v>
      </c>
      <c t="n" r="B103" s="7">
        <v>608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65"/>
    <col customWidth="1" max="3" min="3" width="10"/>
  </cols>
  <sheetData>
    <row r="1" spans="1:3">
      <c t="s" r="A1" s="1">
        <v>706</v>
      </c>
      <c t="s" r="B1" s="1">
        <v>707</v>
      </c>
      <c t="s" r="C1" s="2">
        <v>576</v>
      </c>
    </row>
    <row r="2" spans="1:3">
      <c t="s" r="A2" s="4">
        <v>708</v>
      </c>
      <c t="s" r="B2" s="4">
        <v>709</v>
      </c>
      <c t="n" r="C2" s="7">
        <v>28002</v>
      </c>
    </row>
    <row r="3" spans="1:3">
      <c t="s" r="A3" s="4">
        <v>708</v>
      </c>
      <c t="s" r="B3" s="4">
        <v>709</v>
      </c>
      <c t="n" r="C3" s="5">
        <v>9000</v>
      </c>
    </row>
    <row r="4" spans="1:3">
      <c t="s" r="A4" s="4">
        <v>710</v>
      </c>
      <c t="s" r="B4" s="4">
        <v>711</v>
      </c>
      <c t="n" r="C4" s="5">
        <v>-13552</v>
      </c>
    </row>
    <row r="5" spans="1:3">
      <c t="s" r="A5" s="4">
        <v>710</v>
      </c>
      <c t="s" r="B5" s="4">
        <v>711</v>
      </c>
      <c t="n" r="C5" s="7">
        <v>-26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t="s" r="A1" s="1">
        <v>165</v>
      </c>
      <c t="s" r="B1" s="2">
        <v>1</v>
      </c>
    </row>
    <row r="2" spans="1:2">
      <c t="s" r="B2" s="2">
        <v>2</v>
      </c>
    </row>
    <row r="3" spans="1:2">
      <c t="s" r="A3" s="4">
        <v>165</v>
      </c>
      <c t="s" r="B3" s="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t="s" r="A1" s="1">
        <v>167</v>
      </c>
      <c t="s" r="B1" s="2">
        <v>1</v>
      </c>
    </row>
    <row r="2" spans="1:2">
      <c t="s" r="B2" s="2">
        <v>2</v>
      </c>
    </row>
    <row r="3" spans="1:2">
      <c t="s" r="A3" s="4">
        <v>167</v>
      </c>
      <c t="s" r="B3" s="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t="s" r="A1" s="1">
        <v>169</v>
      </c>
      <c t="s" r="B1" s="2">
        <v>1</v>
      </c>
    </row>
    <row r="2" spans="1:2">
      <c t="s" r="B2" s="2">
        <v>2</v>
      </c>
    </row>
    <row r="3" spans="1:2">
      <c t="s" r="A3" s="4">
        <v>169</v>
      </c>
      <c t="s" r="B3"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vt:lpstr>
      <vt:lpstr>Principles of Consolidation and</vt:lpstr>
      <vt:lpstr>Recent Accounting Pronouncement</vt:lpstr>
      <vt:lpstr>Consolidation of Variable Inter</vt:lpstr>
      <vt:lpstr>Earnings Per Share</vt:lpstr>
      <vt:lpstr>Stock-based Compensation</vt:lpstr>
      <vt:lpstr>Discontinued Operations</vt:lpstr>
      <vt:lpstr>Life Settlements (Life Insuranc</vt:lpstr>
      <vt:lpstr>Debt Disclosure</vt:lpstr>
      <vt:lpstr>Fair Value Measurements</vt:lpstr>
      <vt:lpstr>Segment Information</vt:lpstr>
      <vt:lpstr>Commitments and Contingencies</vt:lpstr>
      <vt:lpstr>Stockholders' Equity</vt:lpstr>
      <vt:lpstr>Income Taxes</vt:lpstr>
      <vt:lpstr>Subsequent Events</vt:lpstr>
      <vt:lpstr>Principles of Consolidation a22</vt:lpstr>
      <vt:lpstr>Consolidation of Variable Int23</vt:lpstr>
      <vt:lpstr>Earnings Per Share (Tables)</vt:lpstr>
      <vt:lpstr>Stock-based Compensation (Table</vt:lpstr>
      <vt:lpstr>Discontinued Operations (Tables</vt:lpstr>
      <vt:lpstr>Life Settlements (Life Insura27</vt:lpstr>
      <vt:lpstr>Debt Disclosure (Tables)</vt:lpstr>
      <vt:lpstr>Fair Value Measurements (Tables</vt:lpstr>
      <vt:lpstr>Description of Business - Addit</vt:lpstr>
      <vt:lpstr>Principles of Consolidation a31</vt:lpstr>
      <vt:lpstr>Consolidated Assets and Consoli</vt:lpstr>
      <vt:lpstr>Consolidation of Variable Int33</vt:lpstr>
      <vt:lpstr>Earnings Per Share - Additional</vt:lpstr>
      <vt:lpstr>Reconciliation of Actual Basic </vt:lpstr>
      <vt:lpstr>Reconciliation of Actual Basi36</vt:lpstr>
      <vt:lpstr>Stock-Based Compensation - Addi</vt:lpstr>
      <vt:lpstr>Common Stock Options Activity (</vt:lpstr>
      <vt:lpstr>Activity of Unvested Shares of </vt:lpstr>
      <vt:lpstr>Activity of Performance Share A</vt:lpstr>
      <vt:lpstr>Discontinued Operations - Addit</vt:lpstr>
      <vt:lpstr>Operating Results of Structured</vt:lpstr>
      <vt:lpstr>Life Settlements (Life Insura43</vt:lpstr>
      <vt:lpstr>Life Settlements (Detail)</vt:lpstr>
      <vt:lpstr>Estimated Premiums to be Paid (</vt:lpstr>
      <vt:lpstr>Revolving Credit Facility - Add</vt:lpstr>
      <vt:lpstr>8.50% Senior Unsecured Converti</vt:lpstr>
      <vt:lpstr>Fair Value of Conversion Deriva</vt:lpstr>
      <vt:lpstr>12.875% Senior Secured Notes - </vt:lpstr>
      <vt:lpstr>Assets And Liabilities Measured</vt:lpstr>
      <vt:lpstr>Quantitative Information about </vt:lpstr>
      <vt:lpstr>Fair Value Measurements - Addit</vt:lpstr>
      <vt:lpstr>Changes in Life Expectancy Used</vt:lpstr>
      <vt:lpstr>Life Insurance Issuer concentra</vt:lpstr>
      <vt:lpstr>Changes in Weighted Average Dis</vt:lpstr>
      <vt:lpstr>Changes in Life Expectancy Us56</vt:lpstr>
      <vt:lpstr>Changes in Weighted Average D57</vt:lpstr>
      <vt:lpstr>Changes in Fair Value for All A</vt:lpstr>
      <vt:lpstr>Commitments and Contingencies -</vt:lpstr>
      <vt:lpstr>Stockholders' Equity - Addition</vt:lpstr>
      <vt:lpstr>Income Taxes - Additional Infor</vt:lpstr>
      <vt:lpstr>Subsequent Event - Additional I</vt:lpstr>
      <vt:lpstr>Uncategorized Items - ift-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7:04:45Z</dcterms:created>
  <dcterms:modified xmlns:dcterms="http://purl.org/dc/terms/" xmlns:xsi="http://www.w3.org/2001/XMLSchema-instance" xsi:type="dcterms:W3CDTF">2015-08-04T17:04:45Z</dcterms:modified>
  <dc:title xmlns:dc="http://purl.org/dc/elements/1.1/">Untitled</dc:title>
  <dc:description xmlns:dc="http://purl.org/dc/elements/1.1/"/>
  <dc:subject xmlns:dc="http://purl.org/dc/elements/1.1/"/>
  <cp:keywords/>
  <cp:category/>
</cp:coreProperties>
</file>